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Summary of Significant Accounti" sheetId="9" state="visible" r:id="rId9"/>
    <sheet xmlns:r="http://schemas.openxmlformats.org/officeDocument/2006/relationships" name="Assets Held for Sale and Discon" sheetId="10" state="visible" r:id="rId10"/>
    <sheet xmlns:r="http://schemas.openxmlformats.org/officeDocument/2006/relationships" name="Inventories, net" sheetId="11" state="visible" r:id="rId11"/>
    <sheet xmlns:r="http://schemas.openxmlformats.org/officeDocument/2006/relationships" name="Goodwill and Intangible Assets"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Revenue" sheetId="15" state="visible" r:id="rId15"/>
    <sheet xmlns:r="http://schemas.openxmlformats.org/officeDocument/2006/relationships" name="Income Taxes" sheetId="16" state="visible" r:id="rId16"/>
    <sheet xmlns:r="http://schemas.openxmlformats.org/officeDocument/2006/relationships" name="Retirement Benefit Plans" sheetId="17" state="visible" r:id="rId17"/>
    <sheet xmlns:r="http://schemas.openxmlformats.org/officeDocument/2006/relationships" name="Stock-Based Compensation"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Business Information"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ized Quarterly Results (u" sheetId="24" state="visible" r:id="rId24"/>
    <sheet xmlns:r="http://schemas.openxmlformats.org/officeDocument/2006/relationships" name="Valuation and Qualifying Accou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ssets Held for Sale and Disc_2" sheetId="31" state="visible" r:id="rId31"/>
    <sheet xmlns:r="http://schemas.openxmlformats.org/officeDocument/2006/relationships" name="Inventories, net (Tables)" sheetId="32" state="visible" r:id="rId32"/>
    <sheet xmlns:r="http://schemas.openxmlformats.org/officeDocument/2006/relationships" name="Accrued Liabilities (Tables)" sheetId="33" state="visible" r:id="rId33"/>
    <sheet xmlns:r="http://schemas.openxmlformats.org/officeDocument/2006/relationships" name="Debt (Tables)" sheetId="34" state="visible" r:id="rId34"/>
    <sheet xmlns:r="http://schemas.openxmlformats.org/officeDocument/2006/relationships" name="Revenue (Tables)" sheetId="35" state="visible" r:id="rId35"/>
    <sheet xmlns:r="http://schemas.openxmlformats.org/officeDocument/2006/relationships" name="Income Taxes (Tables)" sheetId="36" state="visible" r:id="rId36"/>
    <sheet xmlns:r="http://schemas.openxmlformats.org/officeDocument/2006/relationships" name="Retirement Benefit Plans (Table" sheetId="37" state="visible" r:id="rId37"/>
    <sheet xmlns:r="http://schemas.openxmlformats.org/officeDocument/2006/relationships" name="Stock-Based Compensation (Table" sheetId="38" state="visible" r:id="rId38"/>
    <sheet xmlns:r="http://schemas.openxmlformats.org/officeDocument/2006/relationships" name="Leases (Tables)" sheetId="39" state="visible" r:id="rId39"/>
    <sheet xmlns:r="http://schemas.openxmlformats.org/officeDocument/2006/relationships" name="Business Information (Tables)" sheetId="40" state="visible" r:id="rId40"/>
    <sheet xmlns:r="http://schemas.openxmlformats.org/officeDocument/2006/relationships" name="Summarized Quarterly Results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Assets Held for Sale and Disc_3" sheetId="47" state="visible" r:id="rId47"/>
    <sheet xmlns:r="http://schemas.openxmlformats.org/officeDocument/2006/relationships" name="Assets Held for Sale and Disc_4" sheetId="48" state="visible" r:id="rId48"/>
    <sheet xmlns:r="http://schemas.openxmlformats.org/officeDocument/2006/relationships" name="Assets Held for Sale and Disc_5" sheetId="49" state="visible" r:id="rId49"/>
    <sheet xmlns:r="http://schemas.openxmlformats.org/officeDocument/2006/relationships" name="Assets Held for Sale and Disc_6" sheetId="50" state="visible" r:id="rId50"/>
    <sheet xmlns:r="http://schemas.openxmlformats.org/officeDocument/2006/relationships" name="Inventories, net - Schedule of " sheetId="51" state="visible" r:id="rId51"/>
    <sheet xmlns:r="http://schemas.openxmlformats.org/officeDocument/2006/relationships" name="Inventories, net - Narrative (D" sheetId="52" state="visible" r:id="rId52"/>
    <sheet xmlns:r="http://schemas.openxmlformats.org/officeDocument/2006/relationships" name="Goodwill and Intangible Assets " sheetId="53" state="visible" r:id="rId53"/>
    <sheet xmlns:r="http://schemas.openxmlformats.org/officeDocument/2006/relationships" name="Accrued Liabilities (Details)" sheetId="54" state="visible" r:id="rId54"/>
    <sheet xmlns:r="http://schemas.openxmlformats.org/officeDocument/2006/relationships" name="Debt - Schedule of Debt (Detail" sheetId="55" state="visible" r:id="rId55"/>
    <sheet xmlns:r="http://schemas.openxmlformats.org/officeDocument/2006/relationships" name="Debt - Narrative (Details)" sheetId="56" state="visible" r:id="rId56"/>
    <sheet xmlns:r="http://schemas.openxmlformats.org/officeDocument/2006/relationships" name="Revenue - Disaggregation of Rev" sheetId="57" state="visible" r:id="rId57"/>
    <sheet xmlns:r="http://schemas.openxmlformats.org/officeDocument/2006/relationships" name="Revenue - Contract Balances (De" sheetId="58" state="visible" r:id="rId58"/>
    <sheet xmlns:r="http://schemas.openxmlformats.org/officeDocument/2006/relationships" name="Revenue - Performance Obligatio" sheetId="59" state="visible" r:id="rId59"/>
    <sheet xmlns:r="http://schemas.openxmlformats.org/officeDocument/2006/relationships" name="Income Taxes - Schedule of Comp" sheetId="60" state="visible" r:id="rId60"/>
    <sheet xmlns:r="http://schemas.openxmlformats.org/officeDocument/2006/relationships" name="Income Taxes - Schedule of Inco" sheetId="61" state="visible" r:id="rId61"/>
    <sheet xmlns:r="http://schemas.openxmlformats.org/officeDocument/2006/relationships" name="Income Taxes - Income Tax Provi" sheetId="62" state="visible" r:id="rId62"/>
    <sheet xmlns:r="http://schemas.openxmlformats.org/officeDocument/2006/relationships" name="Income Taxes - Summary of Defer" sheetId="63" state="visible" r:id="rId63"/>
    <sheet xmlns:r="http://schemas.openxmlformats.org/officeDocument/2006/relationships" name="Income Taxes - Narrative (Detai" sheetId="64" state="visible" r:id="rId64"/>
    <sheet xmlns:r="http://schemas.openxmlformats.org/officeDocument/2006/relationships" name="Income Taxes - Summary of Activ" sheetId="65" state="visible" r:id="rId65"/>
    <sheet xmlns:r="http://schemas.openxmlformats.org/officeDocument/2006/relationships" name="Retirement Benefit Plans - Narr" sheetId="66" state="visible" r:id="rId66"/>
    <sheet xmlns:r="http://schemas.openxmlformats.org/officeDocument/2006/relationships" name="Retirement Benefit Plans - Net " sheetId="67" state="visible" r:id="rId67"/>
    <sheet xmlns:r="http://schemas.openxmlformats.org/officeDocument/2006/relationships" name="Retirement Benefit Plans - Roll" sheetId="68" state="visible" r:id="rId68"/>
    <sheet xmlns:r="http://schemas.openxmlformats.org/officeDocument/2006/relationships" name="Retirement Benefit Plans - Ne_2" sheetId="69" state="visible" r:id="rId69"/>
    <sheet xmlns:r="http://schemas.openxmlformats.org/officeDocument/2006/relationships" name="Retirement Benefit Plans - Weig" sheetId="70" state="visible" r:id="rId70"/>
    <sheet xmlns:r="http://schemas.openxmlformats.org/officeDocument/2006/relationships" name="Retirement Benefit Plans - Asse" sheetId="71" state="visible" r:id="rId71"/>
    <sheet xmlns:r="http://schemas.openxmlformats.org/officeDocument/2006/relationships" name="Retirement Benefit Plans - Chan" sheetId="72" state="visible" r:id="rId72"/>
    <sheet xmlns:r="http://schemas.openxmlformats.org/officeDocument/2006/relationships" name="Retirement Benefit Plans - As_2" sheetId="73" state="visible" r:id="rId73"/>
    <sheet xmlns:r="http://schemas.openxmlformats.org/officeDocument/2006/relationships" name="Retirement Benefit Plans - Sche" sheetId="74" state="visible" r:id="rId74"/>
    <sheet xmlns:r="http://schemas.openxmlformats.org/officeDocument/2006/relationships" name="Stock-Based Compensation - Narr" sheetId="75" state="visible" r:id="rId75"/>
    <sheet xmlns:r="http://schemas.openxmlformats.org/officeDocument/2006/relationships" name="Stock-Based Compensation - Sche" sheetId="76" state="visible" r:id="rId76"/>
    <sheet xmlns:r="http://schemas.openxmlformats.org/officeDocument/2006/relationships" name="Leases- Leases Cost Components " sheetId="77" state="visible" r:id="rId77"/>
    <sheet xmlns:r="http://schemas.openxmlformats.org/officeDocument/2006/relationships" name="Leases - Supplemental Balance S" sheetId="78" state="visible" r:id="rId78"/>
    <sheet xmlns:r="http://schemas.openxmlformats.org/officeDocument/2006/relationships" name="Leases - Supplemental Cash Flow" sheetId="79" state="visible" r:id="rId79"/>
    <sheet xmlns:r="http://schemas.openxmlformats.org/officeDocument/2006/relationships" name="Leases - Weighted-Average Remai" sheetId="80" state="visible" r:id="rId80"/>
    <sheet xmlns:r="http://schemas.openxmlformats.org/officeDocument/2006/relationships" name="Leases - Maturities of Lease Li" sheetId="81" state="visible" r:id="rId81"/>
    <sheet xmlns:r="http://schemas.openxmlformats.org/officeDocument/2006/relationships" name="Commitments and Contingencies (" sheetId="82" state="visible" r:id="rId82"/>
    <sheet xmlns:r="http://schemas.openxmlformats.org/officeDocument/2006/relationships" name="Business Information - Narrativ" sheetId="83" state="visible" r:id="rId83"/>
    <sheet xmlns:r="http://schemas.openxmlformats.org/officeDocument/2006/relationships" name="Business Information - Long-liv" sheetId="84" state="visible" r:id="rId84"/>
    <sheet xmlns:r="http://schemas.openxmlformats.org/officeDocument/2006/relationships" name="Related Party Transactions (Det" sheetId="85" state="visible" r:id="rId85"/>
    <sheet xmlns:r="http://schemas.openxmlformats.org/officeDocument/2006/relationships" name="Subsequent Events (Details)" sheetId="86" state="visible" r:id="rId86"/>
    <sheet xmlns:r="http://schemas.openxmlformats.org/officeDocument/2006/relationships" name="Summarized Quarterly Results _3" sheetId="87" state="visible" r:id="rId87"/>
    <sheet xmlns:r="http://schemas.openxmlformats.org/officeDocument/2006/relationships" name="Valuation and Qualifying Acco_2" sheetId="88" state="visible" r:id="rId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_);_(&quot;€ &quot;(#,##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t>
        </is>
      </c>
      <c r="B1" s="2" t="inlineStr">
        <is>
          <t>12 Months Ended</t>
        </is>
      </c>
    </row>
    <row r="2">
      <c r="B2" s="2" t="inlineStr">
        <is>
          <t>Sep. 30, 2024</t>
        </is>
      </c>
      <c r="C2" s="2" t="inlineStr">
        <is>
          <t>Dec. 03, 2024</t>
        </is>
      </c>
      <c r="D2" s="2" t="inlineStr">
        <is>
          <t>Mar.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5978</t>
        </is>
      </c>
      <c r="C9" s="4" t="inlineStr">
        <is>
          <t xml:space="preserve"> </t>
        </is>
      </c>
      <c r="D9" s="4" t="inlineStr">
        <is>
          <t xml:space="preserve"> </t>
        </is>
      </c>
    </row>
    <row r="10">
      <c r="A10" s="4" t="inlineStr">
        <is>
          <t>Entity Registrant Name</t>
        </is>
      </c>
      <c r="B10" s="4" t="inlineStr">
        <is>
          <t>SIFCO Industries, Inc.</t>
        </is>
      </c>
      <c r="C10" s="4" t="inlineStr">
        <is>
          <t xml:space="preserve"> </t>
        </is>
      </c>
      <c r="D10" s="4" t="inlineStr">
        <is>
          <t xml:space="preserve"> </t>
        </is>
      </c>
    </row>
    <row r="11">
      <c r="A11" s="4" t="inlineStr">
        <is>
          <t>Entity Incorporation, State or Country Code</t>
        </is>
      </c>
      <c r="B11" s="4" t="inlineStr">
        <is>
          <t>OH</t>
        </is>
      </c>
      <c r="C11" s="4" t="inlineStr">
        <is>
          <t xml:space="preserve"> </t>
        </is>
      </c>
      <c r="D11" s="4" t="inlineStr">
        <is>
          <t xml:space="preserve"> </t>
        </is>
      </c>
    </row>
    <row r="12">
      <c r="A12" s="4" t="inlineStr">
        <is>
          <t>Entity Tax Identification Number</t>
        </is>
      </c>
      <c r="B12" s="4" t="inlineStr">
        <is>
          <t>34-0553950</t>
        </is>
      </c>
      <c r="C12" s="4" t="inlineStr">
        <is>
          <t xml:space="preserve"> </t>
        </is>
      </c>
      <c r="D12" s="4" t="inlineStr">
        <is>
          <t xml:space="preserve"> </t>
        </is>
      </c>
    </row>
    <row r="13">
      <c r="A13" s="4" t="inlineStr">
        <is>
          <t>Entity Address, Address Line One</t>
        </is>
      </c>
      <c r="B13" s="4" t="inlineStr">
        <is>
          <t>970 East 64th Street,</t>
        </is>
      </c>
      <c r="C13" s="4" t="inlineStr">
        <is>
          <t xml:space="preserve"> </t>
        </is>
      </c>
      <c r="D13" s="4" t="inlineStr">
        <is>
          <t xml:space="preserve"> </t>
        </is>
      </c>
    </row>
    <row r="14">
      <c r="A14" s="4" t="inlineStr">
        <is>
          <t>Entity Address, City or Town</t>
        </is>
      </c>
      <c r="B14" s="4" t="inlineStr">
        <is>
          <t>Cleveland</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4103</t>
        </is>
      </c>
      <c r="C16" s="4" t="inlineStr">
        <is>
          <t xml:space="preserve"> </t>
        </is>
      </c>
      <c r="D16" s="4" t="inlineStr">
        <is>
          <t xml:space="preserve"> </t>
        </is>
      </c>
    </row>
    <row r="17">
      <c r="A17" s="4" t="inlineStr">
        <is>
          <t>City Area Code</t>
        </is>
      </c>
      <c r="B17" s="4" t="inlineStr">
        <is>
          <t>(216)</t>
        </is>
      </c>
      <c r="C17" s="4" t="inlineStr">
        <is>
          <t xml:space="preserve"> </t>
        </is>
      </c>
      <c r="D17" s="4" t="inlineStr">
        <is>
          <t xml:space="preserve"> </t>
        </is>
      </c>
    </row>
    <row r="18">
      <c r="A18" s="4" t="inlineStr">
        <is>
          <t>Local Phone Number</t>
        </is>
      </c>
      <c r="B18" s="4" t="inlineStr">
        <is>
          <t>881-8600</t>
        </is>
      </c>
      <c r="C18" s="4" t="inlineStr">
        <is>
          <t xml:space="preserve"> </t>
        </is>
      </c>
      <c r="D18" s="4" t="inlineStr">
        <is>
          <t xml:space="preserve"> </t>
        </is>
      </c>
    </row>
    <row r="19">
      <c r="A19" s="4" t="inlineStr">
        <is>
          <t>Title of 12(b) Security</t>
        </is>
      </c>
      <c r="B19" s="4" t="inlineStr">
        <is>
          <t>Common Shares</t>
        </is>
      </c>
      <c r="C19" s="4" t="inlineStr">
        <is>
          <t xml:space="preserve"> </t>
        </is>
      </c>
      <c r="D19" s="4" t="inlineStr">
        <is>
          <t xml:space="preserve"> </t>
        </is>
      </c>
    </row>
    <row r="20">
      <c r="A20" s="4" t="inlineStr">
        <is>
          <t>Trading Symbol</t>
        </is>
      </c>
      <c r="B20" s="4" t="inlineStr">
        <is>
          <t>SIF</t>
        </is>
      </c>
      <c r="C20" s="4" t="inlineStr">
        <is>
          <t xml:space="preserve"> </t>
        </is>
      </c>
      <c r="D20" s="4" t="inlineStr">
        <is>
          <t xml:space="preserve"> </t>
        </is>
      </c>
    </row>
    <row r="21">
      <c r="A21" s="4" t="inlineStr">
        <is>
          <t>Security Exchange Name</t>
        </is>
      </c>
      <c r="B21" s="4" t="inlineStr">
        <is>
          <t>NYSEAMER</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9683297</v>
      </c>
    </row>
    <row r="33">
      <c r="A33" s="4" t="inlineStr">
        <is>
          <t>Entity Common Stock, Shares Outstanding (in shares)</t>
        </is>
      </c>
      <c r="B33" s="4" t="inlineStr">
        <is>
          <t xml:space="preserve"> </t>
        </is>
      </c>
      <c r="C33" s="6" t="n">
        <v>6170051</v>
      </c>
      <c r="D33" s="4" t="inlineStr">
        <is>
          <t xml:space="preserve"> </t>
        </is>
      </c>
    </row>
    <row r="34">
      <c r="A34" s="4" t="inlineStr">
        <is>
          <t>Documents Incorporated by Reference</t>
        </is>
      </c>
      <c r="B34" s="4" t="inlineStr">
        <is>
          <t>Certain information contained in the definitive Proxy Statement for the Company’s Annual Meeting of Shareholders to be held on January 29, 2025 is incorporated by reference into Part III hereof.</t>
        </is>
      </c>
      <c r="C34" s="4" t="inlineStr">
        <is>
          <t xml:space="preserve"> </t>
        </is>
      </c>
      <c r="D34" s="4" t="inlineStr">
        <is>
          <t xml:space="preserve"> </t>
        </is>
      </c>
    </row>
    <row r="35">
      <c r="A35" s="4" t="inlineStr">
        <is>
          <t>Entity Central Index Key</t>
        </is>
      </c>
      <c r="B35" s="4" t="inlineStr">
        <is>
          <t>0000090168</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scontinued Operations</t>
        </is>
      </c>
      <c r="B1" s="2" t="inlineStr">
        <is>
          <t>12 Months Ended</t>
        </is>
      </c>
    </row>
    <row r="2">
      <c r="B2" s="2" t="inlineStr">
        <is>
          <t>Sep. 30, 2024</t>
        </is>
      </c>
    </row>
    <row r="3">
      <c r="A3" s="3" t="inlineStr">
        <is>
          <t>Discontinued Operations and Disposal Groups [Abstract]</t>
        </is>
      </c>
      <c r="B3" s="4" t="inlineStr">
        <is>
          <t xml:space="preserve"> </t>
        </is>
      </c>
    </row>
    <row r="4">
      <c r="A4" s="4" t="inlineStr">
        <is>
          <t>Assets Held for Sale and Discontinued Operations</t>
        </is>
      </c>
      <c r="B4" s="4" t="inlineStr">
        <is>
          <t xml:space="preserve">Assets Held for Sale and Discontinued Operations The Company committed to the plan to sell CBlade in August 2024 in order to streamline operational synergies and refocus on its core aerospace forging entities. On August 1, 2024, the Company’s Board of Directors approved, and management executed a share purchase agreement (the “SPA”), under which SIFCO Irish Holdings, Ltd., a wholly owned subsidiary of the Company, entered into an agreement to sell 100% of the share capital of CBlade, to TB2 S.r.l. (the “Buyer”) totaling an enterprise value of €20,000, less debt, for cash consideration of €13,800 in net equity value at closing, subject to adjustments for changes in working capital and certain other items.(the “CBlade Sale”). The Company determined that CBlade met the criteria for classification as assets held for sale upon the aforementioned events. Based on the asset held for sale classification and the significance of the disposed operations (i.e., strategic shift), CBlade represented discontinued operations as of September 30, 2024. In October 2024, upon regulatory approval, the Company completed the sale of CBlade and received cash consideration of approximately $14,938. The Company does not expect to have any significant continuing involvement with CBlade after the sale. The principal components of the assets and liabilities held for sale for the periods presented were as follows: September 30, 2024 2023 ASSETS Current assets: Cash and cash equivalents $ 1,009 $ 347 Short-term investments 1,114 — Receivables, net 6,259 4,558 Inventories, net 6,185 4,305 Prepaid expenses and other current assets 1,400 338 Total current assets 15,967 9,548 Property, plant and equipment, net 6,625 6,820 Operating lease right-of-use assets, net 113 159 Intangible assets, net 126 278 Other assets — 1 Total assets held for sale $ 22,831 $ 16,806 LIABILITIES Current liabilities: Current maturities of long-term debt $ 3,843 $ 3,446 Short-term operating lease liabilities 40 51 Accounts payable 2,770 2,473 Accrued liabilities 3,405 2,691 Total current liabilities 10,058 8,661 Long-term debt, net 3,536 2,466 Long-term operating lease liabilities 71 105 Deferred income taxes, net 1 — Pension liability 282 313 Total liabilities held for sale $ 13,948 $ 11,545 A summary of the operating results for the discontinued operations is as follows: Years Ended September 30, 2024 2023 Net sales $ 24,705 $ 20,955 Cost of sales 18,868 16,770 Depreciation and amortization 1,227 1,333 Interest expense net 507 351 Income from discontinued operations before income tax provision 3,132 1,971 Income tax (benefit) expense (111) 144 Income from discontinued operations, net of tax $ 3,243 $ 1,827 A summary of the cash flows for the discontinued operations is as follows: Years Ended September 30, 2024 2023 Net cash provided by operating activities from discontinued operations $ 1,373 $ 2,397 Net cash used in investing activities from discontinued operations (1,411) (1,317) Net cash provided by (used for) financing activities of discontinued operations 1,081 (2,000) Effects of exchange rate changes on cash and cash equivalents (381) 1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Sep. 30, 2024</t>
        </is>
      </c>
    </row>
    <row r="3">
      <c r="A3" s="3" t="inlineStr">
        <is>
          <t>Inventory Disclosure [Abstract]</t>
        </is>
      </c>
      <c r="B3" s="4" t="inlineStr">
        <is>
          <t xml:space="preserve"> </t>
        </is>
      </c>
    </row>
    <row r="4">
      <c r="A4" s="4" t="inlineStr">
        <is>
          <t>Inventories, net</t>
        </is>
      </c>
      <c r="B4" s="4" t="inlineStr">
        <is>
          <t>Inventories, net Inventories at September 30 consist of: 2024 2023 Raw materials and supplies $ 1,044 $ 944 Work-in-process 3,419 1,977 Finished goods 1,767 1,626 Total inventories $ 6,230 $ 4,547 If the FIFO method had been used for the entire Company, inventories would have been $10,496 and $9,634 higher than reported at September 30, 2024 and 2023, respectively. LIFO expense was $862 in fiscal 2024 and benefit of $305 in fiscal 2023. Results showed a reduction of inventory resulting in liquidations of LIFO inventory quantities. The estimated liquidation of LIFO inventory quantities results in a projected increase in cost of goods sold of $610 and $1,476 during fiscal 2024 and 2023, respectively. These inventories were carried in prior periods at the then prevailing costs, which were accurate at the time, but differ from the current manufacturing cost and/or material costs. The allocation of production costs to inventory are based on a normal range of capacity in production. The amount of cost allocated to each unit of production is not increased as a consequence of low production or idle capacity. As a result, the Company recorded idle cost of $1,412 and $2,149 for the years ended September 30,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With the sale of CBlade and its presentation as assets held for sale, the Company had no unamortized intangible assets at September 30, 2024 and 2023. The amortization expense on identifiable intangible assets for fiscal 2024 and 2023 was nil and $73, respectively. Goodwill is not amortized, but is subject to an annual impairment test. The Company tests its goodwill for impairment in the fourth fiscal quarter, and in interim periods if certain events occur indicating that the carrying amount of goodwill may be impaired. Factors that would necessitate an interim goodwill impairment assessment include a sustained decline in the Company’s stock price, prolonged negative industry or economic trends, or significant under-performance relative to expected, historical or projected future operating results. The Company uses a fair value measurement approach which combines the income (discounted cash flow method) and market valuation (market comparable method) techniques for each of the Company’s reporting units that carry goodwill. These valuation techniques use estimates and assumptions including, but not limited to, the determination of appropriate market comparable, projected future cash flows (including timing and profitability), discount rate reflecting the risk inherent in future cash flows, perpetual growth rate, and projected future economic and market conditions (Level 3 inputs). Although the Company believes its assumptions are reasonable, actual results may vary significantly and may expose the Company to material impairment charges in the future. The methodology for determining fair values was consistent for the periods presented. 2024 and 2023 Annual Goodwill Impairment Tests SIFCO performed its annual impairment test as of July 31, 2024 and 2023, respectively, for the Cleveland, Ohio (“Cleveland”) reporting unit, which is the only reporting unit that carries goodwill. Results determined that the fair value of the reporting unit exceeded the carrying value at each assessment date. As a result, no impairment was required as of September 30, 2024 and 2023, respectively. Goodwill is deductible for tax purposes. As of September 30, 2024 and 2023, the Company had goodwill of $3,493, and no changes in the balance occurred during the respective fiscal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Sep. 30, 2024</t>
        </is>
      </c>
    </row>
    <row r="3">
      <c r="A3" s="3" t="inlineStr">
        <is>
          <t>Payables and Accruals [Abstract]</t>
        </is>
      </c>
      <c r="B3" s="4" t="inlineStr">
        <is>
          <t xml:space="preserve"> </t>
        </is>
      </c>
    </row>
    <row r="4">
      <c r="A4" s="4" t="inlineStr">
        <is>
          <t>Accrued Liabilities</t>
        </is>
      </c>
      <c r="B4" s="4" t="inlineStr">
        <is>
          <t xml:space="preserve">Accrued Liabilities Accrued liabilities at September 30 consist of: 2024 2023 Accrued employee compensation and benefits $ 1,407 $ 985 Accrued workers’ compensation 303 648 Other accrued liabilities (related party — $880 and nil, respectively) 2,905 1,709 Total accrued liabilities $ 4,615 $ 3,3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4</t>
        </is>
      </c>
    </row>
    <row r="3">
      <c r="A3" s="3" t="inlineStr">
        <is>
          <t>Debt Disclosure [Abstract]</t>
        </is>
      </c>
      <c r="B3" s="4" t="inlineStr">
        <is>
          <t xml:space="preserve"> </t>
        </is>
      </c>
    </row>
    <row r="4">
      <c r="A4" s="4" t="inlineStr">
        <is>
          <t>Debt</t>
        </is>
      </c>
      <c r="B4" s="4" t="inlineStr">
        <is>
          <t>Debt Debt at September 30 consists of: 2024 2023 Revolving credit agreement $ 20,142 $ 16,289 Promissory note — related party 3,510 — Other, net of unamortized debt issuance cost $0 and $9 353 374 Total debt 24,005 16,663 Less – current maturities (24,005) (16,663) Total long-term debt $ — $ — As of September 30, 2024, all outstanding debt is due within the next year. Credit Agreement and Security Agreement The Company’s asset-based Credit Agreement (as amended, the “Credit Agreement”), Security Agreement (“Security Agreement”) and Export Credit Agreement (as amended, the “Export Credit Agreement”) are secured by substantially all the assets of the Company and its U.S. subsidiaries and a pledge of 66.67% of the stock of its first-tier non-U.S. subsidiaries. The Credit Agreement (as amended by Seventh Amendment (the “Seventh Amendment”) described below), consists of a senior secured revolving credit facility with a maximum borrowing of $23,000. The revolving commitment through the Export Credit which lends amounts to the Company on foreign receivables is $7,000. The Credit Agreement and the Export Agreement were amended on August 9, 2023, when the Company and certain of its subsidiaries (collectively, the “borrowers”) entered into the Seventh Amendment to the Credit Agreement and the Third Amendment (the “Third Amendment”) to the Export Credit Agreement, in each case, with JPMorgan Chase Bank, N.A., a national banking association, (the “Lender”). The combined maximum borrowings was reduced to $30,000 (from $35,000); and the maximum borrowing under the Credit Agreement was decreased to $23,000 (from $28,000) and the revolving commitment through the Export Agreement remained unchanged at $7,000. The Seventh Amendment amends the Credit Agreement to, among other things, (i) advanced the loan maturity date to December 31, 2023; (ii) provided a waiver of Existing Defaults and concludes the forbearance period as described under the Forbearance Agreement dated April 28, 2023; (iv) the aggregate outstanding principal balance of the Revolving Exposure under the ABL Credit Agreement and Export Revolving Loan may not at any time exceed the lesser of Revolving Commitment, less the Availability Block, if applicable, the Borrowing Base, and in combination with the Export Revolving Loan under the Export Credit Agreement to $18,000 through September 30, 2023 and $19,000 thereafter; (v) the Reserves under the Borrowing Base in the ABL Credit Agreement were reduced to $1,500 through September 30, 2023 and $2,000 thereafter. The Third Amendment amends the Export Credit Agreement to (i) modified the loan maturity date to December 31, 2023 and (ii) provided waiver of Existing Defaults and concludes the forbearance period as described under the Forbearance Agreement dated April 28, 2023. Lender’s agreement was subject to satisfaction of certain post-closing deliverables, including: (i) one or more proposed term sheets which provide for the refinancing of all of the Obligations, in each case in an amount sufficient to repay the Obligations in full, by no later than September 19, 2023; (ii) a Confidential Information Memorandum (“CIM”), by no later than September 20, 2023; and (iii) a duly executed term sheet providing for the refinancing of all of the Obligations in an amount sufficient to repay the Obligations in full, by no later than October 8, 2023. The Credit Agreement contains affirmative and negative covenants and events of defaults. Prior to the Seventh Amendment, the Credit Agreement required the Company to maintain a fixed charge coverage ratio (“FCCR”) to be less than 1.1 to 1.0 as of the last day of any calendar month; provided that the fixed charge coverage ratio will not be tested unless (i) a default has occurred and is continuing, (ii) when the combined availability was less than or equal to the greater of (x) 10% of the lesser of the combined commitments or (y) 10% of the combined borrowing base, and $2,000, for three or more business days in any consecutive 30 day period. However, the Seventh Amendment provides that the Company will not permit the fixed charge coverage ratio to be less than 1.1 to 1.0 as of the last day of any calendar month; provided that the fixed charge coverage ratio will not be tested unless availability falls below the Reserves under the Borrowing Base in the ABL Credit Agreement of $1,500. On November 8, 2023, the Company entered into the Eighth Amendment to the Credit Agreement (the “Eighth Amendment”) with its Lender. The Eighth Amendment, among other things, reduced the Reserves under the Borrowing Base in the Credit Agreement to $1,500, or such lesser amount, if any, as may be agreed upon in writing by the Lender in its sole discretion. On December 21, 2023, the Company entered into the Ninth Amendment (the “Ninth Amendment”) to the Credit Agreement and the Fourth Amendment (the “Fourth Amendment”) to the Export Credit Agreement with its lender. The Ninth Amendment amends the Credit Agreement to, among other things, to: (i) reflect the incurrence by borrowers of the Subordinated Loan and the execution and delivery by borrowers, the Lender and Silk (Mr. Silk is a member of the Board of Directors of the Company and considered a related party) of the Subordinated Loan Documents, and the receipt by borrowers of $3,000 in immediately available funds on the Ninth Amendment Effective Date; (ii) delay the maturity date from December 31, 2023 to October 4, 2024, or any earlier date on which the Revolving Commitment is reduced to zero or otherwise terminated pursuant to the terms of the Credit Agreement; (iii) reduce the Revolving Commitment to $19,000 from $23,000; (iv) modify the definition of Borrowing Base to mean, at any time, the sum of (a) 85% of Eligible Accounts at such time, plus (b) the lesser of (1) 70% of Eligible Inventory, valued at the lower of cost or market value, determined on a first-in-first-out basis, at such time and (2) the product of 85% multiplied by the NOLV Percentage identified in the most recent inventory appraisal ordered by the Lender multiplied by Eligible Inventory, valued at the lower of cost or market value, determined on a first-in-first-out basis, at such time, minus (c) Reserves of $1,500, increasing on the first day of each month by $250, commencing on May 1, 2024 and continuing until (and including) August 1, 2024, or such lesser amount, if any, as may be agreed upon in writing by the Lender in its sole discretion (which may be by email from the Lender), plus (d) the PP&amp;E Component; (v) modify the Applicable Margin schedule to reflect the following applicable rates: 2.75% (CBFR REVSOFR30), 0.25% (CBFR Spread (CB Floating Rate)), 2.75% (SOFR Spread), and 0.50% (Commitment Fee Rate); and (vi) amend and restate subsection (l) of the Reporting Schedule to require, by the 17th day of every month, the delivery of a rolling 13 week cash flow forecast in form acceptable to Lender, which must include a projected to actual results comparison for the week then ended and on a cumulative basis from the beginning of the cash flow forecast. The Fourth Amendment of the Export Credit Agreement, to, among other things, to: (i) reflect the incurrence by borrowers of the Subordinated Loan and the execution and delivery by borrowers, the Lender and Silk of the Subordinated Loan Documents, and the receipt by borrowers of $3.0 million in immediately available funds on the Ninth Amendment Effective Date; and (ii) delay the maturity date to October 4, 2024, or any earlier date on which the Revolving Commitment is reduced to zero or otherwise terminated pursuant to the terms thereof. The Company entered into the Tenth Amendment (the “Tenth Amendment”) to the Credit Agreement and the Fifth Amendment (the “Fifth Amendment") to the Export Credit Agreement with its lender on May 21, 2024. The Tenth and Fifth Amendments amend the Credit Agreement and the Export Credit Agreement to, among other things, to: (i) increase the Revolving Commitment, less the Availability Block, if applicable, (y) the Borrowing Base, and (z) in combination with the Export Revolving Loans under the Export Credit Agreement, (i) $18,000 through September 30, 2023, (ii) $19,000 from and including October 1, 2023 through May 14, 2024, and (iii) $22,000 thereafter until, and reducing to zero and terminating on, the maturity date; (ii) modify the definition of Borrowing Base Reserves to $1,500 or such other amount, if any, as may be determined in writing by the Lender in its Permitted Discretion (which may be by email from the Lender); and (iii) required the execution and delivery of the First Amendment of the Silk Guaranty discussed below. On September 30, 2024, the Company entered into the Eleventh Amendment (the “Eleventh Amendment”) to the Credit Agreement and the Sixth Amendment (the “Sixth Amendment”) to the Export Credit Agreement, in each case, with the Lender. The Eleventh Amendment and the Sixth Amendment amend the Credit Agreement and the Export Credit Agreement, respectively, to delay the maturity date from October 4, 2024 (or any earlier date on which the Revolving Commitment is reduced to zero or otherwise terminated pursuant to the terms of the Credit Agreement) to November 6, 2024 or any earlier date on which the Revolving Commitment is reduced to zero or otherwise terminated pursuant to the terms of the Credit Agreement or under the Ex-Im Bank Documents. In consideration for the amendments, the Company paid: (a) an amendment fee to the Lender in an amount equal to $6 and (b) a fee to the Export-Import Bank of the United States of America in an amount equal to $5. The total collateral as of September 30, 2024 and 2023 was $24,293 and $21,089, respectively, and the revolving commitment was $26,000 and $30,000, respectively. Total availability at September 30, 2024 and 2023 was $2,055 and $2,830, respectively, which exceeds both the collateral and total commitment threshold. The Credit Agreement contains affirmative and negative covenants and events of default. Since the availability exceeded the $1,500 reserve minimum as of September 30, 2024 and 2023, no covenant calculations were required. The Company had a letter of credit balance of $1,970 as of September 30, 2024 and 2023, respectively. The revolving credit agreement (or “revolver”), as amended, has a rate based on SOFR plus a 2.75% spread, which was 8.1% at September 30, 2024 and a rate based on SOFR plus a 2.25% spread, which was 7.7% at September 30, 2023. The Export Credit Agreement as amended has a rate based on SOFR plus a 2.25% spread, which was 7.6% at September 30, 2024 and a rate based on SOFR plus a 1.75% spread, which was 7.2% at September 30, 2023. The Company also has a commitment fee of 0.50% under the Credit Agreement as amended to be incurred on the unused balance of the revolver. Subordinated Promissory Note and Guarantee The Company, in connection with and as a condition to the agreement by JPMorgan Chase Bank, N.A. to consummate the transactions contemplated by the Ninth Amendment and the Fourth Amendment, incurred a secured subordinated loan from Garnet Holdings, Inc., a California corporation owned and controlled by Mark J. Silk (“GHI”) (Mr. Silk is a member of the Board of Directors of the Company and considered a related party), in the original principal amount of $3,000 (the “Subordinated Loan”) on the terms and subject to the conditions of a Subordinated Secured Promissory Note (the “Subordinated Promissory Note”). The obligations of borrowers under the Subordinated Loan mature on October 4, 2024. Interest accrues on the then-outstanding principal amount at a rate of 14% per annum and shall be paid in kind (and not in cash) by capitalization as additional principal (“PIK Interest”) each six-month period after the date hereof in arrears. As of September 30, 2024, the Company accrued PIK Interest in the amount of $360, which was included in the principal balance of the Subordinated Promissory Note. The Company agreed to pay to Mr. Silk a fully earned and non-refundable fee in an amount equal to $150, which fee shall be due and payable in full on, and subject to the occurrence of the maturity date or such earlier date on which the Company’s obligations under the Subordinated Promissory Note are accelerated pursuant to the terms thereof. Borrower’s obligations under the Subordinated Promissory Note are secured by a first priority lien, subject to any liens granted to Lender as described in the Subordination Agreement, on all of borrowers’ accounts, deposit accounts, contract rights, documents, equipment, general intangibles, instruments, inventory, investment property, commercial tort claims, all other goods and personal property whether tangible or intangible and wherever located, and all proceeds of the foregoing. The Ninth Amendment, was also subject to including, but not limited to, the execution and delivery by Mark. J. Silk, a member of the Board of Directors of the Company (“Silk”), of a Guaranty Agreement (the “Guaranty”) in favor of Lender pursuant to which Silk guarantees the obligations of borrowers under the Credit Agreement and Export Credit Agreement. The Fee Letter requires the borrowers to pay Silk a fee in an amount equal to $760 (the “Guaranty Fee”) in consideration for his agreement to execute and deliver the Guaranty. The Guaranty Fee becomes due and payable on the maturity date. The Tenth Amendment was subject to the execution and delivery of the First Amendment of the Guaranty and an amendment to the Fee Letter, which required the borrowers to pay Silk an incremental fee of $120 in consideration for his agreement to execute and deliver the First Amendment to the Guaranty. Guaranty fees were included in the consolidated balance sheets as a deferred charge in accrued liabilities and become due and payable on the maturity date. In connection with and as a condition to the effectiveness of the Eleventh Amendment and the Sixth Amendment, the Company on September 30, 2024 entered into the First Amendment to the Subordinated Loan (the “First Amendment to Subordination Agreement”) and the First Amendment to the Subordinated Promissory Note (the “First Amendment to Subordinated Promissory Note”) to delay the maturity date of the obligations of the borrowers thereunder to the earlier of (a) November 6, 2024 and (b) the date on which the Revolving Commitment is reduced to zero or otherwise terminated pursuant to the terms of the Credit Agreement, unless accelerated upon the occurrence of an event of default specified therein. Refer to See Note 14 — Related Party Transactions . See Note 15 — Subsequent Event for information related to the refinancing arrangement, including the repayment and termination of the Credit Agreement, Security Agreement and Export Credit Agreement in October 2024. Debt issuance costs The Company incurred new debt issuance costs of $117 in the first quarter of fiscal 2024 as it pertains to the new amendments entered into, which are included in the consolidated condensed balance sheet as a deferred charge in other current assets, net of amortization of $117 and fully amortized as of September 30, 2024. The Company previously had debt issuance costs of $87, which are included in the consolidated balance sheets as a deferred charge in other current assets, net of amortization of $78 at September 30, 2023. These debt issuance costs were fully amortized, and the Company recognized new debt issuance costs of $461 as of September 30, 2024. Other First Energy In April 2019, the Company entered into an economic development loan in the amount of $864 with FirstEnergy Corporation (“FirstEnergy”) through its Ohio Electric Security Plan (“ESP”) in effect at that time (the “ED Loan”). The ED Loan matures in five years and requires quarterly payments at an interest rate of zero percent per annum for the first twenty-four months and 2% per annum for the remainder of the term. Any unpaid balance after the initial term will convert to the U.S. Prime Rate plus 1%. As of September 30, 2024 and 2023, the Company had outstanding balances under the ED Loan of $133 and $194, respectively. Beginning on October 1, 2019, FirstEnergy invoiced the Company on a quarterly basis and payments were made accordingly. However, in light of recent difficulties experienced by FirstEnergy, the Company has not received invoices (or other requests for payment) since its October 2023 payment, and all attempts at correspondence with FirstEnergy have gone unanswered. Due to the lack of communication with the lender, the Company has been unable to make the remaining three installment payments and consider the outstanding balance a potential contingent cash payment under the ED Loan until a formal letter of forgiveness or other determination is received. The Company will continue efforts to resolve this obligation in the near future. While we expect to meet the standards for full forgiveness of the ED Loan, there is no assurance that we will be granted such forgiveness. City of Cleveland In May 2019, the Company entered into a vacant property initiative loan agreement with the City of Cleveland in the amount of $180 at an annual interest rate of 3.56% to construct a die storage building near our Cleveland, OH facility (the “VPI Loan”). The VPI Loan matures in five years with a final balloon payment of all outstanding principal and interest and is forgivable in full contingent upon the Company creating a minimum number of new jobs and maintaining minimum employment levels during the term of the loan. As of September 30, 2024 and 2023, the Company had amounts outstanding under the VPI Loan of $220 and $180, respectively. Due to the effects of the worldwide pandemic, the Company experienced declines in demand for its products and sales, which hindered the Company's ability to grow its workforce and maintain it at or above the required levels. The Company is currently in discussions with the City of Cleveland for forgiveness of the VPI Loan under extenuating circumstances beyond the Company's control. Until a final determination is made by the City of Cleveland, the Company has not made payments on the VPI Loan, which may become payable in full if forgiveness is not approved. The Company will continue efforts to resolve this obligation in the near future. While we expect to meet the standards for full forgiveness of the VPI Loan, there is no assurance that we will be granted such forgive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The Company produces forged components for (i) turbine engines that power commercial, business and regional aircraft as well as military aircraft and armored military vehicles; (ii) airframe applications for a variety of aircraft; (iii) industrial gas and steam turbine engines for power generation units; and (iv) other commercial applications. The following table represents a breakout of total revenue by customer type: Years Ended 2024 2023 Commercial revenue $ 41,759 $ 27,403 Military revenue 37,874 38,664 Total $ 79,633 $ 66,067 The following table represents revenue by the various components: Years Ended 2024 2023 Aerospace components for: Fixed wing aircraft $ 41,847 $ 40,094 Rotorcraft 17,255 16,369 Commercial space 13,200 4,557 Energy components for power generation units 1,821 2,078 Commercial products and other revenue 5,510 2,969 Total $ 79,633 $ 66,067 All revenue based on selling locations originated from the Company’s U.S. operations. In addition to the disaggregating revenue information provided above, approximately 54% and 61% of total net sales as of September 30, 2024 and 2023, respectively, was recognized on an over-time basis because of the continuous transfer of control to the customer, with the remainder recognized at a point in time. Contract Balances Generally, payment is due upon the shipment of goods. For performance obligations recognized at a point in time, a contract asset is not established as the billing and revenue recognition occur at the same time. For performance obligations recognized over time, a contract asset is established for revenue that is recognized prior to billing and shipment. Upon shipment and billing, the value of the contract asset is reversed and accounts receivable is recorded. In circumstances where prepayments are required and payment is made prior to satisfaction of performance obligations, a contract liability is established. If the satisfaction of the performance obligation occurs over time, the contract liability is reversed over the course of production. If the satisfaction of the performance obligation is point in time, the contract liability reverses upon shipment. The following table contains a roll forward of contract assets and contract liabilities for the years ended September 30, 2024 and 2023: Contract assets - Ending balance, September 30, 2022 $ 10,172 Additional revenue recognized over-time 40,265 Less amounts billed to the customers (40,346) Contract assets - Ending balance, September 30, 2023 $ 10,091 Additional revenue recognized over-time 42,697 Less amounts billed to the customers (42,043) Contract assets - Ending balance, September 30, 2024 $ 10,745 Contract liabilities (included within Accrued liabilities) - Ending balance, September 30, 2022 $ (154) Payments received in advance of performance obligations (1,545) Performance obligations satisfied 968 Contract liabilities (included within Accrued liabilities) - Ending balance, September 30, 2023 $ (731) Payments received in advance of performance obligations (5,737) Performance obligations satisfied 3,589 Contract liabilities (included within Accrued liabilities) - Ending balance, September 30, 2024 $ (2,879) Accounts receivable, net were $17,272, $15,638, $11,788 as of September 30, 2024, 2023, and 2022, respectively. There were no impairment losses recorded on contract assets during the years ended September 30, 2024 and 2023. Remaining performance obligations As of September 30, 2024 and 2023, the Company has $85,019 and $70,911, respectively, of remaining performance obligations, the majority of which are anticipated to be completed within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onents of loss before income tax provision are as follows: Years Ended 2024 2023 U.S. $ (8,309) $ (10,259) Non-U.S. (280) (244) Loss before income tax provision $ (8,589) $ (10,503) Income tax provision consists of the following: Years Ended 2024 2023 Current income tax provision (benefit): U.S. federal $ 70 $ — U.S. state and local 1 1 Non-U.S. (46) 1 Total current tax provision 25 2 Deferred income tax provision: U.S. federal 10 11 U.S. state and local 2 3 Non-U.S. — — Total deferred tax provision 12 14 Income tax provision $ 37 $ 16 The income tax provision in the accompanying consolidated statements of operations differs from amounts determined by using the statutory rate as follows: Years Ended 2024 2023 Loss before income tax provision $ (8,589) $ (10,503) Income tax benefit at U.S. federal statutory rates (1,804) (2,206) Tax effect of: Foreign rate differential (4) 46 Permanent items 59 36 State and local income taxes 4 5 Federal tax credits (241) (179) Valuation allowance 1,943 2,303 Other 80 11 Income tax provision $ 37 $ 16 Deferred tax assets and liabilities at September 30 consist of the following: 2024 2023 Deferred tax assets: Net U.S. operating loss carryforwards $ 9,407 $ 8,175 Net non-U.S. operating loss carryforwards 629 613 Employee benefits 849 1,088 Inventory reserves — 11 Allowance for credit losses 28 57 Intangibles 296 837 Foreign tax credits 1,724 1,724 Other tax credits 2,175 1,882 Other 1,908 1,079 Total deferred tax assets $ 17,016 $ 15,466 Deferred tax liabilities: Depreciation (5,308) (6,066) Inventory reserves (573) — Prepaid expenses (338) (355) Other (51) (75) Total deferred tax liabilities $ (6,270) $ (6,496) Net deferred tax assets 10,746 8,970 Valuation allowance (10,900) (9,112) Net deferred tax liabilities $ (154) $ (142) At September 30, 2024, the Company has a non-U.S. tax loss carryforward of approximately $5,458 related to the Company’s non-operating subsidiary. The Company’s non-operating subsidiary ceased operations in 2007 and therefore, a valuation allowance has been recorded against the deferred tax asset related to the Irish tax loss carryforward because it is unlikely that such operating loss can be utilized unless the Irish subsidiary resumes operations. The non-operating and Italian tax loss carryforwards do not expire. The Company has $1,724 of foreign tax credit carryforwards that are subject to expiration in fiscal 2025-2028, $1,998 of U.S. general business tax credits that are subject to expiration in 2035-2043, $2,684 of interest expense carryforward that do not expire, and $36,932 of U.S. Federal tax loss carryforwards with $9,107 subject to expiration in fiscal 2037 and $27,825 that do not expire. A valuation allowance has been recorded against the deferred tax assets related to the foreign tax credit carryforwards, U.S. general business credits, interest expense carryforward, and U.S. Federal tax loss carryforwards. The valuation allowance increased during fiscal 2024 related to $2,000 in amounts charged to expense less $212 of reductions charged to other accounts. The valuation allowance increased during fiscal 2023 related to $2,534 in amounts charged to expense less $399 of reductions charged to other accounts. In addition, the Company has $178 of U.S. state tax credit carryforwards subject to expiration in fiscal 2025 and $33,418 of U.S. state and local tax loss carryforwards subject to expiration in fiscal 2026-2044. The U.S. state tax credit carryforwards and U.S. state and local tax loss carryforwards have been fully offset by a valuation allowance. The Company reported liabilities for uncertain tax positions, excluding any related interest and penalties, of $22 for both fiscal 2024 and 2023. If recognized, $22 of the fiscal 2024 uncertain tax positions would impact the effective tax rate. As of September 30, 2024, the Company had accrued interest of $18 and recognized $1 for interest and penalties in operations. The Company classifies interest and penalties on uncertain tax positions as income tax expense. A summary of activity related to the Company’s uncertain tax position is as follows: 2024 2023 Balance at beginning of year $ 22 $ 22 Decrease due to lapse of statute of limitations — — Balance at end of year $ 22 $ 22 The Company is subject to income taxes in the U.S. federal jurisdiction, Ireland, Italy and various states and local jurisdictions. The Company believes it has appropriate support for its federal income tax returns . The Company is no longer subject to U.S. federal income tax examinations by tax authorities for fiscal years prior to 2021, state and local income tax examinations for fiscal years prior to 2018, or non-U.S. income tax examinations by tax authorities for fiscal years prior to 2008. The Company does not record deferred taxes on the undistributed earnings of its non-U.S. subsidiaries as it does not expect the temporary differences related to those unremitted earnings to reverse in the foreseeable future. As of September 30, 2024 , the Company’s non-U.S. subsidiaries had accumulated deficits of approximately $4,824 . In October 2024, the Company sold 100% of the share capital of CBlade for cash consideration. No material tax impact is anticipated from the sa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Sep. 30, 2024</t>
        </is>
      </c>
    </row>
    <row r="3">
      <c r="A3" s="3" t="inlineStr">
        <is>
          <t>Retirement Benefits [Abstract]</t>
        </is>
      </c>
      <c r="B3" s="4" t="inlineStr">
        <is>
          <t xml:space="preserve"> </t>
        </is>
      </c>
    </row>
    <row r="4">
      <c r="A4" s="4" t="inlineStr">
        <is>
          <t>Retirement Benefit Plans</t>
        </is>
      </c>
      <c r="B4" s="4" t="inlineStr">
        <is>
          <t>Retirement Benefit Plans Defined Benefit Plans The Company and certain of its subsidiaries sponsor three defined benefit pension plans covering some of its employees. The Company’s funding policy for its defined benefit pension plans is based on an actuarially determined cost method allowable under Internal Revenue Service regulations. One of the defined benefit pension plans covers non-union employees of the Company’s U.S. operations who were hired prior to March 1, 2003. Benefit accruals ceased in March 2003. A second defined benefit plan covered employees at a business location that closed in December 2013, at which time benefits accruals ceased. The third defined pension plan covers one of the Company’s union groups at the Cleveland location. Benefits accruals under this plan ceased in March 2020, when the then-current union disclaimed all interest in the bargaining unit. Curtailment occurred; however, there was no impact to consolidated financial statements. A new union was certified and the collective bargaining agreement was finalized in December 2021, at which time it was agreed that the defined benefit plan would be frozen and retirement benefits are to be provided through a defined contribution plan. The Company uses a September 30 measurement date for its U.S. defined benefit pension plans. Net pension expense, benefit obligations and plan assets for the Company-sponsored defined benefit pension plans consist of the following: Years Ended 2024 2023 Service cost $ 181 $ 24 Interest cost 1,072 1,090 Expected return on plan assets (1,046) (1,101) Amortization of net loss 143 319 Settlement cost 60 108 Net pension expense for defined benefit plans (non-operating expense) $ 410 $ 440 The status of all defined benefit pension plans at September 30 is as follows: 2024 2023 Benefit obligations: Benefit obligations at beginning of year $ 20,345 $ 22,492 Service cost 181 24 Interest cost 1,072 1,090 Actuarial loss (gain) 1,313 (1,463) Benefits paid (2,023) (1,798) Benefit obligations at end of year $ 20,888 $ 20,345 Plan assets: Plan assets at beginning of year $ 17,194 $ 17,937 Actual return on plan assets 3,076 979 Employer contributions 129 77 Benefits paid (2,023) (1,799) Plan assets at end of year $ 18,376 $ 17,194 Underfunded status at end of year $ (2,512) $ (3,151) As shown within the above table, there was an increase in the benefit obligation of $542 to $20,888 at September 30, 2024 compared with $20,345 at September 30, 2023. The primary drivers that attributed to the change pertained to decrease in the discount rate used partially offset by asset returns. Plans in which 2024 2023 Reconciliation of funded status: Plan assets less than projected benefit obligations $ (2,512) $ (3,151) Amounts recognized in accumulated other comprehensive loss: Net loss 3,599 4,504 Net amount recognized in the consolidated balance sheets $ 1,087 $ 1,353 Amounts recognized in the consolidated balance sheets are: Accrued liabilities (47) (46) Pension liability (2,465) (3,105) Accumulated other comprehensive loss – pretax 3,599 4,504 Net amount recognized in the consolidated balance sheets $ 1,087 $ 1,353 Where applicable, the following weighted-average assumptions were used in developing the benefit obligation and the net pension expense for defined benefit pension plans: Years Ended September 30, 2024 2023 Discount rate for liabilities 4.8 % 5.6 % Discount rate for expenses 5.7 % 5.1 % Expected return on assets 6.2 % 6.2 % During fiscal 2023, the Company transferred its investments to a new custodian. The Company held investments in mutual funds and money market funds, in which the fair value of assets of the underlying funds are determined in the following ways: • Mutual funds are valued at the daily closing price as reported by the fund. Mutual funds held are open-ended mutual funds that are registered with the Securities and Exchange Commission. These funds are required to publish their daily net asset value (“NAV”) and to transact at that price. The mutual funds held by the Plan are deemed to be actively traded. • Money market funds are valued at NAV, which approximates fair value. The methods described above may produce a fair value calculation that may not be indicative of net realizable value or reflective of future fair values. However, while the Company believes its valuation methods are appropriate and consistent with other market participants, the use of different methodologies or assumptions to determine the fair value of certain financial instruments could result in a different fair value measurement result. The following tables set forth the asset allocation of the Company’s defined benefit pension plan assets and summarize the fair values and levels within the fair value hierarchy for such plan assets as of September 30, 2024 and 2023: September 30, 2024 Asset Level 1 U.S. equity securities: Large blend $ 3,796 $ 3,796 Large growth 1,458 1,458 Mid blend 775 775 Small growth 633 633 Non-U.S. equity securities: Foreign large blend 770 770 Diversified emerging markets 338 338 Global equity securities 702 702 U.S. debt securities: Intermediate term bond 5,764 5,764 Multi-sector bond 3,697 3,697 Stable value: Cash or money market 443 443 Total plan assets at fair value $ 18,376 $ 18,376 September 30, 2023 Asset Level 1 U.S. equity securities: Large value $ 879 $ 879 Large blend 3,124 3,124 Large growth 1,060 1,060 Mid blend 599 599 Small blend 499 499 Non-U.S. equity securities: Foreign large blend 615 615 Diversified emerging markets 272 272 Global equity securities 577 577 U.S. debt securities: Intermediate term bond 5,676 5,676 High inflation bond 2,044 2,044 Stable value: Short-term bonds 1,849 1,849 Total plan assets at fair value $ 17,194 $ 17,194 Changes in the fair value of the Company’s Level 3 investments during the years ending September 30, 2024 and 2023 were as follows: 2024 2023 Balance at beginning of year $ — $ 1,829 Actual return on plan assets — 94 Purchases and sales of plan assets, net — (1,923) Balance at end of year $ — $ — Investment objectives relative to the assets of the Company’s defined benefit pension plans are to (i) optimize the long-term return on the plans’ assets while assuming an acceptable level of investment risk; (ii) maintain an appropriate diversification across asset categories and among investment managers; and (iii) maintain a careful monitoring of the risk level within each asset category. Asset allocation objectives are established to promote optimal expected returns and volatility characteristics given the long-term time horizon for fulfilling the obligations of the Company’s defined benefit pension plans. Selection of the appropriate asset allocation for the plans’ assets was based upon a review of the expected return and risk characteristics of each asset category in relation to the anticipated timing of future plan benefit payment obligations. The Company has a long-term objective for the allocation of plan assets. However, the Company realizes that actual allocations at any point in time will likely vary from this objective due principally to (i) the impact of market conditions on plan asset values and (ii) required cash contributions to and distribution from the plans. The “Asset Allocation Range” listed below anticipates these potential scenarios and provides flexibility for the plans’ investments to vary around the objective without triggering a reallocation of the assets, as noted by the following: Percent of Plan Assets at Asset 2024 2023 U.S. equities 36 % 36 % 30% to 70% Non-U.S. equities 10 % 8 % 0% to 20% U.S. debt securities 52 % 45 % 20% to 70% Non-U.S. debt securities — % — % 0% to10% Other securities 2 % 11 % 0% to 60% Total 100 % 100 % External consultants assist the Company with monitoring the appropriateness of the above investment strategy and the related asset mix and performance. To develop the expected long-term rate of return assumptions on plan assets, generally the Company uses long-term historical information for the target asset mix selected. Adjustments are made to the expected long-term rate of return assumptions when deemed necessary based upon revised expectations of future investment performance of the overall investments markets. The Company anticipates making approximately $275 in contributions to its defined benefit pension plans during fiscal 2025. The Company has carryover balances from previous periods that may be available for use as a credit to reduce the amount of contributions that the Company is required to make to certain of its defined benefit pension plans in fiscal 2025. The Company’s ability to elect to use such carryover balances will be determined based on the actual funded status of each defined benefit pension plan relative to the plan’s minimum regulatory funding requirements. The following defined benefit payment amounts are expected to be made in the future: Years Ending September 30, Projected 2025 $ 2,411 2026 1,725 2027 1,611 2028 1,574 2029 1,501 2030-2033 7,316 Multi-Employer Plan One of the bargaining units previously participated in a multi-employer plan; however, as part of the ratification of a new collective bargaining agreement in December 2019, there was a provision to withdraw from the existing multi-employer plan effective December 31, 2019. The withdrawal resulted in a liability of $739, which was recorded within the costs of goods sold line in fiscal 2020 of the consolidated statements of operations and is included in other long-term liabilities. The liability is payable in quarterly installments over the next 20 years. The next four quarterly installments are recorded in accrued liabilities of the consolidated balance sheet. Defined Contribution Plans Substantially all non-union U.S. employees of the Company and its U.S. subsidiaries are eligible to participate in the Company’s U.S. defined contribution plan. The Company makes non-discretionary, regular matching contributions to this plan equal to an amount that represents one hundred percent (100%) of a participant’s deferral contribution up to one percent (1%) of eligible compensation plus eighty percent (80%) of a participant’s deferral contribution between one percent (1%) and six percent (6%) of eligible compensation. The Company’s regular matching contribution expense for its U.S. defined contribution plan in fiscal 2024 and 2023 was $550 and $516, respectively. This defined contribution plan provides that the Company may also make an additional discretionary matching contribution during those periods in which the Company achieves certain performance levels. The Company did not provide additional discretionary matching contributions in either fiscal 2024 and 2023. The Company sponsors two defined contribution plans for the Cleveland bargaining units that either withdrew from the multi-employer plan (union) pension plan or bargained to freeze the company-sponsored pension plan. Impacted employees were enrolled into one of two newly formed defined contribution plans. The Company makes a non-elective contribution equal to $1.50 or $1.25 per work, vacation, or holiday hour, up to a maximum of 40 hours per week. The Company’s non-elective contribution expense was $228 in fiscal 2024 and $222 in fiscal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Stock-Based Compensation The Company has awarded performance and restricted shares under the Company’s 2007 Long-Term Incentive Plan (“2007 Plan”) and the Company’s 2007 Long-Term Incentive Plan (Amended and Restated as of November 16, 2016) (as further amended, the "2016 Plan”). The aggregate number of shares that may be awarded by the Company under the 2016 Plan is 1,196 shares, less any shares previously awarded and subject to an adjustment for the forfeiture of any unvested shares. In addition, shares that may be awarded are subject to individual recipient award limitations. The shares awarded under the 2016 Plan may be made in multiple forms including stock options, stock appreciation rights, restricted or unrestricted stock, and performance related shares. Any such awards are exercisable no later than ten years from the date of grant. The performance shares that have been awarded under both plans generally provide for the vesting of the Company’s common shares upon the Company achieving certain defined financial performance objectives during a period up to three years following the granting of such award. The ultimate number of common shares of the Company that may be earned pursuant to an award ranges from a minimum of no shares to a maximum of 200% of the initial target number of performance shares awarded, depending on the level of the Company’s achievement of its financial performance objectives. Beginning in fiscal 2020, the maximum shares that may be achieved was reduced to 150% of target. With respect to such performance shares, compensation expense is being accrued based on the probability of meeting the performance target. The Company is not recognizing compensation expense for three tranches of awards as it has concluded it is not probable that the performance criteria for those awards will be met. During each future reporting period, such expense may be subject to adjustment based upon the Company’s financial performance, which impacts the number of shares that it expects to vest upon the completion of a performance period. The performance shares were valued at the closing market price of the Company’s common shares on the date of grant. The vesting of such shares is determined at the end of the performance period. The Company has awarded restricted shares to certain of its directors, officers and other employees of the Company. The restricted shares were valued at the closing market price of the Company’s common shares on the date of grant, and such value was recorded as unearned compensation. The unearned compensation is being amortized ratably over the restricted stock vesting period of one (1) year or three (3) years. If all outstanding share awards are ultimately earned and vest at the target number of shares, there are approximatel y 385 sh ares that remain available for award at September 30, 2024. If any of the outstanding share awards are ultimately earned and vest at greater than the target number of shares, up to the maximum of 200% or 150% of such target, then a fewer number of shares would be available for award. Stock-based compensation under the 2016 Plan was expense of $250 and $375 for fiscal 2024 and 2023 , respectively. As of September 30, 2024 , there was $179 of total unrecognized compensation cost rel ated to the performance and restricted shares awarded under the 2016 Plan. The Company expects to recognize this cost over the next year. The following is a summary of activity related to performance and restricted shares: 2024 2023 Number of Weighted Average Number of Weighted Average Outstanding at beginning of year 233 $ 4.65 305 $ 4.75 Restricted shares awarded 113 3.42 97 3.08 Restricted shares earned (82) 3.62 (126) 3.85 Performance shares awarded 46 3.60 27 2.84 Awards forfeited (125) 5.07 (70) 3.67 Outstanding at end of year 185 $ 3.81 233 $ 4.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onents of lease expense were as follows: Years Ended September 30, 2024 2023 Lease expense Finance lease expense: Amortization of right-of use assets on finance leases $ 7 $ 7 Operating lease expense 1,639 1,619 Variable lease cost 78 98 Total lease expense $ 1,724 $ 1,724 The following table presents the impact of leasing on the consolidated balance sheet at September 30: Classification to the consolidated balance sheets 2024 2023 Assets: Finance lease assets Property, plant and equipment, net $ 4 $ 10 Operating lease assets Operating lease right-of-use assets, net 13,326 14,221 Total lease assets $ 13,330 $ 14,231 Current liabilities: Operating lease liabilities Short-term operating lease liabilities 879 818 Non-current liabilities: Operating lease liabilities Long-term operating lease liabilities, net of short-term 13,035 13,915 Total lease liabilities $ 13,914 $ 14,733 Supplemental cash flow and other information related to leases were as follows: September 30, 2024 September 30, 2023 Other Information Cash paid for amounts included in measurement of liabilities: Operating cash flows from operating leases $ 1,639 $ 1,619 Financing cash flows from finance leases — 5 September 30, 2024 September 30, 2023 Weighted-average remaining lease term (years): Operating leases 11.7 12.6 Weighted-average discount rate: Operating leases 5.93 % 5.93 % Future minimum lease payments under non-cancellable leases as of September 30, 2024 were as follows: Year ending September 30, Operating Leases 2025 $ 1,652 2026 1,659 2027 1,680 2028 1,545 2029 1,488 Thereafter 11,247 Total lease payments $ 19,271 Less: Imputed interest (5,357) Present value of lease liabilities $ 13,914 </t>
        </is>
      </c>
    </row>
    <row r="5">
      <c r="A5" s="4" t="inlineStr">
        <is>
          <t>Leases</t>
        </is>
      </c>
      <c r="B5" s="4" t="inlineStr">
        <is>
          <t xml:space="preserve">Leases The components of lease expense were as follows: Years Ended September 30, 2024 2023 Lease expense Finance lease expense: Amortization of right-of use assets on finance leases $ 7 $ 7 Operating lease expense 1,639 1,619 Variable lease cost 78 98 Total lease expense $ 1,724 $ 1,724 The following table presents the impact of leasing on the consolidated balance sheet at September 30: Classification to the consolidated balance sheets 2024 2023 Assets: Finance lease assets Property, plant and equipment, net $ 4 $ 10 Operating lease assets Operating lease right-of-use assets, net 13,326 14,221 Total lease assets $ 13,330 $ 14,231 Current liabilities: Operating lease liabilities Short-term operating lease liabilities 879 818 Non-current liabilities: Operating lease liabilities Long-term operating lease liabilities, net of short-term 13,035 13,915 Total lease liabilities $ 13,914 $ 14,733 Supplemental cash flow and other information related to leases were as follows: September 30, 2024 September 30, 2023 Other Information Cash paid for amounts included in measurement of liabilities: Operating cash flows from operating leases $ 1,639 $ 1,619 Financing cash flows from finance leases — 5 September 30, 2024 September 30, 2023 Weighted-average remaining lease term (years): Operating leases 11.7 12.6 Weighted-average discount rate: Operating leases 5.93 % 5.93 % Future minimum lease payments under non-cancellable leases as of September 30, 2024 were as follows: Year ending September 30, Operating Leases 2025 $ 1,652 2026 1,659 2027 1,680 2028 1,545 2029 1,488 Thereafter 11,247 Total lease payments $ 19,271 Less: Imputed interest (5,357) Present value of lease liabilities $ 13,9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Sep. 30, 2024</t>
        </is>
      </c>
    </row>
    <row r="3">
      <c r="A3" s="3" t="inlineStr">
        <is>
          <t>Audit Information [Abstract]</t>
        </is>
      </c>
      <c r="B3" s="4" t="inlineStr">
        <is>
          <t xml:space="preserve"> </t>
        </is>
      </c>
    </row>
    <row r="4">
      <c r="A4" s="4" t="inlineStr">
        <is>
          <t>Auditor Firm ID</t>
        </is>
      </c>
      <c r="B4" s="4" t="inlineStr">
        <is>
          <t>49</t>
        </is>
      </c>
    </row>
    <row r="5">
      <c r="A5" s="4" t="inlineStr">
        <is>
          <t>Auditor Name</t>
        </is>
      </c>
      <c r="B5" s="4" t="inlineStr">
        <is>
          <t>RSM US LLP</t>
        </is>
      </c>
    </row>
    <row r="6">
      <c r="A6" s="4" t="inlineStr">
        <is>
          <t>Auditor Location</t>
        </is>
      </c>
      <c r="B6" s="4" t="inlineStr">
        <is>
          <t>Cleveland,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may be involved in ordinary, routine legal actions. The Company cannot reasonably estimate future costs, if any, related to these matters; however, it does not believe any such matters are material to its financial condition or results of operations. The Company maintains various liability insurance coverages to protect its assets from losses arising out of or involving activities associated with ongoing and normal business operations; however, it is possible that the Company’s future operating results could be affected by future costs of litigation. On December 30, 2022, the Company became aware of a cyber security issue involving unauthorized access to the Company’s system. The Company immediately began an investigation and engaged cyber security experts to assist with the assessment of the incident and to help determine what data was impacted. The Company’s investigation uncovered that the threat actor had gained access to certain areas of the Company’s systems on or about December 27, 2022. With the assistance of outside cyber security experts, the Company located and closed the unauthorized access to our systems and identified compromised information, and notified those impacted in accordance with state and federal requirements. The Company undertook a number of other measures to demonstrate our continued support and commitment to data privacy and protection and coordinated with law enforcement. The Company maintains $3,000 of cybersecurity insurance coverage to limit our exposure to losses such as those related to the Cyber Incident. The Company recorded costs of $60 to other expense, net of $3,000 insurance recovery and $1,215 to selling, general and administrative expense during the year ended September 30, 2023, resulting in net IT incident costs of $1,275 during the year ended September 30, 2023. The Company received the $3,000 of insurance proceeds on February 20, 2023. The Company received credits totaling $627 of recoveries from a service provider during fiscal 2024. As of September 30, 2024 and 2023, the Company had $197 and $965, respectively, related to the Cyber Incident in accounts payable on the consolidated condensed balance sheets. The Company has incurred, and may continue to incur, certain expenses related to this attack, including expenses associated with additional remediation measures. The Company will accrue these costs as in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Information</t>
        </is>
      </c>
      <c r="B1" s="2" t="inlineStr">
        <is>
          <t>12 Months Ended</t>
        </is>
      </c>
    </row>
    <row r="2">
      <c r="B2" s="2" t="inlineStr">
        <is>
          <t>Sep. 30, 2024</t>
        </is>
      </c>
    </row>
    <row r="3">
      <c r="A3" s="3" t="inlineStr">
        <is>
          <t>Segment Reporting [Abstract]</t>
        </is>
      </c>
      <c r="B3" s="4" t="inlineStr">
        <is>
          <t xml:space="preserve"> </t>
        </is>
      </c>
    </row>
    <row r="4">
      <c r="A4" s="4" t="inlineStr">
        <is>
          <t>Business Information</t>
        </is>
      </c>
      <c r="B4" s="4" t="inlineStr">
        <is>
          <t>Business Information The Company identifies itself as one operating segment, SIFCO, which is a manufacturer of forgings and machined components for the A&amp;E markets. Geographic net sales are based on location of customer. The United States of America is the single largest country for unaffiliated customer sales, accounting for 77% and 74% of consolidated net sales in fiscal 2024 and 2023, respectively. No other single country represents greater than 10% of consolidated net sales in fiscal 2024 and 2023. Net sales to unaffiliated customers located in various European countries accounted for 8% and 9% of consolidated net sales in fiscal 2024 and 2023, respectively. Net sales to unaffiliated customers located in various Asian countries accounted for 8% and 9% of consolidated net sales in fiscal 2024 and 2023, respectively. Other North American countries represent 6% and 8% of consolidated net sales in fiscal 2024 and 2023, respectively. All of the Company’s continuing operations and identifiable assets not held for sale are located within the United States. 2024 2023 Long-Lived Assets United States $ 43,437 $ 47,549 At September 30, 2024, approximately 90 of the hourly plant personnel are represented by two separate collective bargaining agreements. The table below shows the expiration dates of the collective bargaining agreements. Plant locations Expiration date Cleveland, Ohio (unit 1) May 15, 2025 Cleveland, Ohio (unit 2) March 31, 2025 The Company is a party to collective bargaining agreements (“CBA”) with certain employees located in Cleveland, which has two bargaining units. The Company’s Cleveland bargaining unit 1 ratified its CBA in fiscal 2020 . The second bargaining unit, under its new representative the International Brotherhood of Boilermakers, was ratified in fiscal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On December 21, 2023, the Company entered into the Ninth Amendment to the Credit Agreement and Fourth Amendment to the Export Credit agreement with its lender incurring a secured subordinated loan from GHI, a California corporation owned and controlled by Mark J. Silk (Mr. Silk is a member of the Board of Directors of the Company and considered a related party), in the original principal amount of $3,000, and Mr. Silk delivered a personal guaranty in favor of the Company’s senior lender of certain Company indebtedness under the Credit Agreement and the Export Credit Agreement. As part of the Guaranty and Subordinated Promissory Note, the Company will pay GHI fees of $880 and $150, respectively. See Note 6 — Debt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The Company has evaluated subsequent events through December 23, 2024, the date the financial statements were available to be issued, and has determined that the following subsequent events require disclosure in the financial statements. CBlade Sale On October 15, 2024, the Company completed the sale of CBlade. Refer to Note 1 — Summary of Significant Accounting Policies and Note 2 — Assets Held for Sale and Discontinued Operations for more information. Loan and Security Agreement On October 17, 2024, Company and Quality Aluminum Forge, LLC, a wholly-owned subsidiary of the Company (“QAF”, and together with the Company, the “Borrowers”), entered into a Loan and Security Agreement (the “Loan Agreement”) among the Company and QAF, as borrowers, Siena Lending Group LLC, as Lender (“Siena”), and each of the affiliates of the borrowers signatory to the Loan Agreement from time to time as guarantors. The Loan Agreement provided for a three-year, senior secured revolving credit facility in an aggregate principal amount not to exceed $20,000 (the “Revolver”) and a term loan in the original principal amount of $3,000 (the “Term Loan”). The Loan Agreement also provided for a $2,500 letter of credit sub-facility (the “Letter of Credit Sub-facility,” and collectively with the Revolver and the Term Loan, the “New Credit Facility”). Proceeds of borrowings under the New Credit Facility were used to refinance the Company’s Credit Agreement, Security Agreement, and Export Credit Agreement and was also available for working capital, capital expenditures and other general corporate purposes. As of the closing date, $12,578 was outstanding under the New Credit Facility. In consideration of the execution and delivery by Siena of the Loan Agreement, the Company agreed pursuant to the fee letter to pay a closing fee in the amount of $230 (of which $115 is payable on the closing date and $115 is payable on the first anniversary of the closing date, with the remaining amount (if any) of the closing fee to be paid in full on the Maturity Date). Borrowings under the Revolver and the Letter of Credit Sub-facility will bear interest at an annual rate of 4.5% plus the Adjusted Term SOFR (or, if the base rate is applicable, an annual rate of 3.5% plus the Base Rate). Borrowings under the Term Loan will bear interest at an annual rate of 5.5% plus the Adjusted Term SOFR (or, if the base rate is applicable, 4.5% plus the Base Rate). Letters of credit issued under the Letter of Credit Sub-facility will have a fee equal to 4.5% plus adjusted term SOFR per annum of the face amount of such letter of credit. The fee letter provides for a collateral monitoring fee in the amount of $126, which fee shall be paid in installments as follows: (a) equal payments of approximately $4 shall be payable on the closing date and on the first day of each month thereafter and (b) the remaining amount of such fee (if any) shall be paid in full on the maturity date. In addition, an unused line fee accrues with respect to the unused amount of the Revolver at an annual rate of 0.5%. Borrowings under the New Credit Facility are secured by (a) a continuing first priority lien on and security interest in and to substantially all of the assets of the Company and other loan parties identified therein; and (b) a continuing first priority pledge of the pledged equity. The obligations of the Borrowers are guaranteed by each guarantor on the terms set forth in the Loan Agreement. The Loan Agreement provides that the Company must maintain compliance with a minimum fixed charge coverage ratio, determined in accordance with the Loan Agreement. The Loan Agreement also contains affirmative, negative and financial covenants customary for financings of this type, including, among other things, limitations on certain other indebtedness, loans and investment, liens, mergers, asset sales, and transactions with affiliates, as well as customary events of default for financings of this type. On October 17, 2024, proceeds from the Loan Agreement were used to repay the outstanding principal, including accrued PIK interest, and fees under the Guaranty and Subordinated Promissory Note with GHI.</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ized Quarterly Results (unaudited)</t>
        </is>
      </c>
      <c r="B1" s="2" t="inlineStr">
        <is>
          <t>12 Months Ended</t>
        </is>
      </c>
    </row>
    <row r="2">
      <c r="B2" s="2" t="inlineStr">
        <is>
          <t>Sep. 30, 2024</t>
        </is>
      </c>
    </row>
    <row r="3">
      <c r="A3" s="3" t="inlineStr">
        <is>
          <t>Quarterly Financial Information Disclosure [Abstract]</t>
        </is>
      </c>
      <c r="B3" s="4" t="inlineStr">
        <is>
          <t xml:space="preserve"> </t>
        </is>
      </c>
    </row>
    <row r="4">
      <c r="A4" s="4" t="inlineStr">
        <is>
          <t>Summarized Quarterly Results (unaudited)</t>
        </is>
      </c>
      <c r="B4" s="4" t="inlineStr">
        <is>
          <t>Summarized Quarterly Results (unaudited) Fiscal 2024 Quarter Ended 1st Quarter 2nd Quarter 3rd Quarter 4th Quarter Net sales $ 15,474 $ 20,514 $ 21,987 $ 21,658 Gross profit (545) 1,494 2,712 2,321 Loss from continuing operations $ (4,039) $ (2,030) $ (679) $ (1,878) Income from discontinued operations, net of tax 617 440 751 1,435 Net (loss) income $ (3,422) $ (1,590) $ 72 $ (443) Basic earnings (loss) per share: Basic loss per share from continuing operations $ (0.67) $ (0.33) $ (0.11) $ (0.33) Basic earnings per share from discontinued operations 0.10 0.07 0.12 0.25 Basic (loss) earnings per share $ (0.57) $ (0.26) $ 0.01 $ (0.08) Diluted earnings (loss) per share: Diluted loss per share from continuing operations $ (0.67) $ (0.33) $ (0.11) $ (0.33) Diluted earnings per share from discontinued operations 0.10 0.07 0.12 0.25 Diluted (loss) earnings per share $ (0.57) $ (0.26) $ 0.01 $ (0.08) Fiscal 2023 Quarter Ended 1st Quarter 2nd Quarter 3rd Quarter 4th Quarter Net sales $ 17,294 $ 14,353 $ 15,391 $ 19,029 Gross profit 385 587 2,210 163 Loss from continuing operations $ (3,055) $ (3,237) $ (1,009) $ (3,218) Income from discontinued operations, net of tax 466 870 375 116 Net loss $ (2,589) $ (2,367) $ (634) $ (3,102) Basic earnings (loss) per share: Basic loss per share from continuing operations $ (0.52) $ (0.55) $ (0.17) $ (0.53) Basic earnings per share from discontinued operations 0.08 0.15 0.06 0.01 Basic (loss) earnings per share $ (0.44) $ (0.40) $ (0.11) $ (0.52) Diluted earnings (loss) per share: Diluted loss per share from continuing operations $ (0.52) $ (0.55) $ (0.17) $ (0.53) Diluted earnings per share from discontinued operations 0.08 0.15 0.06 0.01 Diluted (loss) earnings per share $ (0.44) $ (0.40) $ (0.11) $ (0.52) The unaudited summarized quarterly results represent the retrospective impact of discontinued operations presentation related to the sale of CBlade in October 2024. The quarterly net income per share amounts will not necessarily add to the net income per share computed for the year because of the method used in calculating per share dat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Sep. 30, 2024</t>
        </is>
      </c>
    </row>
    <row r="3">
      <c r="A3" s="3" t="inlineStr">
        <is>
          <t>SEC Schedule, 12-09, Valuation and Qualifying Accounts [Abstract]</t>
        </is>
      </c>
      <c r="B3" s="4" t="inlineStr">
        <is>
          <t xml:space="preserve"> </t>
        </is>
      </c>
    </row>
    <row r="4">
      <c r="A4" s="4" t="inlineStr">
        <is>
          <t>Valuation and Qualifying Accounts</t>
        </is>
      </c>
      <c r="B4" s="4" t="inlineStr">
        <is>
          <t>Schedule II SIFCO Industries, Inc. and Subsidiaries Valuation and Qualifying Accounts Years Ended September 30, 2024 and 2023 (Amounts in thousands) Balance at Additions Additions Deductions Balance at Year Ended September 30, 2024 Deducted from asset accounts Allowance for credit losses $ 237 $ (90) $ — $ (30) (a) $ 117 Inventory valuation accounts ¹ 2,164 489 — 80 (b) 2,733 Inventory LIFO reserve 9,634 862 — — 10,496 Deferred tax valuation allowance 9,112 2,000 (212) — 10,900 Accrual for estimated liability Workers’ compensation reserve 559 (49) — (207) (c) 303 Year Ended September 30, 2023 Deducted from asset accounts Allowance for credit losses 59 194 — (16) (a) 237 Inventory valuation accounts ¹ 3,337 (304) — (869) (b) 2,164 Inventory LIFO reserve 9,940 (306) — — 9,634 Deferred tax valuation allowance 6,977 2,534 (399) — 9,112 Accrual for estimated liability Workers’ compensation reserve 912 285 — (638) (c) 559 Note: all historical amounts have been retrospectively adjusted to represent balances and activity from continuing operations. ¹ Inventory valuation accounts reflect the impact of excess and obsolete and net realizable value inventory write downs. (a) Accounts determined to be uncollectible, net of recoveries (b) Inventory sold or otherwise disposed (c) Payment of workers’ compensation clai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y vs Performance Disclosure - USD ($) $ in Thousands</t>
        </is>
      </c>
      <c r="B1" s="2" t="inlineStr">
        <is>
          <t>3 Months Ended</t>
        </is>
      </c>
      <c r="J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4</t>
        </is>
      </c>
      <c r="K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443</v>
      </c>
      <c r="C4" s="5" t="n">
        <v>72</v>
      </c>
      <c r="D4" s="5" t="n">
        <v>-1590</v>
      </c>
      <c r="E4" s="5" t="n">
        <v>-3422</v>
      </c>
      <c r="F4" s="5" t="n">
        <v>-3102</v>
      </c>
      <c r="G4" s="5" t="n">
        <v>-634</v>
      </c>
      <c r="H4" s="5" t="n">
        <v>-2367</v>
      </c>
      <c r="I4" s="5" t="n">
        <v>-2589</v>
      </c>
      <c r="J4" s="5" t="n">
        <v>-5383</v>
      </c>
      <c r="K4" s="5" t="n">
        <v>-8692</v>
      </c>
    </row>
  </sheetData>
  <mergeCells count="3">
    <mergeCell ref="A1:A2"/>
    <mergeCell ref="B1:I1"/>
    <mergeCell ref="J1:K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DESCRIPTION OF BUSINESS</t>
        </is>
      </c>
      <c r="B4" s="4" t="inlineStr">
        <is>
          <t>DESCRIPTION OF BUSINESS</t>
        </is>
      </c>
    </row>
    <row r="5">
      <c r="A5" s="4" t="inlineStr">
        <is>
          <t>PRINCIPLES OF CONSOLIDATION</t>
        </is>
      </c>
      <c r="B5" s="4" t="inlineStr">
        <is>
          <t>PRINCIPLES OF CONSOLIDATION The accompanying consolidated financial statements include the accounts of the Company and its wholly-owned subsidiaries. All significant intercompany accounts and transactions have been eliminated in consolidation. The U.S. dollar is the functional currency for all the Company’s U.S. operations and its non-operating non-U.S. subsidiaries. For these operations, all gains and losses from completed currency transactions are included in income. The functional currency for the Company’s other non-U.S. subsidiaries is the Euro. Assets and liabilities are translated into U.S. dollars at the rates of exchange at the end of the period, and revenues and expenses are translated using average rates of exchange which approximate the rates in effect at the date of the transaction. Foreign currency translation adjustments are reported as a component of accumulated other comprehensive loss in the consolidated statements of shareholders’ equity.</t>
        </is>
      </c>
    </row>
    <row r="6">
      <c r="A6" s="4" t="inlineStr">
        <is>
          <t>CASH EQUIVALENTS</t>
        </is>
      </c>
      <c r="B6" s="4" t="inlineStr">
        <is>
          <t>CASH EQUIVALENTS</t>
        </is>
      </c>
    </row>
    <row r="7">
      <c r="A7" s="4" t="inlineStr">
        <is>
          <t>ACCOUNTS RECEIVABLE AND ALLOWANCE FOR CREDIT LOSSES</t>
        </is>
      </c>
      <c r="B7" s="4" t="inlineStr">
        <is>
          <t>ACCOUNTS RECEIVABLE AND ALLOWANCE FOR CREDIT LOSSES Accounts receivable represent the Company’s unconditional rights to consideration, subject to the payment terms of the contract, for which only the passage of time is required before payment. Unbilled receivables are reflected under contract assets on the consolidated condensed balance sheets. The Company establishes allowances for credit losses on accounts receivable, customer financing receivables, and certain other financial assets. The adequacy of these allowances are assessed quarterly through consideration of factors including, but not limited to, customer credit ratings, bankruptcy filings, published or estimated credit default rates, age of the receivable, expected loss rates and collateral exposures. The Company determines the creditworthiness of each customer based upon publicly available information and information obtained directly from its customers. Receivables are presented net of allowance for credit losses of $117 and $237 at September 30, 2024 and 2023, respectively. Accounts receivable outstanding longer than the contractual payment terms are considered past due. The Company writes off accounts receivable when they become uncollectible. In fiscal 2024, $30 of accounts receivable were written off against the allowance for credit losses, while $16 were written off in fiscal 2023. Bad debt expense totaled expense of $90 and a benefit of $194 benefit in fiscal 2024 and 2023, respectively.</t>
        </is>
      </c>
    </row>
    <row r="8">
      <c r="A8" s="4" t="inlineStr">
        <is>
          <t>CONCENTRATIONS OF CREDIT RISK</t>
        </is>
      </c>
      <c r="B8" s="4" t="inlineStr">
        <is>
          <t>CONCENTRATIONS OF CREDIT RISK Most of the Company’s receivables represent trade receivables due from manufacturers of turbine engines and aircraft components as well as turbine engine overhaul companies located throughout the world, including a significant concentration of U.S. based companies. In fiscal 2024, 15% of the Company’s consolidated net sales were from one of its largest customers; and 41% of the Company’s consolidated net sales were from the three largest customers and their direct subcontractors, which individually accounted for 15%, 15% and 11%, of consolidated net sales, respectively. In fiscal 2023, the Company had two customers who accounted for 12% and 11%, respectively, of the Company’s consolidated net sales; and 39% of the Company’s consolidated net sales were from three of the largest customers and their direct subcontractors, which each individually accounted for 13%, of consolidated net sales. Other than what has been disclosed, no other single customer or group represented greater than 10% of total net sales in fiscal 2024 and 2023. At September 30, 2024, there was no customer of the Company with net accounts receivable balances representing greater than 10% of the total net accounts receivable; and two of the largest customers and their direct subcontractors collectively had an outstanding net accounts receivable which accounted for 22% of total net accounts receivable. At September 30, 2023, one of the Company’s largest customers had an outstanding net accounts receivable balance of 11% of the total net accounts receivable; and one of the largest customers and their direct subcontractors collectively had an outstanding net accounts receivable which accounted for 13% of total net accounts receivable.</t>
        </is>
      </c>
    </row>
    <row r="9">
      <c r="A9" s="4" t="inlineStr">
        <is>
          <t>INVENTORY VALUATION</t>
        </is>
      </c>
      <c r="B9" s="4" t="inlineStr">
        <is>
          <t>INVENTORY VALUATION For a portion of the Company’s inventory, cost is determined using the last-in, first-out (“LIFO”) method. For approximately 30% and 36% of the Company’s inventories at September 30, 2024 and 2023, respectively, the LIFO method is used to value the Company’s inventories. The first-in, first-out (“FIFO”) method is used to value the remainder of the Company’s inventories, which are stated at the lower of cost or net realizable value. Net realizable value is the estimated selling price in the ordinary course of business less reasonably predictable costs of completion. To reflect inventory at net realizable value, the Company recorded reserves of $705 and $669 as of September 30, 2024 and 2023, respectively. The Company writes down inventory for obsolete and excess inventory each quarter and requires at a minimum that the write down be established based on an analysis of the age of the inventory. In addition, if the Company identifies specific obsolescence, other than that identified by the aging criteria, an additional write down will be recognized. Specific obsolescence and excess write down requirements may arise due to technological or market changes or based on cancellation of an order. In order to accurately reflect the value of inventory, the Company wrote down inventory for obsolete and excess inventory, and accrued reserves of $2,028 and $1,495 as of September 30, 2024 and 2023.</t>
        </is>
      </c>
    </row>
    <row r="10">
      <c r="A10" s="4" t="inlineStr">
        <is>
          <t>PROPERTY, PLANT AND EQUIPMENT</t>
        </is>
      </c>
      <c r="B10" s="4" t="inlineStr">
        <is>
          <t>PROPERTY, PLANT AND EQUIPMENT Property, plant and equipment are stated at cost net of accumulated depreciation. Depreciation is generally computed using the straight-line method. Depreciation is provided in amounts sufficient to amortize the cost of the assets over their estimated useful lives. Depreciation provisions are based on estimated useful lives: (i) buildings, including building improvements - 5 to 40 years; (ii) machinery and equipment, including office and computer equipment - 3 to 20 years; (iii) software - 3 to 7 years (included in machinery and equipment); and (iv) leasehold improvements - 6 to 15 years range represent the remaining life or length of the lease, whichever is less (included in buildings).</t>
        </is>
      </c>
    </row>
    <row r="11">
      <c r="A11" s="4" t="inlineStr">
        <is>
          <t>LONG-LIVED ASSET IMPAIRMENT</t>
        </is>
      </c>
      <c r="B11" s="4" t="inlineStr">
        <is>
          <t>LONG-LIVED ASSET IMPAIRMENT The Company reviews the carrying value of its long-lived assets (“asset groups”), when events and circumstances indicate a triggering event has occurred. A triggering event is a change in circumstances that indicates the carrying value of the asset group may not be recoverable. This review is performed using estimates of future undiscounted cash flows, which include proceeds from disposal of assets. Under the Accounting Standard Codification (“ASC”) 360 (“Topic 360”), if the carrying value of a long-lived asset is greater than the estimated undiscounted future cash flows, then the long-lived asset is considered impaired and an impairment charge is recorded for the amount by which the carrying value of the long-lived asset exceeds its fair value.</t>
        </is>
      </c>
    </row>
    <row r="12">
      <c r="A12" s="4" t="inlineStr">
        <is>
          <t>GOODWILL AND INTANGIBLE ASSETS</t>
        </is>
      </c>
      <c r="B12" s="4" t="inlineStr">
        <is>
          <t>GOODWILL AND INTANGIBLE ASSETS Goodwill represents the excess of the purchase price paid over the fair value of the net assets of an acquired business. Goodwill is subject to impairment testing if triggered in the interim, and if not, on an annual basis. The Company has selected July 31 as the annual impairment testing date. The first step of the goodwill impairment test compares the fair value of a reporting unit (as defined) with its carrying amount, including goodwill. If the fair value of the reporting unit exceeds its carrying amount, goodwill is not considered impaired. However, if the carrying amount exceeds the fair value, the Company should recognize an impairment charge for the amount by which the carrying amount exceeds the fair value, not to exceed the total amount of goodwill allocated to that reporting unit. See Note 4 — Goodwill and Intangibles Assets , for further discussion of the July 31, 2024 and 2023 annual impairment test results. The Company monitors for triggering events outside of the annual impairment assessment date, and no potential triggers were identified through September 30, 2024. Intangible assets consist of identifiable intangibles acquired or recognized in the accounting for the acquisition of a business and include such items as a trade name, a non-compete agreement, below market lease, customer relationships and order backlog. Intangible assets are amortized over their useful lives ranging from one year to ten years. Identifiable intangible assets assessment for impairment is evaluated when events and circumstances warrant such a review.</t>
        </is>
      </c>
    </row>
    <row r="13">
      <c r="A13" s="4" t="inlineStr">
        <is>
          <t>NET LOSS PER SHARE</t>
        </is>
      </c>
      <c r="B13" s="4" t="inlineStr">
        <is>
          <t>NET LOSS PER SHARE</t>
        </is>
      </c>
    </row>
    <row r="14">
      <c r="A14" s="4" t="inlineStr">
        <is>
          <t>REVENUE RECOGNITION</t>
        </is>
      </c>
      <c r="B14" s="4" t="inlineStr">
        <is>
          <t>REVENUE RECOGNITION The Company recognizes revenue using the five-step revenue recognition model in which it depicts the transfer of goods to customers in an amount that reflects the consideration to which a company expects to be entitled in exchange for those goods or services. The revenue standard also requires disclosure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 to obtain or fulfill a contract. The Company recognizes revenue in the following manner using the five-step revenue recognition model. A contract exists when there is approval and commitment from both parties, the rights of the parties are identified, payment terms are identified, the contract has commercial substance and collectability of consideration is probable. Revenue is recognized when performance obligations under the terms of the contract with a customer of the Company are satisfied. A portion of the Company’s contracts are from purchase orders (“PO’s”), which continue to be recognized as of a point in time when products are shipped from the Company’s manufacturing facilities or at a later time when control of the products transfers to the customer. Under the revenue standard, the Company recognizes certain revenue over time as it satisfies the performance obligations because the conditions of transfer of control to the applicable customer are as follows: • Certain military contracts, which relate to the provisions of specialized or unique goods to the U.S. government with no alternative use, include provisions within the contract that are subject to the Federal Acquisition Regulation (“FAR”). The FAR provision allows the customer to unilaterally terminate the contract for convenience and requires the customer to pay the Company for costs incurred plus reasonable profit margin and take control of any work in process. • For certain commercial contracts involving customer-specific products with no alternative use, the contract may fall under the FAR clause provisions noted above for military contracts or may include certain provisions within their contract that the customer controls the work in process based on contractual termination clauses or restrictions of the Company’s use of the product and the Company possesses a right to payment for work performed to date plus reasonable profit margin. As a result of control transferring over time for these products, revenue is recognized based on progress toward completion of the performance obligation. The determination of the method to measure progress towards completion requires judgment and is based on the nature of the products to be provided. The Company elected to use the cost to cost input method of progress based on costs incurred for these contracts because it best depicts the transfer of goods to the customer based on incurring costs on the contracts. Under this method, the extent of progress towards completion is measured based on the ratio of costs incurred to date to the total estimated costs at completion of the performance obligation. Revenues are recorded proportionally as costs are incurred. When the criteria to recognize revenue over time are not met, revenue is recognized at point in time. Under this method, transferring control of the good or service to the customer satisfies the performance obligation to recognize revenue at a point in time. Transfer of control is satisfied when the Company has the right to present for payment and/or the customer has legal title, physical possession, significant risks and rewards of ownership and/or accepted the asset. Revenue is measured as the amount of consideration the Company expects to receive in exchange for transferring goods. An accounting policy election to exclude from transaction price was made for sales, value add, and other taxes the Company collects concurrent with revenue-producing activities when applicable. The Company has elected to recognize incremental costs incurred to obtain contracts, which primarily represent commissions paid to third party sales agents where the amortization period would be less than one year, as selling, general and administrative expenses in the consolidated statements of operations as incurred. The Company elected a practical expedient under Topic 606 to not adjust the promised amount of consideration for the effects of any significant financing component where the Company expects, at contract inception, that the period between when the Company transfers a promised good to a customer and when the customer pays for that good will be one year or less. Finally, the Company’s policy is to exclude performance obligations resulting from contracts with a duration of one year or less from its disclosures related to remaining performance obligations. The amount of consideration to which the Company expects to be entitled in exchange for the goods is not generally subject to significant variations. The Company elected to recognize the cost of freight and shipping after control of the products has transferred to the customer as an expense in cost of goods sold on the consolidated statements of operations, because those are costs incurred to fulfill the promise recognized, not a separate performance obligation. To the extent certain freight and shipping fees are charged to customers, the Company recognizes the amounts charged to customers as revenues and the related costs as an expense in cost of goods sold when control of the related products has transferred to the customer. Contracts are occasionally modified to account for changes in contract specifications, requirements, and pricing. The Company considers contract modifications to exist when the modification either creates new or changes the existing enforceable rights and obligations. Substantially all of the Company’s contract modifications are for goods that are distinct from the existing contract. Therefore, the effect of a contract modification on the transaction price and the Company’s measure of progress for the performance obligation to which it relates is generally recognized on a prospective basis. Contract Balances Contract assets on the consolidated balance sheets are recognized when control is transferred to the customer over-time and the Company does not have the contractual right to bill for the related performance obligations. In these instances, revenue recognized exceeds the amount billed to the customer and the right to payment is not solely subject to the passage of time. Amounts do not exceed their net realizable value. Contract liabilities relate to payments received in advance of the satisfaction of performance under the contract. Payments from customers are received based on the terms established in the contract with the customer.</t>
        </is>
      </c>
    </row>
    <row r="15">
      <c r="A15" s="4" t="inlineStr">
        <is>
          <t>LEASES</t>
        </is>
      </c>
      <c r="B15" s="4" t="inlineStr">
        <is>
          <t>LEASES The leasing standard requires lessees to recognize a right-of-use (“ROU”) asset and a lease liability on the consolidated balance sheet, with the exception of short-term leases. The Company primarily leases its manufacturing buildings, specifically at its Orange location, as well as certain machinery and office equipment. The Company determines if a contract contains a lease based on whether the contract conveys the right to control the use of identified assets for a period in exchange for consideration. Upon identification and commencement of a lease, the Company establishes a ROU asset and a lease liability. Operating leases are included in ROU assets, short-term operating lease liabilities, and long-term operating lease liabilities on the consolidated balance sheets. Finance leases are included in property, plant, and equipment, current maturities of long-term debt and long-term debt on the consolidated balance sheets. ROU assets and liabilities are recognized based on the present value of the future minimum lease payments over the lease term at commencement date. As most of the leases do not provide an implicit rate, the Company uses the incremental borrowing rate based on the information available at commencement date and duration of the lease term in determining the present value of the future payments. Lease expense for operating leases is recognized on a straight-line basis over the lease term, while the expense for finance leases is recognized as depreciation expense and interest expense using the accelerated interest method of recognition.</t>
        </is>
      </c>
    </row>
    <row r="16">
      <c r="A16" s="4" t="inlineStr">
        <is>
          <t>IMPACT OF RECENTLY ADOPTED ACCOUNTING STANDARDS AND NEWLY ISSUED ACCOUNTING STANDARDS</t>
        </is>
      </c>
      <c r="B16" s="4" t="inlineStr">
        <is>
          <t>IMPACT OF RECENTLY ADOPTED ACCOUNTING STANDARDS In June 2016, the FASB issued ASU 2016-13, “ Financial Instruments - Credit Losses (Topic 326): Measurement of Credit Losses on Financial Instruments ” and subsequent updates. ASU 2016-13 changes how entities will measure credit losses for most financial assets and certain other instruments that are not measured at fair value through net income. The new guidance replaces the current incurred loss approach with an expected loss model. The new expected credit loss impairment model will apply to most financial assets measured at amortized cost and certain other instruments, including trade and other receivables, loans, held-to-maturity debt instruments, net investments in leases, loan commitments and standby letters of credit. Upon initial recognition of the exposure, the expected credit loss model requires entities to estimate the credit losses expected over the life of an exposure (or pool of exposures). The estimate of expected credit losses should consider historical information, current information and reasonable and supportable forecasts, including estimates of prepayments. Financial instruments with similar risk characteristics should be grouped together when estimating expected credit losses. ASU 2016-13 does not prescribe a specific method to make the estimate, so its application will require significant judgment. ASU 2016-13 is effective for public companies in fiscal years beginning after December 15, 2019, including interim periods within those fiscal years. However, in November 2019, the FASB issued ASU 2019-10, “ Financial Instruments - Credit Loss (Topic 326), Derivatives and Hedging (Topic 815), and Leases (Topic 842) ,” which defers the effective date for public filers that qualify as a smaller reporting company (“SRC”), as defined by the Securities and Exchange Commission, to fiscal years after December 15, 2022, including interim periods within those fiscal years. Because SIFCO is considered a SRC, this ASU is effective for the Company beginning October 1, 2023. The effect of adopting this ASU did not have an impact to the Company's results within the consolidated statements of operations and financial condition. O. IMPACT OF NEWLY ISSUED ACCOUNTING STANDARDS In November 2023, the FASB issued ASU 2023-07, “ Segment Reporting (Topic 280): Improvements to Reportable Segment Disclosures ”, that would enhance disclosures for significant segment expenses for all public entities required to report segment information in accordance with ASC 280. ASC 280 requires a public entity to report for each reportable segment a measure of segment profit or loss that its chief operating decision maker (“CODM”) uses to assess segment performance and to make decisions about resource allocations. The amendments in ASU 2023-07 improve financial reporting by requiring disclosure of incremental segment information on an annual and interim basis for all public entities to enable investors to develop more useful financial analyses. Currently, Topic 280 requires that a public entity disclose certain information about its reportable segments. For example, a public entity is required to report a measure of segment profit or loss that the CODM uses to assess segment performance and make decisions about allocating resources. ASC 280 also requires other specified segment items and amounts such as depreciation, amortization and depletion expense to be disclosed under certain circumstances. The amendments in ASU 2023-07 do not change or remove those disclosure requirements. The amendments in ASU 2023-07 also do not change how a public entity identifies its operating segments, aggregates those operating segments, or applies the quantitative thresholds to determine its reportable segments. The amendments in ASU 2023-07 are effective for fiscal years beginning after December 15, 2023, and interim periods within fiscal years beginning after December 15, 2024. Early adoption is permitted. A public entity should apply the amendments in ASU 2023-07 retrospectively to all prior periods presented in the financial statements. The Company does not anticipate the adoption of ASU 2023-07 to have a significant impact on the consolidated financial statements and related disclosures. In December 2023, the FASB issued ASU 2023-09, “ Income Taxes (Topic 740): Improvements to Income Tax Disclosures ”.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Early adoption is permitted. A public entity should apply the amendments in ASU 2023-09 prospectively to all annual periods beginning after December 15, 2024. The Company is currently evaluating the impact of this standard on our consolidated financial statements and related disclosures. In March 2024, the FASB issued ASU 2024-01 “ Compensation - Stock Compensation (Topic 718) - Scope Application of Profits Interest and Similar Awards ” (“ASU 2024-01”), which clarifies how an entity determines whether a profits interest or similar award is within the scope of Topic 718 or is not a share-based payment arrangement and therefore within the scope of other guidance. ASU 2024-01 provides an illustrative example with multiple fact patterns and also amends certain language in the “Scope” and “Scope Exceptions” sections of Topic 718 to improve its clarity and operability without changing the guidance. Entities can apply the amendments either retrospectively to all prior periods presented in the financial statements or prospectively to profits interest and similar awards granted or modified on or after the date of adoption. If prospective application is elected, an entity must disclose the nature of and reason for the change in accounting principle. The amendments in ASU 2024-01 are effective for fiscal years, and interim periods within those fiscal years, beginning after December 15, 2024. The Company is currently assessing the impact of this standard on our consolidated financial statements and related disclosures. In November 2024, the FASB issued ASU 2024-03, “ Income Statement—Reporting Comprehensive Income—Expense Disaggregation Disclosures (Subtopic 220-40): Disaggregation of Income Statement Expenses ” (“ASU 2024-03”). ASU 2024-03 requires both interim and annual disclosures pertaining to expense captions on the face of the income statement within continuing operations containing the following amounts: (i) purchases of inventory, (ii) employee compensation, (iii) depreciation, (iv) intangible asset amortization, and (v) depreciation, depletion, and amortization recognized as part of oil and gas-producing activities (or other amounts of depletion expense) included in each relevant expense caption. This disaggregated information will be required to be disclosed with other disaggregated amounts under other U.S. GAAP guidance, such as revenue and income taxes. Additionally, a qualitative description of the amounts remaining in relevant expense captions that are not separately disaggregated quantitatively and total selling expenses and a definition of such costs (in annual reporting periods only) should be disclosed. More granular information about cost of sales and selling, general, and administrative expenses (SG&amp;A) would assist a reader of the Company's consolidated financial statements in better understanding an entity’s cost structure and forecasting future cash flows. While early adoption is permitted, the amendments in ASU 2024-03 are effective for annual reporting periods beginning after December 15, 2026, and interim reporting periods beginning after December 15, 2027. The amendments in ASU 2024-03 should be applied either (1) prospectively to financial statements issued for reporting periods after the effective date of the ASU or (2) retrospectively to any or all prior periods presented in the financial statements. The Company is currently assessing the impact of this standard on our consolidated financial statements and related disclosures.</t>
        </is>
      </c>
    </row>
    <row r="17">
      <c r="A17" s="4" t="inlineStr">
        <is>
          <t>USE OF ESTIMATES</t>
        </is>
      </c>
      <c r="B17" s="4" t="inlineStr">
        <is>
          <t>USE OF ESTIMATES</t>
        </is>
      </c>
    </row>
    <row r="18">
      <c r="A18" s="4" t="inlineStr">
        <is>
          <t>RESEARCH AND DEVELOPMENT</t>
        </is>
      </c>
      <c r="B18" s="4" t="inlineStr">
        <is>
          <t>RESEARCH AND DEVELOPMENT Research and development costs are expensed as they are incurred. Research and development expenses were nominal in fiscal 2024 and 2023.</t>
        </is>
      </c>
    </row>
    <row r="19">
      <c r="A19" s="4" t="inlineStr">
        <is>
          <t>DEBT ISSUANCE COSTS</t>
        </is>
      </c>
      <c r="B19" s="4" t="inlineStr">
        <is>
          <t>DEBT ISSUANCE COSTS Debt issuance costs are capitalized and amortized over the life of the related debt. Amortization of debt issuance costs is included in interest expense in the consolidated statements of operations.</t>
        </is>
      </c>
    </row>
    <row r="20">
      <c r="A20" s="4" t="inlineStr">
        <is>
          <t>INCOME TAXES</t>
        </is>
      </c>
      <c r="B20" s="4" t="inlineStr">
        <is>
          <t>INCOME TAXES The Company files a consolidated U.S. federal income tax return and tax returns in various state and local jurisdictions. The Company’s Irish and Italian subsidiaries also file tax returns in their respective jurisdictions. The Company provides deferred income taxes for the temporary difference between the financial reporting basis and tax basis of the Company’s assets and liabilities. Such taxes are measured using the enacted tax rates that are assumed to be in effect when the differences reverse. Deductible temporary differences result principally from recording certain expenses in the financial statements in excess of amounts currently deductible for tax purposes. Taxable temporary differences result principally from tax depreciation in excess of book depreciation. The Company evaluates for uncertain tax positions taken at each balance sheet date. The Company recognizes the financial statement benefit of a tax position only after determining that the relevant tax authority would more likely than not sustain the position. For tax positions meeting the more-likely-than-not threshold, the amount recognized in the financial statements is the largest cumulative benefit that has a greater than 50% likelihood of being realized upon ultimate settlement with the relevant tax authority. The Company’s policy for interest and/or penalties related to underpayments of income taxes is to include interest and penalties in tax expenses. The Company maintains a valuation allowance against its deferred tax assets when management believes it is more likely than not that all or a portion of a deferred tax asset may not be realized. Changes in valuation allowances are recorded in the period of change. In determining whether a valuation allowance is warranted, the Company evaluates factors such as prior earnings history, expected future earnings, carry-back and carry-forward periods and tax strategies that could potentially enhance the likelihood of the realization of a deferred tax asset. In assessing all available positive and negative evidence available as of the fourth quarter of fiscal 2024, based on the weight of positive evidence, primarily related to the cumulative income position, the Company has concluded that it is more-likely-than-not that the deferred tax assets for CBlade will be realized. Accordingly, valuation allowance of approximately $700 was fully released during the fourth quarter of fiscal 2024 and is reflected as a component of income from discontinued operations. The Tax Cut and Jobs Act (the “Act”) includes provisions for Global Intangible Low-Taxed Income (“GILTI”) wherein minimum taxes are imposed on foreign income in excess of a deemed return on the tangible assets of foreign corporations. This income will effectively be taxed at a 10.5% tax rate. GILTI was effective for the Company starting in fiscal 2019. The Company has elected to account for GILTI as a component of tax expense in the period in which the Company is subject to the rules.</t>
        </is>
      </c>
    </row>
    <row r="21">
      <c r="A21" s="4" t="inlineStr">
        <is>
          <t>FAIR VALUE MEASUREMENTS</t>
        </is>
      </c>
      <c r="B21" s="4" t="inlineStr">
        <is>
          <t>FAIR VALUE MEASUREMENTS Fair value is defined as the price that would be received to sell an asset, or paid to transfer a liability, in an orderly transaction between market participants at the measurement date. In determining fair value, the Company utilizes certain assumptions that market participants would use in pricing the asset or liability, including assumptions about risk and/or the risks inherent in the inputs to the valuation technique. Based on the examination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 Quoted market prices in active markets for identical assets or liabilities Level 2 - Observable market based inputs or unobservable inputs that are corroborated by market data Level 3 - Unobservable inputs that are not corroborated by market data</t>
        </is>
      </c>
    </row>
    <row r="22">
      <c r="A22" s="4" t="inlineStr">
        <is>
          <t>SHARE-BASED COMPENSATION</t>
        </is>
      </c>
      <c r="B22" s="4" t="inlineStr">
        <is>
          <t>SHARE-BASED COMPENSATION Share-based compensation is measured at the grant date, based on the calculated fair value of the award and the probability of meeting its performance condition, and is recognized as expense when it is probable that the performance conditions will be met over the requisite service period (generally the vesting period). Share-based compensation includes expense related to restricted shares and performance shares issued under the Company’s 2007 Long-Term Incentive Plan (Amended and Restated as of November 16, 2016) (as further amended, the "2016 Plan”). The Company recognizes share-based compensation within selling, general, and administrative expense and adjusts for any forfeitures as they occur.</t>
        </is>
      </c>
    </row>
    <row r="23">
      <c r="A23" s="4" t="inlineStr">
        <is>
          <t>RECLASSIFICATIONS</t>
        </is>
      </c>
      <c r="B23" s="4" t="inlineStr">
        <is>
          <t>RECLASSIFICATIONS Certain reclassifications have been made to prior-period amounts to conform to current-period reporting classifications. In fiscal 2024 , the Company revised its classification within the consolidated balance sheets by moving a prior year amount for contract liabilities from accrued liabilities to contract liabilities to conform to current period presentation. Additionally, the Company revised its classification within the consolidated statements of cash flows by moving the prior year amount related to contract liabilities from other accrued liabilities to conform to current period present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 USD ($) shares in Thousands</t>
        </is>
      </c>
      <c r="B1" s="2" t="inlineStr">
        <is>
          <t>12 Months Ended</t>
        </is>
      </c>
    </row>
    <row r="2">
      <c r="B2" s="2" t="inlineStr">
        <is>
          <t>Sep. 30, 2024</t>
        </is>
      </c>
      <c r="C2" s="2" t="inlineStr">
        <is>
          <t>Sep. 30, 2023</t>
        </is>
      </c>
    </row>
    <row r="3">
      <c r="A3" s="3" t="inlineStr">
        <is>
          <t>Income Statement [Abstract]</t>
        </is>
      </c>
      <c r="B3" s="4" t="inlineStr">
        <is>
          <t xml:space="preserve"> </t>
        </is>
      </c>
      <c r="C3" s="4" t="inlineStr">
        <is>
          <t xml:space="preserve"> </t>
        </is>
      </c>
    </row>
    <row r="4">
      <c r="A4" s="4" t="inlineStr">
        <is>
          <t>Net sales</t>
        </is>
      </c>
      <c r="B4" s="5" t="n">
        <v>79633000</v>
      </c>
      <c r="C4" s="5" t="n">
        <v>66067000</v>
      </c>
    </row>
    <row r="5">
      <c r="A5" s="4" t="inlineStr">
        <is>
          <t>Cost of goods sold</t>
        </is>
      </c>
      <c r="B5" s="6" t="n">
        <v>73651000</v>
      </c>
      <c r="C5" s="6" t="n">
        <v>62722000</v>
      </c>
    </row>
    <row r="6">
      <c r="A6" s="4" t="inlineStr">
        <is>
          <t>Gross profit</t>
        </is>
      </c>
      <c r="B6" s="6" t="n">
        <v>5982000</v>
      </c>
      <c r="C6" s="6" t="n">
        <v>3345000</v>
      </c>
    </row>
    <row r="7">
      <c r="A7" s="4" t="inlineStr">
        <is>
          <t>Selling, general and administrative expenses</t>
        </is>
      </c>
      <c r="B7" s="6" t="n">
        <v>11128000</v>
      </c>
      <c r="C7" s="6" t="n">
        <v>12276000</v>
      </c>
    </row>
    <row r="8">
      <c r="A8" s="4" t="inlineStr">
        <is>
          <t>Amortization of intangible assets</t>
        </is>
      </c>
      <c r="B8" s="6" t="n">
        <v>0</v>
      </c>
      <c r="C8" s="6" t="n">
        <v>73000</v>
      </c>
    </row>
    <row r="9">
      <c r="A9" s="4" t="inlineStr">
        <is>
          <t>Loss (gain) on disposal of operating assets</t>
        </is>
      </c>
      <c r="B9" s="6" t="n">
        <v>4000</v>
      </c>
      <c r="C9" s="6" t="n">
        <v>-1000</v>
      </c>
    </row>
    <row r="10">
      <c r="A10" s="4" t="inlineStr">
        <is>
          <t>Operating loss</t>
        </is>
      </c>
      <c r="B10" s="6" t="n">
        <v>-5150000</v>
      </c>
      <c r="C10" s="6" t="n">
        <v>-9003000</v>
      </c>
    </row>
    <row r="11">
      <c r="A11" s="4" t="inlineStr">
        <is>
          <t>Interest expense, net</t>
        </is>
      </c>
      <c r="B11" s="6" t="n">
        <v>3080000</v>
      </c>
      <c r="C11" s="6" t="n">
        <v>997000</v>
      </c>
    </row>
    <row r="12">
      <c r="A12" s="4" t="inlineStr">
        <is>
          <t>Foreign currency exchange (gain) loss, net</t>
        </is>
      </c>
      <c r="B12" s="6" t="n">
        <v>-3000</v>
      </c>
      <c r="C12" s="6" t="n">
        <v>3000</v>
      </c>
    </row>
    <row r="13">
      <c r="A13" s="4" t="inlineStr">
        <is>
          <t>Other expense, net</t>
        </is>
      </c>
      <c r="B13" s="6" t="n">
        <v>362000</v>
      </c>
      <c r="C13" s="6" t="n">
        <v>500000</v>
      </c>
    </row>
    <row r="14">
      <c r="A14" s="4" t="inlineStr">
        <is>
          <t>Loss from continuing operations before income tax expense</t>
        </is>
      </c>
      <c r="B14" s="6" t="n">
        <v>-8589000</v>
      </c>
      <c r="C14" s="6" t="n">
        <v>-10503000</v>
      </c>
    </row>
    <row r="15">
      <c r="A15" s="4" t="inlineStr">
        <is>
          <t>Income tax expense</t>
        </is>
      </c>
      <c r="B15" s="6" t="n">
        <v>37000</v>
      </c>
      <c r="C15" s="6" t="n">
        <v>16000</v>
      </c>
    </row>
    <row r="16">
      <c r="A16" s="4" t="inlineStr">
        <is>
          <t>Loss from continuing operations</t>
        </is>
      </c>
      <c r="B16" s="6" t="n">
        <v>-8626000</v>
      </c>
      <c r="C16" s="6" t="n">
        <v>-10519000</v>
      </c>
    </row>
    <row r="17">
      <c r="A17" s="4" t="inlineStr">
        <is>
          <t>Income from discontinued operations, net of tax</t>
        </is>
      </c>
      <c r="B17" s="6" t="n">
        <v>3243000</v>
      </c>
      <c r="C17" s="6" t="n">
        <v>1827000</v>
      </c>
    </row>
    <row r="18">
      <c r="A18" s="4" t="inlineStr">
        <is>
          <t>Net loss</t>
        </is>
      </c>
      <c r="B18" s="5" t="n">
        <v>-5383000</v>
      </c>
      <c r="C18" s="5" t="n">
        <v>-8692000</v>
      </c>
    </row>
    <row r="19">
      <c r="A19" s="3" t="inlineStr">
        <is>
          <t>Basic earnings (loss) per share:</t>
        </is>
      </c>
      <c r="B19" s="4" t="inlineStr">
        <is>
          <t xml:space="preserve"> </t>
        </is>
      </c>
      <c r="C19" s="4" t="inlineStr">
        <is>
          <t xml:space="preserve"> </t>
        </is>
      </c>
    </row>
    <row r="20">
      <c r="A20" s="4" t="inlineStr">
        <is>
          <t>Basic loss per share from continuing operations (in dollars per share)</t>
        </is>
      </c>
      <c r="B20" s="7" t="n">
        <v>-1.44</v>
      </c>
      <c r="C20" s="7" t="n">
        <v>-1.77</v>
      </c>
    </row>
    <row r="21">
      <c r="A21" s="4" t="inlineStr">
        <is>
          <t>Basic earnings per share from discontinued operations (in dollars per share)</t>
        </is>
      </c>
      <c r="B21" s="8" t="n">
        <v>0.54</v>
      </c>
      <c r="C21" s="8" t="n">
        <v>0.3</v>
      </c>
    </row>
    <row r="22">
      <c r="A22" s="4" t="inlineStr">
        <is>
          <t>Basic loss per share (in dollars per share)</t>
        </is>
      </c>
      <c r="B22" s="8" t="n">
        <v>-0.9</v>
      </c>
      <c r="C22" s="8" t="n">
        <v>-1.47</v>
      </c>
    </row>
    <row r="23">
      <c r="A23" s="3" t="inlineStr">
        <is>
          <t>Diluted earnings (loss) per share:</t>
        </is>
      </c>
      <c r="B23" s="4" t="inlineStr">
        <is>
          <t xml:space="preserve"> </t>
        </is>
      </c>
      <c r="C23" s="4" t="inlineStr">
        <is>
          <t xml:space="preserve"> </t>
        </is>
      </c>
    </row>
    <row r="24">
      <c r="A24" s="4" t="inlineStr">
        <is>
          <t>Diluted loss per share from continuing operations (in dollars per share)</t>
        </is>
      </c>
      <c r="B24" s="8" t="n">
        <v>-1.44</v>
      </c>
      <c r="C24" s="8" t="n">
        <v>-1.77</v>
      </c>
    </row>
    <row r="25">
      <c r="A25" s="4" t="inlineStr">
        <is>
          <t>Diluted earnings per share from discontinued operations (in dollars per share)</t>
        </is>
      </c>
      <c r="B25" s="8" t="n">
        <v>0.54</v>
      </c>
      <c r="C25" s="8" t="n">
        <v>0.3</v>
      </c>
    </row>
    <row r="26">
      <c r="A26" s="4" t="inlineStr">
        <is>
          <t>Diluted loss per share (in dollars per share)</t>
        </is>
      </c>
      <c r="B26" s="7" t="n">
        <v>-0.9</v>
      </c>
      <c r="C26" s="7" t="n">
        <v>-1.47</v>
      </c>
    </row>
    <row r="27">
      <c r="A27" s="4" t="inlineStr">
        <is>
          <t>Weighted-average number of common shares (basic) (in shares)</t>
        </is>
      </c>
      <c r="B27" s="6" t="n">
        <v>5996</v>
      </c>
      <c r="C27" s="6" t="n">
        <v>5929</v>
      </c>
    </row>
    <row r="28">
      <c r="A28" s="4" t="inlineStr">
        <is>
          <t>Weighted-average number of common shares (diluted) (in shares)</t>
        </is>
      </c>
      <c r="B28" s="6" t="n">
        <v>5996</v>
      </c>
      <c r="C28" s="6" t="n">
        <v>592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Accounting Policies [Abstract]</t>
        </is>
      </c>
      <c r="B3" s="4" t="inlineStr">
        <is>
          <t xml:space="preserve"> </t>
        </is>
      </c>
    </row>
    <row r="4">
      <c r="A4" s="4" t="inlineStr">
        <is>
          <t>Schedule of Property, Plant and Equipment by Major Asset Class</t>
        </is>
      </c>
      <c r="B4" s="4" t="inlineStr">
        <is>
          <t xml:space="preserve">The Company’s property, plant and equipment assets by major asset class at September 30 consist of: 2024 2023 Property, plant and equipment: Land $ 469 $ 469 Buildings 13,514 13,514 Machinery and equipment 74,497 79,853 Total property, plant and equipment 88,480 93,836 Less: Accumulated depreciation 62,219 64,369 Property, plant and equipment, net $ 26,261 $ 29,467 </t>
        </is>
      </c>
    </row>
    <row r="5">
      <c r="A5" s="4" t="inlineStr">
        <is>
          <t>Schedule of Dilutive Effect of Company's Restricted Shares and Performance Shares</t>
        </is>
      </c>
      <c r="B5" s="4" t="inlineStr">
        <is>
          <t xml:space="preserve">The dilutive effect is as follows: September 30, 2024 2023 Loss from continuing operations $ (8,626) (10,519) Income from discontinued operations, net of tax 3,243 1,827 Net loss $ (5,383) $ (8,692) Weighted-average common shares outstanding (basic and diluted) 5,996 5,929 Net earnings (loss) per share – basic and diluted: Continuing operations $ (1.44) $ (1.77) Discontinued operations 0.54 0.30 Net loss per share $ (0.90) $ (1.47) Anti-dilutive weighted-average common shares excluded from calculation of diluted earnings per share 238 202 </t>
        </is>
      </c>
    </row>
    <row r="6">
      <c r="A6" s="4" t="inlineStr">
        <is>
          <t>Schedule of Accumulated Other Comprehensive Loss</t>
        </is>
      </c>
      <c r="B6" s="4" t="inlineStr">
        <is>
          <t>The components of accumulated other comprehensive loss as shown on the consolidated balance sheets at September 30 are as follows: 2024 2023 Foreign currency translation adjustment, net of income tax $ (5,554) $ (5,928) Net retirement plan liability adjustment, net of income tax 163 (741) Interest rate swap agreement, net of income tax 2 9 Total accumulated other comprehensive loss $ (5,389) $ (6,660) The following table provides additional details of the amounts recognized into net earnings from accumulated other comprehensive loss, net of tax: Foreign Currency Translation Adjustment Retirement Plan Liability Adjustment Interest Rates Swap Adjustment Accumulated Other Comprehensive Loss Balance at September 30, 2022 (6,196) (2,509) 12 (8,693) Other comprehensive (loss) income before reclassifications 268 1,341 (3) 1,606 Amounts reclassified from accumulated other comprehensive loss — 427 — 427 Net current-period other comprehensive (loss) income 268 1,768 (3) 2,033 Balance at September 30, 2023 (5,928) (741) 9 (6,660) Other comprehensive income (loss) before reclassifications 374 701 (7) 1,068 Amounts reclassified from accumulated other comprehensive loss — 203 — 203 Net current-period other comprehensive income (loss) 374 904 (7) 1,271 Balance at September 30, 2024 $ (5,554) $ 163 $ 2 $ (5,389)</t>
        </is>
      </c>
    </row>
    <row r="7">
      <c r="A7" s="4" t="inlineStr">
        <is>
          <t>Schedule of Reclassification Out of Accumulated Other Comprehensive Loss</t>
        </is>
      </c>
      <c r="B7" s="4" t="inlineStr">
        <is>
          <t>The following table reflects the changes in accumulated other comprehensive loss related to the Company for September 30, 2024 and 2023: Amount reclassified from accumulated other comprehensive loss Details about accumulated other comprehensive loss components 2024 2023 Affected line item in the Consolidated Statement of Operations Amortization of Retirement plan liability: Net actuarial gain $ 844 $ 1,660 (1) Settlements/curtailments 60 108 (1) 904 1,768 Total before taxes — — Income tax expense $ 904 $ 1,768 Net of taxes (1) These accumulated other comprehensive loss components are included in the computation of net periodic benefit cost. See Note 9 — Retirement Benefit Plans for further discuss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s Held for Sale and Discontinued Operations (Tables)</t>
        </is>
      </c>
      <c r="B1" s="2" t="inlineStr">
        <is>
          <t>12 Months Ended</t>
        </is>
      </c>
    </row>
    <row r="2">
      <c r="B2" s="2" t="inlineStr">
        <is>
          <t>Sep. 30, 2024</t>
        </is>
      </c>
    </row>
    <row r="3">
      <c r="A3" s="3" t="inlineStr">
        <is>
          <t>Discontinued Operations and Disposal Groups [Abstract]</t>
        </is>
      </c>
      <c r="B3" s="4" t="inlineStr">
        <is>
          <t xml:space="preserve"> </t>
        </is>
      </c>
    </row>
    <row r="4">
      <c r="A4" s="4" t="inlineStr">
        <is>
          <t>Schedule of Assets and Liabilities Held for Sale</t>
        </is>
      </c>
      <c r="B4" s="4" t="inlineStr">
        <is>
          <t xml:space="preserve">The principal components of the assets and liabilities held for sale for the periods presented were as follows: September 30, 2024 2023 ASSETS Current assets: Cash and cash equivalents $ 1,009 $ 347 Short-term investments 1,114 — Receivables, net 6,259 4,558 Inventories, net 6,185 4,305 Prepaid expenses and other current assets 1,400 338 Total current assets 15,967 9,548 Property, plant and equipment, net 6,625 6,820 Operating lease right-of-use assets, net 113 159 Intangible assets, net 126 278 Other assets — 1 Total assets held for sale $ 22,831 $ 16,806 LIABILITIES Current liabilities: Current maturities of long-term debt $ 3,843 $ 3,446 Short-term operating lease liabilities 40 51 Accounts payable 2,770 2,473 Accrued liabilities 3,405 2,691 Total current liabilities 10,058 8,661 Long-term debt, net 3,536 2,466 Long-term operating lease liabilities 71 105 Deferred income taxes, net 1 — Pension liability 282 313 Total liabilities held for sale $ 13,948 $ 11,545 A summary of the operating results for the discontinued operations is as follows: Years Ended September 30, 2024 2023 Net sales $ 24,705 $ 20,955 Cost of sales 18,868 16,770 Depreciation and amortization 1,227 1,333 Interest expense net 507 351 Income from discontinued operations before income tax provision 3,132 1,971 Income tax (benefit) expense (111) 144 Income from discontinued operations, net of tax $ 3,243 $ 1,827 A summary of the cash flows for the discontinued operations is as follows: Years Ended September 30, 2024 2023 Net cash provided by operating activities from discontinued operations $ 1,373 $ 2,397 Net cash used in investing activities from discontinued operations (1,411) (1,317) Net cash provided by (used for) financing activities of discontinued operations 1,081 (2,000) Effects of exchange rate changes on cash and cash equivalents (381) 1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Sep. 30, 2024</t>
        </is>
      </c>
    </row>
    <row r="3">
      <c r="A3" s="3" t="inlineStr">
        <is>
          <t>Inventory Disclosure [Abstract]</t>
        </is>
      </c>
      <c r="B3" s="4" t="inlineStr">
        <is>
          <t xml:space="preserve"> </t>
        </is>
      </c>
    </row>
    <row r="4">
      <c r="A4" s="4" t="inlineStr">
        <is>
          <t>Schedule of Inventories</t>
        </is>
      </c>
      <c r="B4" s="4" t="inlineStr">
        <is>
          <t xml:space="preserve">Inventories at September 30 consist of: 2024 2023 Raw materials and supplies $ 1,044 $ 944 Work-in-process 3,419 1,977 Finished goods 1,767 1,626 Total inventories $ 6,230 $ 4,5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Sep. 30, 2024</t>
        </is>
      </c>
    </row>
    <row r="3">
      <c r="A3" s="3" t="inlineStr">
        <is>
          <t>Payables and Accruals [Abstract]</t>
        </is>
      </c>
      <c r="B3" s="4" t="inlineStr">
        <is>
          <t xml:space="preserve"> </t>
        </is>
      </c>
    </row>
    <row r="4">
      <c r="A4" s="4" t="inlineStr">
        <is>
          <t>Schedule of Accrued Liabilities</t>
        </is>
      </c>
      <c r="B4" s="4" t="inlineStr">
        <is>
          <t xml:space="preserve">Accrued liabilities at September 30 consist of: 2024 2023 Accrued employee compensation and benefits $ 1,407 $ 985 Accrued workers’ compensation 303 648 Other accrued liabilities (related party — $880 and nil, respectively) 2,905 1,709 Total accrued liabilities $ 4,615 $ 3,3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Debt at September 30 consists of: 2024 2023 Revolving credit agreement $ 20,142 $ 16,289 Promissory note — related party 3,510 — Other, net of unamortized debt issuance cost $0 and $9 353 374 Total debt 24,005 16,663 Less – current maturities (24,005) (16,663) Total long-term deb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a breakout of total revenue by customer type: Years Ended 2024 2023 Commercial revenue $ 41,759 $ 27,403 Military revenue 37,874 38,664 Total $ 79,633 $ 66,067 The following table represents revenue by the various components: Years Ended 2024 2023 Aerospace components for: Fixed wing aircraft $ 41,847 $ 40,094 Rotorcraft 17,255 16,369 Commercial space 13,200 4,557 Energy components for power generation units 1,821 2,078 Commercial products and other revenue 5,510 2,969 Total $ 79,633 $ 66,067 </t>
        </is>
      </c>
    </row>
    <row r="5">
      <c r="A5" s="4" t="inlineStr">
        <is>
          <t>Schedule of Contract Assets and Liabilities</t>
        </is>
      </c>
      <c r="B5" s="4" t="inlineStr">
        <is>
          <t>The following table contains a roll forward of contract assets and contract liabilities for the years ended September 30, 2024 and 2023: Contract assets - Ending balance, September 30, 2022 $ 10,172 Additional revenue recognized over-time 40,265 Less amounts billed to the customers (40,346) Contract assets - Ending balance, September 30, 2023 $ 10,091 Additional revenue recognized over-time 42,697 Less amounts billed to the customers (42,043) Contract assets - Ending balance, September 30, 2024 $ 10,745 Contract liabilities (included within Accrued liabilities) - Ending balance, September 30, 2022 $ (154) Payments received in advance of performance obligations (1,545) Performance obligations satisfied 968 Contract liabilities (included within Accrued liabilities) - Ending balance, September 30, 2023 $ (731) Payments received in advance of performance obligations (5,737) Performance obligations satisfied 3,589 Contract liabilities (included within Accrued liabilities) - Ending balance, September 30, 2024 $ (2,87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Components of Loss from Continuing Operations Before Income Tax Provision</t>
        </is>
      </c>
      <c r="B4" s="4" t="inlineStr">
        <is>
          <t>The components of loss before income tax provision are as follows: Years Ended 2024 2023 U.S. $ (8,309) $ (10,259) Non-U.S. (280) (244) Loss before income tax provision $ (8,589) $ (10,503)</t>
        </is>
      </c>
    </row>
    <row r="5">
      <c r="A5" s="4" t="inlineStr">
        <is>
          <t>Schedule of Income Taxes from Continuing Operations Before Income Tax Provision</t>
        </is>
      </c>
      <c r="B5" s="4" t="inlineStr">
        <is>
          <t xml:space="preserve">Income tax provision consists of the following: Years Ended 2024 2023 Current income tax provision (benefit): U.S. federal $ 70 $ — U.S. state and local 1 1 Non-U.S. (46) 1 Total current tax provision 25 2 Deferred income tax provision: U.S. federal 10 11 U.S. state and local 2 3 Non-U.S. — — Total deferred tax provision 12 14 Income tax provision $ 37 $ 16 </t>
        </is>
      </c>
    </row>
    <row r="6">
      <c r="A6" s="4" t="inlineStr">
        <is>
          <t>Schedule of Income Tax Provision from Continuing Operations</t>
        </is>
      </c>
      <c r="B6" s="4" t="inlineStr">
        <is>
          <t xml:space="preserve">The income tax provision in the accompanying consolidated statements of operations differs from amounts determined by using the statutory rate as follows: Years Ended 2024 2023 Loss before income tax provision $ (8,589) $ (10,503) Income tax benefit at U.S. federal statutory rates (1,804) (2,206) Tax effect of: Foreign rate differential (4) 46 Permanent items 59 36 State and local income taxes 4 5 Federal tax credits (241) (179) Valuation allowance 1,943 2,303 Other 80 11 Income tax provision $ 37 $ 16 </t>
        </is>
      </c>
    </row>
    <row r="7">
      <c r="A7" s="4" t="inlineStr">
        <is>
          <t>Schedule of Deferred Tax Assets and Liabilities</t>
        </is>
      </c>
      <c r="B7" s="4" t="inlineStr">
        <is>
          <t>Deferred tax assets and liabilities at September 30 consist of the following: 2024 2023 Deferred tax assets: Net U.S. operating loss carryforwards $ 9,407 $ 8,175 Net non-U.S. operating loss carryforwards 629 613 Employee benefits 849 1,088 Inventory reserves — 11 Allowance for credit losses 28 57 Intangibles 296 837 Foreign tax credits 1,724 1,724 Other tax credits 2,175 1,882 Other 1,908 1,079 Total deferred tax assets $ 17,016 $ 15,466 Deferred tax liabilities: Depreciation (5,308) (6,066) Inventory reserves (573) — Prepaid expenses (338) (355) Other (51) (75) Total deferred tax liabilities $ (6,270) $ (6,496) Net deferred tax assets 10,746 8,970 Valuation allowance (10,900) (9,112) Net deferred tax liabilities $ (154) $ (142)</t>
        </is>
      </c>
    </row>
    <row r="8">
      <c r="A8" s="4" t="inlineStr">
        <is>
          <t>Schedule of Activity Related to Uncertain Tax Position</t>
        </is>
      </c>
      <c r="B8" s="4" t="inlineStr">
        <is>
          <t xml:space="preserve">A summary of activity related to the Company’s uncertain tax position is as follows: 2024 2023 Balance at beginning of year $ 22 $ 22 Decrease due to lapse of statute of limitations — — Balance at end of year $ 22 $ 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Sep. 30, 2024</t>
        </is>
      </c>
    </row>
    <row r="3">
      <c r="A3" s="3" t="inlineStr">
        <is>
          <t>Retirement Benefits [Abstract]</t>
        </is>
      </c>
      <c r="B3" s="4" t="inlineStr">
        <is>
          <t xml:space="preserve"> </t>
        </is>
      </c>
    </row>
    <row r="4">
      <c r="A4" s="4" t="inlineStr">
        <is>
          <t>Schedule of Net Pension Expense for Defined Benefit Plans</t>
        </is>
      </c>
      <c r="B4" s="4" t="inlineStr">
        <is>
          <t xml:space="preserve">Net pension expense, benefit obligations and plan assets for the Company-sponsored defined benefit pension plans consist of the following: Years Ended 2024 2023 Service cost $ 181 $ 24 Interest cost 1,072 1,090 Expected return on plan assets (1,046) (1,101) Amortization of net loss 143 319 Settlement cost 60 108 Net pension expense for defined benefit plans (non-operating expense) $ 410 $ 440 </t>
        </is>
      </c>
    </row>
    <row r="5">
      <c r="A5" s="4" t="inlineStr">
        <is>
          <t>Schedule of Roll Forward of Defined Benefit Pension Plan Obligations and Assets</t>
        </is>
      </c>
      <c r="B5" s="4" t="inlineStr">
        <is>
          <t>The status of all defined benefit pension plans at September 30 is as follows: 2024 2023 Benefit obligations: Benefit obligations at beginning of year $ 20,345 $ 22,492 Service cost 181 24 Interest cost 1,072 1,090 Actuarial loss (gain) 1,313 (1,463) Benefits paid (2,023) (1,798) Benefit obligations at end of year $ 20,888 $ 20,345 Plan assets: Plan assets at beginning of year $ 17,194 $ 17,937 Actual return on plan assets 3,076 979 Employer contributions 129 77 Benefits paid (2,023) (1,799) Plan assets at end of year $ 18,376 $ 17,194 Underfunded status at end of year $ (2,512) $ (3,151)</t>
        </is>
      </c>
    </row>
    <row r="6">
      <c r="A6" s="4" t="inlineStr">
        <is>
          <t>Schedule of Net Plan Assets Recognized in the Consolidated Balance Sheets</t>
        </is>
      </c>
      <c r="B6" s="4" t="inlineStr">
        <is>
          <t xml:space="preserve"> Plans in which 2024 2023 Reconciliation of funded status: Plan assets less than projected benefit obligations $ (2,512) $ (3,151) Amounts recognized in accumulated other comprehensive loss: Net loss 3,599 4,504 Net amount recognized in the consolidated balance sheets $ 1,087 $ 1,353 Amounts recognized in the consolidated balance sheets are: Accrued liabilities (47) (46) Pension liability (2,465) (3,105) Accumulated other comprehensive loss – pretax 3,599 4,504 Net amount recognized in the consolidated balance sheets $ 1,087 $ 1,353 </t>
        </is>
      </c>
    </row>
    <row r="7">
      <c r="A7" s="4" t="inlineStr">
        <is>
          <t>Schedule of Weighted-Average Assumptions Used in Developing Benefit Obligation and Net Pension Expense</t>
        </is>
      </c>
      <c r="B7" s="4" t="inlineStr">
        <is>
          <t>Where applicable, the following weighted-average assumptions were used in developing the benefit obligation and the net pension expense for defined benefit pension plans: Years Ended September 30, 2024 2023 Discount rate for liabilities 4.8 % 5.6 % Discount rate for expenses 5.7 % 5.1 % Expected return on assets 6.2 % 6.2 %</t>
        </is>
      </c>
    </row>
    <row r="8">
      <c r="A8" s="4" t="inlineStr">
        <is>
          <t>Schedule of Fair Values and Asset Allocation Ranges of Defined Benefit Plan Investments</t>
        </is>
      </c>
      <c r="B8" s="4" t="inlineStr">
        <is>
          <t>The following tables set forth the asset allocation of the Company’s defined benefit pension plan assets and summarize the fair values and levels within the fair value hierarchy for such plan assets as of September 30, 2024 and 2023: September 30, 2024 Asset Level 1 U.S. equity securities: Large blend $ 3,796 $ 3,796 Large growth 1,458 1,458 Mid blend 775 775 Small growth 633 633 Non-U.S. equity securities: Foreign large blend 770 770 Diversified emerging markets 338 338 Global equity securities 702 702 U.S. debt securities: Intermediate term bond 5,764 5,764 Multi-sector bond 3,697 3,697 Stable value: Cash or money market 443 443 Total plan assets at fair value $ 18,376 $ 18,376 September 30, 2023 Asset Level 1 U.S. equity securities: Large value $ 879 $ 879 Large blend 3,124 3,124 Large growth 1,060 1,060 Mid blend 599 599 Small blend 499 499 Non-U.S. equity securities: Foreign large blend 615 615 Diversified emerging markets 272 272 Global equity securities 577 577 U.S. debt securities: Intermediate term bond 5,676 5,676 High inflation bond 2,044 2,044 Stable value: Short-term bonds 1,849 1,849 Total plan assets at fair value $ 17,194 $ 17,194 Percent of Plan Assets at Asset 2024 2023 U.S. equities 36 % 36 % 30% to 70% Non-U.S. equities 10 % 8 % 0% to 20% U.S. debt securities 52 % 45 % 20% to 70% Non-U.S. debt securities — % — % 0% to10% Other securities 2 % 11 % 0% to 60% Total 100 % 100 %</t>
        </is>
      </c>
    </row>
    <row r="9">
      <c r="A9" s="4" t="inlineStr">
        <is>
          <t>Schedule of Changes in the Fair Value of Level 3 Defined Benefit Plan Investments</t>
        </is>
      </c>
      <c r="B9" s="4" t="inlineStr">
        <is>
          <t xml:space="preserve">Changes in the fair value of the Company’s Level 3 investments during the years ending September 30, 2024 and 2023 were as follows: 2024 2023 Balance at beginning of year $ — $ 1,829 Actual return on plan assets — 94 Purchases and sales of plan assets, net — (1,923) Balance at end of year $ — $ — </t>
        </is>
      </c>
    </row>
    <row r="10">
      <c r="A10" s="4" t="inlineStr">
        <is>
          <t>Schedule of Projected Future Defined Benefit Plan Payments</t>
        </is>
      </c>
      <c r="B10" s="4" t="inlineStr">
        <is>
          <t xml:space="preserve">The following defined benefit payment amounts are expected to be made in the future: Years Ending September 30, Projected 2025 $ 2,411 2026 1,725 2027 1,611 2028 1,574 2029 1,501 2030-2033 7,3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Sep. 30, 2024</t>
        </is>
      </c>
    </row>
    <row r="3">
      <c r="A3" s="3" t="inlineStr">
        <is>
          <t>Share-Based Payment Arrangement [Abstract]</t>
        </is>
      </c>
      <c r="B3" s="4" t="inlineStr">
        <is>
          <t xml:space="preserve"> </t>
        </is>
      </c>
    </row>
    <row r="4">
      <c r="A4" s="4" t="inlineStr">
        <is>
          <t>Schedule of Activity Related to Performance Shares</t>
        </is>
      </c>
      <c r="B4" s="4" t="inlineStr">
        <is>
          <t xml:space="preserve">The following is a summary of activity related to performance and restricted shares: 2024 2023 Number of Weighted Average Number of Weighted Average Outstanding at beginning of year 233 $ 4.65 305 $ 4.75 Restricted shares awarded 113 3.42 97 3.08 Restricted shares earned (82) 3.62 (126) 3.85 Performance shares awarded 46 3.60 27 2.84 Awards forfeited (125) 5.07 (70) 3.67 Outstanding at end of year 185 $ 3.81 233 $ 4.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Schedule of Lease Cost Components, Supplemental Cash Flow and Other information, and Weighted-Average Remaining Lease Term Schedules</t>
        </is>
      </c>
      <c r="B4" s="4" t="inlineStr">
        <is>
          <t>The components of lease expense were as follows: Years Ended September 30, 2024 2023 Lease expense Finance lease expense: Amortization of right-of use assets on finance leases $ 7 $ 7 Operating lease expense 1,639 1,619 Variable lease cost 78 98 Total lease expense $ 1,724 $ 1,724 Supplemental cash flow and other information related to leases were as follows: September 30, 2024 September 30, 2023 Other Information Cash paid for amounts included in measurement of liabilities: Operating cash flows from operating leases $ 1,639 $ 1,619 Financing cash flows from finance leases — 5 September 30, 2024 September 30, 2023 Weighted-average remaining lease term (years): Operating leases 11.7 12.6 Weighted-average discount rate: Operating leases 5.93 % 5.93 %</t>
        </is>
      </c>
    </row>
    <row r="5">
      <c r="A5" s="4" t="inlineStr">
        <is>
          <t>Schedule of Supplemental Balance Sheet Information Schedule</t>
        </is>
      </c>
      <c r="B5" s="4" t="inlineStr">
        <is>
          <t xml:space="preserve">The following table presents the impact of leasing on the consolidated balance sheet at September 30: Classification to the consolidated balance sheets 2024 2023 Assets: Finance lease assets Property, plant and equipment, net $ 4 $ 10 Operating lease assets Operating lease right-of-use assets, net 13,326 14,221 Total lease assets $ 13,330 $ 14,231 Current liabilities: Operating lease liabilities Short-term operating lease liabilities 879 818 Non-current liabilities: Operating lease liabilities Long-term operating lease liabilities, net of short-term 13,035 13,915 Total lease liabilities $ 13,914 $ 14,733 </t>
        </is>
      </c>
    </row>
    <row r="6">
      <c r="A6" s="4" t="inlineStr">
        <is>
          <t>Schedule of Maturities of Finance Lease Liabilities by Fiscal Year Schedule</t>
        </is>
      </c>
      <c r="B6" s="4" t="inlineStr">
        <is>
          <t xml:space="preserve">Future minimum lease payments under non-cancellable leases as of September 30, 2024 were as follows: Year ending September 30, Operating Leases 2025 $ 1,652 2026 1,659 2027 1,680 2028 1,545 2029 1,488 Thereafter 11,247 Total lease payments $ 19,271 Less: Imputed interest (5,357) Present value of lease liabilities $ 13,914 </t>
        </is>
      </c>
    </row>
    <row r="7">
      <c r="A7" s="4" t="inlineStr">
        <is>
          <t>Schedule of Maturities of Operating Lease Liabilities by Fiscal Year Schedule</t>
        </is>
      </c>
      <c r="B7" s="4" t="inlineStr">
        <is>
          <t xml:space="preserve">Future minimum lease payments under non-cancellable leases as of September 30, 2024 were as follows: Year ending September 30, Operating Leases 2025 $ 1,652 2026 1,659 2027 1,680 2028 1,545 2029 1,488 Thereafter 11,247 Total lease payments $ 19,271 Less: Imputed interest (5,357) Present value of lease liabilities $ 13,9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Sep. 30, 2024</t>
        </is>
      </c>
      <c r="C2" s="2" t="inlineStr">
        <is>
          <t>Sep. 30, 2023</t>
        </is>
      </c>
    </row>
    <row r="3">
      <c r="A3" s="3" t="inlineStr">
        <is>
          <t>Statement of Comprehensive Income [Abstract]</t>
        </is>
      </c>
      <c r="B3" s="4" t="inlineStr">
        <is>
          <t xml:space="preserve"> </t>
        </is>
      </c>
      <c r="C3" s="4" t="inlineStr">
        <is>
          <t xml:space="preserve"> </t>
        </is>
      </c>
    </row>
    <row r="4">
      <c r="A4" s="4" t="inlineStr">
        <is>
          <t>Net loss</t>
        </is>
      </c>
      <c r="B4" s="5" t="n">
        <v>-5383</v>
      </c>
      <c r="C4" s="5" t="n">
        <v>-8692</v>
      </c>
    </row>
    <row r="5">
      <c r="A5" s="3" t="inlineStr">
        <is>
          <t>Other comprehensive income (loss):</t>
        </is>
      </c>
      <c r="B5" s="4" t="inlineStr">
        <is>
          <t xml:space="preserve"> </t>
        </is>
      </c>
      <c r="C5" s="4" t="inlineStr">
        <is>
          <t xml:space="preserve"> </t>
        </is>
      </c>
    </row>
    <row r="6">
      <c r="A6" s="4" t="inlineStr">
        <is>
          <t>Foreign currency translation adjustment, net of tax</t>
        </is>
      </c>
      <c r="B6" s="6" t="n">
        <v>374</v>
      </c>
      <c r="C6" s="6" t="n">
        <v>268</v>
      </c>
    </row>
    <row r="7">
      <c r="A7" s="4" t="inlineStr">
        <is>
          <t>Retirement plan liability adjustment, net of tax</t>
        </is>
      </c>
      <c r="B7" s="6" t="n">
        <v>904</v>
      </c>
      <c r="C7" s="6" t="n">
        <v>1768</v>
      </c>
    </row>
    <row r="8">
      <c r="A8" s="4" t="inlineStr">
        <is>
          <t>Interest rate swap agreement adjustment, net of tax</t>
        </is>
      </c>
      <c r="B8" s="6" t="n">
        <v>-7</v>
      </c>
      <c r="C8" s="6" t="n">
        <v>-3</v>
      </c>
    </row>
    <row r="9">
      <c r="A9" s="4" t="inlineStr">
        <is>
          <t>Comprehensive loss</t>
        </is>
      </c>
      <c r="B9" s="5" t="n">
        <v>-4112</v>
      </c>
      <c r="C9" s="5" t="n">
        <v>-66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usiness Information (Tables)</t>
        </is>
      </c>
      <c r="B1" s="2" t="inlineStr">
        <is>
          <t>12 Months Ended</t>
        </is>
      </c>
    </row>
    <row r="2">
      <c r="B2" s="2" t="inlineStr">
        <is>
          <t>Sep. 30, 2024</t>
        </is>
      </c>
    </row>
    <row r="3">
      <c r="A3" s="3" t="inlineStr">
        <is>
          <t>Segment Reporting [Abstract]</t>
        </is>
      </c>
      <c r="B3" s="4" t="inlineStr">
        <is>
          <t xml:space="preserve"> </t>
        </is>
      </c>
    </row>
    <row r="4">
      <c r="A4" s="4" t="inlineStr">
        <is>
          <t>Schedule of Long-lived Assets by Geographic Areas</t>
        </is>
      </c>
      <c r="B4" s="4" t="inlineStr">
        <is>
          <t xml:space="preserve">2024 2023 Long-Lived Assets United States $ 43,437 $ 47,549 </t>
        </is>
      </c>
    </row>
    <row r="5">
      <c r="A5" s="4" t="inlineStr">
        <is>
          <t>Schedule of Maturities of Bargaining Agreements</t>
        </is>
      </c>
      <c r="B5" s="4" t="inlineStr">
        <is>
          <t>The table below shows the expiration dates of the collective bargaining agreements. Plant locations Expiration date Cleveland, Ohio (unit 1) May 15, 2025 Cleveland, Ohio (unit 2) March 31, 202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ized Quarterly Results (unaudited) (Tables)</t>
        </is>
      </c>
      <c r="B1" s="2" t="inlineStr">
        <is>
          <t>12 Months Ended</t>
        </is>
      </c>
    </row>
    <row r="2">
      <c r="B2" s="2" t="inlineStr">
        <is>
          <t>Sep. 30, 2024</t>
        </is>
      </c>
    </row>
    <row r="3">
      <c r="A3" s="3" t="inlineStr">
        <is>
          <t>Quarterly Financial Information Disclosure [Abstract]</t>
        </is>
      </c>
      <c r="B3" s="4" t="inlineStr">
        <is>
          <t xml:space="preserve"> </t>
        </is>
      </c>
    </row>
    <row r="4">
      <c r="A4" s="4" t="inlineStr">
        <is>
          <t>Summarized quarterly results of operations</t>
        </is>
      </c>
      <c r="B4" s="4" t="inlineStr">
        <is>
          <t xml:space="preserve"> Fiscal 2024 Quarter Ended 1st Quarter 2nd Quarter 3rd Quarter 4th Quarter Net sales $ 15,474 $ 20,514 $ 21,987 $ 21,658 Gross profit (545) 1,494 2,712 2,321 Loss from continuing operations $ (4,039) $ (2,030) $ (679) $ (1,878) Income from discontinued operations, net of tax 617 440 751 1,435 Net (loss) income $ (3,422) $ (1,590) $ 72 $ (443) Basic earnings (loss) per share: Basic loss per share from continuing operations $ (0.67) $ (0.33) $ (0.11) $ (0.33) Basic earnings per share from discontinued operations 0.10 0.07 0.12 0.25 Basic (loss) earnings per share $ (0.57) $ (0.26) $ 0.01 $ (0.08) Diluted earnings (loss) per share: Diluted loss per share from continuing operations $ (0.67) $ (0.33) $ (0.11) $ (0.33) Diluted earnings per share from discontinued operations 0.10 0.07 0.12 0.25 Diluted (loss) earnings per share $ (0.57) $ (0.26) $ 0.01 $ (0.08) Fiscal 2023 Quarter Ended 1st Quarter 2nd Quarter 3rd Quarter 4th Quarter Net sales $ 17,294 $ 14,353 $ 15,391 $ 19,029 Gross profit 385 587 2,210 163 Loss from continuing operations $ (3,055) $ (3,237) $ (1,009) $ (3,218) Income from discontinued operations, net of tax 466 870 375 116 Net loss $ (2,589) $ (2,367) $ (634) $ (3,102) Basic earnings (loss) per share: Basic loss per share from continuing operations $ (0.52) $ (0.55) $ (0.17) $ (0.53) Basic earnings per share from discontinued operations 0.08 0.15 0.06 0.01 Basic (loss) earnings per share $ (0.44) $ (0.40) $ (0.11) $ (0.52) Diluted earnings (loss) per share: Diluted loss per share from continuing operations $ (0.52) $ (0.55) $ (0.17) $ (0.53) Diluted earnings per share from discontinued operations 0.08 0.15 0.06 0.01 Diluted (loss) earnings per share $ (0.44) $ (0.40) $ (0.11) $ (0.5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22" customWidth="1" min="2" max="2"/>
    <col width="45" customWidth="1" min="3" max="3"/>
    <col width="38" customWidth="1" min="4" max="4"/>
    <col width="14" customWidth="1" min="5" max="5"/>
  </cols>
  <sheetData>
    <row r="1">
      <c r="A1" s="1" t="inlineStr">
        <is>
          <t>Summary of Significant Accounting Policies - Narrative (Details)</t>
        </is>
      </c>
      <c r="B1" s="2" t="inlineStr">
        <is>
          <t>3 Months Ended</t>
        </is>
      </c>
      <c r="C1" s="2" t="inlineStr">
        <is>
          <t>12 Months Ended</t>
        </is>
      </c>
    </row>
    <row r="2">
      <c r="B2" s="2" t="inlineStr">
        <is>
          <t>Sep. 30, 2024 USD ($)</t>
        </is>
      </c>
      <c r="C2" s="2" t="inlineStr">
        <is>
          <t>Sep. 30, 2024 USD ($) customer shares</t>
        </is>
      </c>
      <c r="D2" s="2" t="inlineStr">
        <is>
          <t>Sep. 30, 2023 USD ($) customer shares</t>
        </is>
      </c>
      <c r="E2" s="2" t="inlineStr">
        <is>
          <t>Oct. 31, 2024</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Allowance for credit losses</t>
        </is>
      </c>
      <c r="B4" s="5" t="n">
        <v>117000</v>
      </c>
      <c r="C4" s="5" t="n">
        <v>117000</v>
      </c>
      <c r="D4" s="5" t="n">
        <v>237000</v>
      </c>
      <c r="E4" s="4" t="inlineStr">
        <is>
          <t xml:space="preserve"> </t>
        </is>
      </c>
    </row>
    <row r="5">
      <c r="A5" s="4" t="inlineStr">
        <is>
          <t>Accounts receivable, allowance for credit loss, writeoffs</t>
        </is>
      </c>
      <c r="B5" s="4" t="inlineStr">
        <is>
          <t xml:space="preserve"> </t>
        </is>
      </c>
      <c r="C5" s="6" t="n">
        <v>30000</v>
      </c>
      <c r="D5" s="6" t="n">
        <v>16000</v>
      </c>
      <c r="E5" s="4" t="inlineStr">
        <is>
          <t xml:space="preserve"> </t>
        </is>
      </c>
    </row>
    <row r="6">
      <c r="A6" s="4" t="inlineStr">
        <is>
          <t>Bad debt expense (benefit)</t>
        </is>
      </c>
      <c r="B6" s="4" t="inlineStr">
        <is>
          <t xml:space="preserve"> </t>
        </is>
      </c>
      <c r="C6" s="5" t="n">
        <v>90000</v>
      </c>
      <c r="D6" s="5" t="n">
        <v>-194000</v>
      </c>
      <c r="E6" s="4" t="inlineStr">
        <is>
          <t xml:space="preserve"> </t>
        </is>
      </c>
    </row>
    <row r="7">
      <c r="A7" s="4" t="inlineStr">
        <is>
          <t>Percentage of inventory estimated using LIFO method</t>
        </is>
      </c>
      <c r="B7" s="9" t="n">
        <v>0.3</v>
      </c>
      <c r="C7" s="9" t="n">
        <v>0.3</v>
      </c>
      <c r="D7" s="9" t="n">
        <v>0.36</v>
      </c>
      <c r="E7" s="4" t="inlineStr">
        <is>
          <t xml:space="preserve"> </t>
        </is>
      </c>
    </row>
    <row r="8">
      <c r="A8" s="4" t="inlineStr">
        <is>
          <t>Net realizable value reserves</t>
        </is>
      </c>
      <c r="B8" s="4" t="inlineStr">
        <is>
          <t xml:space="preserve"> </t>
        </is>
      </c>
      <c r="C8" s="5" t="n">
        <v>705000</v>
      </c>
      <c r="D8" s="5" t="n">
        <v>669000</v>
      </c>
      <c r="E8" s="4" t="inlineStr">
        <is>
          <t xml:space="preserve"> </t>
        </is>
      </c>
    </row>
    <row r="9">
      <c r="A9" s="4" t="inlineStr">
        <is>
          <t>Obsolete and excess inventory valuation reserves, net of writedown</t>
        </is>
      </c>
      <c r="B9" s="4" t="inlineStr">
        <is>
          <t xml:space="preserve"> </t>
        </is>
      </c>
      <c r="C9" s="6" t="n">
        <v>2028000</v>
      </c>
      <c r="D9" s="6" t="n">
        <v>1495000</v>
      </c>
      <c r="E9" s="4" t="inlineStr">
        <is>
          <t xml:space="preserve"> </t>
        </is>
      </c>
    </row>
    <row r="10">
      <c r="A10" s="4" t="inlineStr">
        <is>
          <t>Depreciation expense</t>
        </is>
      </c>
      <c r="B10" s="4" t="inlineStr">
        <is>
          <t xml:space="preserve"> </t>
        </is>
      </c>
      <c r="C10" s="5" t="n">
        <v>4784000</v>
      </c>
      <c r="D10" s="5" t="n">
        <v>4998000</v>
      </c>
      <c r="E10" s="4" t="inlineStr">
        <is>
          <t xml:space="preserve"> </t>
        </is>
      </c>
    </row>
    <row r="11">
      <c r="A11" s="4" t="inlineStr">
        <is>
          <t>Anti-dilutive weighted-average common shares excluded from calculation of diluted earnings per share (in shares) | shares</t>
        </is>
      </c>
      <c r="B11" s="4" t="inlineStr">
        <is>
          <t xml:space="preserve"> </t>
        </is>
      </c>
      <c r="C11" s="6" t="n">
        <v>238000</v>
      </c>
      <c r="D11" s="6" t="n">
        <v>202000</v>
      </c>
      <c r="E11" s="4" t="inlineStr">
        <is>
          <t xml:space="preserve"> </t>
        </is>
      </c>
    </row>
    <row r="12">
      <c r="A12" s="4" t="inlineStr">
        <is>
          <t>Valuation allowance</t>
        </is>
      </c>
      <c r="B12" s="5" t="n">
        <v>700000</v>
      </c>
      <c r="C12" s="5" t="n">
        <v>-2000000</v>
      </c>
      <c r="D12" s="5" t="n">
        <v>-2534000</v>
      </c>
      <c r="E12" s="4" t="inlineStr">
        <is>
          <t xml:space="preserve"> </t>
        </is>
      </c>
    </row>
    <row r="13">
      <c r="A13" s="4" t="inlineStr">
        <is>
          <t>Government Assistance, Income, Increase (Decrease), Statement of Income or Comprehensive Income [Extensible Enumeration]</t>
        </is>
      </c>
      <c r="B13" s="4" t="inlineStr">
        <is>
          <t xml:space="preserve"> </t>
        </is>
      </c>
      <c r="C13" s="4" t="inlineStr">
        <is>
          <t>Selling, general and administrative expenses</t>
        </is>
      </c>
      <c r="D13" s="4" t="inlineStr">
        <is>
          <t xml:space="preserve"> </t>
        </is>
      </c>
      <c r="E13" s="4" t="inlineStr">
        <is>
          <t xml:space="preserve"> </t>
        </is>
      </c>
    </row>
    <row r="14">
      <c r="A14" s="4" t="inlineStr">
        <is>
          <t>Discontinued Operations, Disposed of by Sale | C Blade | Subsequent event</t>
        </is>
      </c>
      <c r="B14" s="4" t="inlineStr">
        <is>
          <t xml:space="preserve"> </t>
        </is>
      </c>
      <c r="C14" s="4" t="inlineStr">
        <is>
          <t xml:space="preserve"> </t>
        </is>
      </c>
      <c r="D14" s="4" t="inlineStr">
        <is>
          <t xml:space="preserve"> </t>
        </is>
      </c>
      <c r="E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row>
    <row r="16">
      <c r="A16" s="4" t="inlineStr">
        <is>
          <t>Share purchase agreement, percentage to be acquired</t>
        </is>
      </c>
      <c r="B16" s="4" t="inlineStr">
        <is>
          <t xml:space="preserve"> </t>
        </is>
      </c>
      <c r="C16" s="4" t="inlineStr">
        <is>
          <t xml:space="preserve"> </t>
        </is>
      </c>
      <c r="D16" s="4" t="inlineStr">
        <is>
          <t xml:space="preserve"> </t>
        </is>
      </c>
      <c r="E16" s="9" t="n">
        <v>1</v>
      </c>
    </row>
    <row r="17">
      <c r="A17" s="4" t="inlineStr">
        <is>
          <t>Employee Retention Credit Program</t>
        </is>
      </c>
      <c r="B17" s="4" t="inlineStr">
        <is>
          <t xml:space="preserve"> </t>
        </is>
      </c>
      <c r="C17" s="4" t="inlineStr">
        <is>
          <t xml:space="preserve"> </t>
        </is>
      </c>
      <c r="D17" s="4" t="inlineStr">
        <is>
          <t xml:space="preserve"> </t>
        </is>
      </c>
      <c r="E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row>
    <row r="19">
      <c r="A19" s="4" t="inlineStr">
        <is>
          <t>Interest income</t>
        </is>
      </c>
      <c r="B19" s="4" t="inlineStr">
        <is>
          <t xml:space="preserve"> </t>
        </is>
      </c>
      <c r="C19" s="5" t="n">
        <v>0</v>
      </c>
      <c r="D19" s="6" t="n">
        <v>84000</v>
      </c>
      <c r="E19" s="4" t="inlineStr">
        <is>
          <t xml:space="preserve"> </t>
        </is>
      </c>
    </row>
    <row r="20">
      <c r="A20" s="4" t="inlineStr">
        <is>
          <t>Interest expense</t>
        </is>
      </c>
      <c r="B20" s="4" t="inlineStr">
        <is>
          <t xml:space="preserve"> </t>
        </is>
      </c>
      <c r="C20" s="5" t="n">
        <v>0</v>
      </c>
      <c r="D20" s="4" t="inlineStr">
        <is>
          <t xml:space="preserve"> </t>
        </is>
      </c>
      <c r="E20" s="4" t="inlineStr">
        <is>
          <t xml:space="preserve"> </t>
        </is>
      </c>
    </row>
    <row r="21">
      <c r="A21" s="4" t="inlineStr">
        <is>
          <t>Gross benefit</t>
        </is>
      </c>
      <c r="B21" s="4" t="inlineStr">
        <is>
          <t xml:space="preserve"> </t>
        </is>
      </c>
      <c r="C21" s="4" t="inlineStr">
        <is>
          <t xml:space="preserve"> </t>
        </is>
      </c>
      <c r="D21" s="6" t="n">
        <v>1772000</v>
      </c>
      <c r="E21" s="4" t="inlineStr">
        <is>
          <t xml:space="preserve"> </t>
        </is>
      </c>
    </row>
    <row r="22">
      <c r="A22" s="4" t="inlineStr">
        <is>
          <t>Proceeds from employee retention credit refund</t>
        </is>
      </c>
      <c r="B22" s="4" t="inlineStr">
        <is>
          <t xml:space="preserve"> </t>
        </is>
      </c>
      <c r="C22" s="4" t="inlineStr">
        <is>
          <t xml:space="preserve"> </t>
        </is>
      </c>
      <c r="D22" s="6" t="n">
        <v>1688000</v>
      </c>
      <c r="E22" s="4" t="inlineStr">
        <is>
          <t xml:space="preserve"> </t>
        </is>
      </c>
    </row>
    <row r="23">
      <c r="A23" s="4" t="inlineStr">
        <is>
          <t>Cost of goods sold</t>
        </is>
      </c>
      <c r="B23" s="4" t="inlineStr">
        <is>
          <t xml:space="preserve"> </t>
        </is>
      </c>
      <c r="C23" s="4" t="inlineStr">
        <is>
          <t xml:space="preserve"> </t>
        </is>
      </c>
      <c r="D23" s="6" t="n">
        <v>1452000</v>
      </c>
      <c r="E23" s="4" t="inlineStr">
        <is>
          <t xml:space="preserve"> </t>
        </is>
      </c>
    </row>
    <row r="24">
      <c r="A24" s="4" t="inlineStr">
        <is>
          <t>Selling, general and administrative expense</t>
        </is>
      </c>
      <c r="B24" s="4" t="inlineStr">
        <is>
          <t xml:space="preserve"> </t>
        </is>
      </c>
      <c r="C24" s="4" t="inlineStr">
        <is>
          <t xml:space="preserve"> </t>
        </is>
      </c>
      <c r="D24" s="6" t="n">
        <v>236000</v>
      </c>
      <c r="E24" s="4" t="inlineStr">
        <is>
          <t xml:space="preserve"> </t>
        </is>
      </c>
    </row>
    <row r="25">
      <c r="A25" s="4" t="inlineStr">
        <is>
          <t>Professional fees</t>
        </is>
      </c>
      <c r="B25" s="4" t="inlineStr">
        <is>
          <t xml:space="preserve"> </t>
        </is>
      </c>
      <c r="C25" s="4" t="inlineStr">
        <is>
          <t xml:space="preserve"> </t>
        </is>
      </c>
      <c r="D25" s="5" t="n">
        <v>354000</v>
      </c>
      <c r="E25" s="4" t="inlineStr">
        <is>
          <t xml:space="preserve"> </t>
        </is>
      </c>
    </row>
    <row r="26">
      <c r="A26" s="4" t="inlineStr">
        <is>
          <t>Restricted shares</t>
        </is>
      </c>
      <c r="B26" s="4" t="inlineStr">
        <is>
          <t xml:space="preserve"> </t>
        </is>
      </c>
      <c r="C26" s="4" t="inlineStr">
        <is>
          <t xml:space="preserve"> </t>
        </is>
      </c>
      <c r="D26" s="4" t="inlineStr">
        <is>
          <t xml:space="preserve"> </t>
        </is>
      </c>
      <c r="E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row>
    <row r="28">
      <c r="A28" s="4" t="inlineStr">
        <is>
          <t>Anti-dilutive weighted-average common shares excluded from calculation of diluted earnings per share (in shares) | shares</t>
        </is>
      </c>
      <c r="B28" s="4" t="inlineStr">
        <is>
          <t xml:space="preserve"> </t>
        </is>
      </c>
      <c r="C28" s="6" t="n">
        <v>0</v>
      </c>
      <c r="D28" s="4" t="inlineStr">
        <is>
          <t xml:space="preserve"> </t>
        </is>
      </c>
      <c r="E28" s="4" t="inlineStr">
        <is>
          <t xml:space="preserve"> </t>
        </is>
      </c>
    </row>
    <row r="29">
      <c r="A29" s="4" t="inlineStr">
        <is>
          <t>Performance shares</t>
        </is>
      </c>
      <c r="B29" s="4" t="inlineStr">
        <is>
          <t xml:space="preserve"> </t>
        </is>
      </c>
      <c r="C29" s="4" t="inlineStr">
        <is>
          <t xml:space="preserve"> </t>
        </is>
      </c>
      <c r="D29" s="4" t="inlineStr">
        <is>
          <t xml:space="preserve"> </t>
        </is>
      </c>
      <c r="E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row>
    <row r="31">
      <c r="A31" s="4" t="inlineStr">
        <is>
          <t>Anti-dilutive weighted-average common shares excluded from calculation of diluted earnings per share (in shares) | shares</t>
        </is>
      </c>
      <c r="B31" s="4" t="inlineStr">
        <is>
          <t xml:space="preserve"> </t>
        </is>
      </c>
      <c r="C31" s="6" t="n">
        <v>0</v>
      </c>
      <c r="D31" s="4" t="inlineStr">
        <is>
          <t xml:space="preserve"> </t>
        </is>
      </c>
      <c r="E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row>
    <row r="34">
      <c r="A34" s="4" t="inlineStr">
        <is>
          <t>Finite-lived intangible asset, useful life (in years)</t>
        </is>
      </c>
      <c r="B34" s="4" t="inlineStr">
        <is>
          <t>1 year</t>
        </is>
      </c>
      <c r="C34" s="4" t="inlineStr">
        <is>
          <t>1 year</t>
        </is>
      </c>
      <c r="D34" s="4" t="inlineStr">
        <is>
          <t xml:space="preserve"> </t>
        </is>
      </c>
      <c r="E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row>
    <row r="37">
      <c r="A37" s="4" t="inlineStr">
        <is>
          <t>Finite-lived intangible asset, useful life (in years)</t>
        </is>
      </c>
      <c r="B37" s="4" t="inlineStr">
        <is>
          <t>10 years</t>
        </is>
      </c>
      <c r="C37" s="4" t="inlineStr">
        <is>
          <t>10 years</t>
        </is>
      </c>
      <c r="D37" s="4" t="inlineStr">
        <is>
          <t xml:space="preserve"> </t>
        </is>
      </c>
      <c r="E37" s="4" t="inlineStr">
        <is>
          <t xml:space="preserve"> </t>
        </is>
      </c>
    </row>
    <row r="38">
      <c r="A38" s="4" t="inlineStr">
        <is>
          <t>Building and Building Improvements | Minimum</t>
        </is>
      </c>
      <c r="B38" s="4" t="inlineStr">
        <is>
          <t xml:space="preserve"> </t>
        </is>
      </c>
      <c r="C38" s="4" t="inlineStr">
        <is>
          <t xml:space="preserve"> </t>
        </is>
      </c>
      <c r="D38" s="4" t="inlineStr">
        <is>
          <t xml:space="preserve"> </t>
        </is>
      </c>
      <c r="E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row>
    <row r="40">
      <c r="A40" s="4" t="inlineStr">
        <is>
          <t>Property, plant and equipment, useful life (in years)</t>
        </is>
      </c>
      <c r="B40" s="4" t="inlineStr">
        <is>
          <t>5 years</t>
        </is>
      </c>
      <c r="C40" s="4" t="inlineStr">
        <is>
          <t>5 years</t>
        </is>
      </c>
      <c r="D40" s="4" t="inlineStr">
        <is>
          <t xml:space="preserve"> </t>
        </is>
      </c>
      <c r="E40" s="4" t="inlineStr">
        <is>
          <t xml:space="preserve"> </t>
        </is>
      </c>
    </row>
    <row r="41">
      <c r="A41" s="4" t="inlineStr">
        <is>
          <t>Building and Building Improvements | Maximum</t>
        </is>
      </c>
      <c r="B41" s="4" t="inlineStr">
        <is>
          <t xml:space="preserve"> </t>
        </is>
      </c>
      <c r="C41" s="4" t="inlineStr">
        <is>
          <t xml:space="preserve"> </t>
        </is>
      </c>
      <c r="D41" s="4" t="inlineStr">
        <is>
          <t xml:space="preserve"> </t>
        </is>
      </c>
      <c r="E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row>
    <row r="43">
      <c r="A43" s="4" t="inlineStr">
        <is>
          <t>Property, plant and equipment, useful life (in years)</t>
        </is>
      </c>
      <c r="B43" s="4" t="inlineStr">
        <is>
          <t>40 years</t>
        </is>
      </c>
      <c r="C43" s="4" t="inlineStr">
        <is>
          <t>40 years</t>
        </is>
      </c>
      <c r="D43" s="4" t="inlineStr">
        <is>
          <t xml:space="preserve"> </t>
        </is>
      </c>
      <c r="E43" s="4" t="inlineStr">
        <is>
          <t xml:space="preserve"> </t>
        </is>
      </c>
    </row>
    <row r="44">
      <c r="A44" s="4" t="inlineStr">
        <is>
          <t>Machinery and Equipment | Minimum</t>
        </is>
      </c>
      <c r="B44" s="4" t="inlineStr">
        <is>
          <t xml:space="preserve"> </t>
        </is>
      </c>
      <c r="C44" s="4" t="inlineStr">
        <is>
          <t xml:space="preserve"> </t>
        </is>
      </c>
      <c r="D44" s="4" t="inlineStr">
        <is>
          <t xml:space="preserve"> </t>
        </is>
      </c>
      <c r="E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row>
    <row r="46">
      <c r="A46" s="4" t="inlineStr">
        <is>
          <t>Property, plant and equipment, useful life (in years)</t>
        </is>
      </c>
      <c r="B46" s="4" t="inlineStr">
        <is>
          <t>3 years</t>
        </is>
      </c>
      <c r="C46" s="4" t="inlineStr">
        <is>
          <t>3 years</t>
        </is>
      </c>
      <c r="D46" s="4" t="inlineStr">
        <is>
          <t xml:space="preserve"> </t>
        </is>
      </c>
      <c r="E46" s="4" t="inlineStr">
        <is>
          <t xml:space="preserve"> </t>
        </is>
      </c>
    </row>
    <row r="47">
      <c r="A47" s="4" t="inlineStr">
        <is>
          <t>Machinery and Equipment | Maximum</t>
        </is>
      </c>
      <c r="B47" s="4" t="inlineStr">
        <is>
          <t xml:space="preserve"> </t>
        </is>
      </c>
      <c r="C47" s="4" t="inlineStr">
        <is>
          <t xml:space="preserve"> </t>
        </is>
      </c>
      <c r="D47" s="4" t="inlineStr">
        <is>
          <t xml:space="preserve"> </t>
        </is>
      </c>
      <c r="E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row>
    <row r="49">
      <c r="A49" s="4" t="inlineStr">
        <is>
          <t>Property, plant and equipment, useful life (in years)</t>
        </is>
      </c>
      <c r="B49" s="4" t="inlineStr">
        <is>
          <t>20 years</t>
        </is>
      </c>
      <c r="C49" s="4" t="inlineStr">
        <is>
          <t>20 years</t>
        </is>
      </c>
      <c r="D49" s="4" t="inlineStr">
        <is>
          <t xml:space="preserve"> </t>
        </is>
      </c>
      <c r="E49" s="4" t="inlineStr">
        <is>
          <t xml:space="preserve"> </t>
        </is>
      </c>
    </row>
    <row r="50">
      <c r="A50" s="4" t="inlineStr">
        <is>
          <t>Computer Software | Minimum</t>
        </is>
      </c>
      <c r="B50" s="4" t="inlineStr">
        <is>
          <t xml:space="preserve"> </t>
        </is>
      </c>
      <c r="C50" s="4" t="inlineStr">
        <is>
          <t xml:space="preserve"> </t>
        </is>
      </c>
      <c r="D50" s="4" t="inlineStr">
        <is>
          <t xml:space="preserve"> </t>
        </is>
      </c>
      <c r="E50" s="4" t="inlineStr">
        <is>
          <t xml:space="preserve"> </t>
        </is>
      </c>
    </row>
    <row r="51">
      <c r="A51" s="3" t="inlineStr">
        <is>
          <t>Accounting Policies [Line Items]</t>
        </is>
      </c>
      <c r="B51" s="4" t="inlineStr">
        <is>
          <t xml:space="preserve"> </t>
        </is>
      </c>
      <c r="C51" s="4" t="inlineStr">
        <is>
          <t xml:space="preserve"> </t>
        </is>
      </c>
      <c r="D51" s="4" t="inlineStr">
        <is>
          <t xml:space="preserve"> </t>
        </is>
      </c>
      <c r="E51" s="4" t="inlineStr">
        <is>
          <t xml:space="preserve"> </t>
        </is>
      </c>
    </row>
    <row r="52">
      <c r="A52" s="4" t="inlineStr">
        <is>
          <t>Property, plant and equipment, useful life (in years)</t>
        </is>
      </c>
      <c r="B52" s="4" t="inlineStr">
        <is>
          <t>3 years</t>
        </is>
      </c>
      <c r="C52" s="4" t="inlineStr">
        <is>
          <t>3 years</t>
        </is>
      </c>
      <c r="D52" s="4" t="inlineStr">
        <is>
          <t xml:space="preserve"> </t>
        </is>
      </c>
      <c r="E52" s="4" t="inlineStr">
        <is>
          <t xml:space="preserve"> </t>
        </is>
      </c>
    </row>
    <row r="53">
      <c r="A53" s="4" t="inlineStr">
        <is>
          <t>Computer Software | Maximum</t>
        </is>
      </c>
      <c r="B53" s="4" t="inlineStr">
        <is>
          <t xml:space="preserve"> </t>
        </is>
      </c>
      <c r="C53" s="4" t="inlineStr">
        <is>
          <t xml:space="preserve"> </t>
        </is>
      </c>
      <c r="D53" s="4" t="inlineStr">
        <is>
          <t xml:space="preserve"> </t>
        </is>
      </c>
      <c r="E53" s="4" t="inlineStr">
        <is>
          <t xml:space="preserve"> </t>
        </is>
      </c>
    </row>
    <row r="54">
      <c r="A54" s="3" t="inlineStr">
        <is>
          <t>Accounting Policies [Line Items]</t>
        </is>
      </c>
      <c r="B54" s="4" t="inlineStr">
        <is>
          <t xml:space="preserve"> </t>
        </is>
      </c>
      <c r="C54" s="4" t="inlineStr">
        <is>
          <t xml:space="preserve"> </t>
        </is>
      </c>
      <c r="D54" s="4" t="inlineStr">
        <is>
          <t xml:space="preserve"> </t>
        </is>
      </c>
      <c r="E54" s="4" t="inlineStr">
        <is>
          <t xml:space="preserve"> </t>
        </is>
      </c>
    </row>
    <row r="55">
      <c r="A55" s="4" t="inlineStr">
        <is>
          <t>Property, plant and equipment, useful life (in years)</t>
        </is>
      </c>
      <c r="B55" s="4" t="inlineStr">
        <is>
          <t>7 years</t>
        </is>
      </c>
      <c r="C55" s="4" t="inlineStr">
        <is>
          <t>7 years</t>
        </is>
      </c>
      <c r="D55" s="4" t="inlineStr">
        <is>
          <t xml:space="preserve"> </t>
        </is>
      </c>
      <c r="E55" s="4" t="inlineStr">
        <is>
          <t xml:space="preserve"> </t>
        </is>
      </c>
    </row>
    <row r="56">
      <c r="A56" s="4" t="inlineStr">
        <is>
          <t>Leasehold Improvements | Minimum</t>
        </is>
      </c>
      <c r="B56" s="4" t="inlineStr">
        <is>
          <t xml:space="preserve"> </t>
        </is>
      </c>
      <c r="C56" s="4" t="inlineStr">
        <is>
          <t xml:space="preserve"> </t>
        </is>
      </c>
      <c r="D56" s="4" t="inlineStr">
        <is>
          <t xml:space="preserve"> </t>
        </is>
      </c>
      <c r="E56" s="4" t="inlineStr">
        <is>
          <t xml:space="preserve"> </t>
        </is>
      </c>
    </row>
    <row r="57">
      <c r="A57" s="3" t="inlineStr">
        <is>
          <t>Accounting Policies [Line Items]</t>
        </is>
      </c>
      <c r="B57" s="4" t="inlineStr">
        <is>
          <t xml:space="preserve"> </t>
        </is>
      </c>
      <c r="C57" s="4" t="inlineStr">
        <is>
          <t xml:space="preserve"> </t>
        </is>
      </c>
      <c r="D57" s="4" t="inlineStr">
        <is>
          <t xml:space="preserve"> </t>
        </is>
      </c>
      <c r="E57" s="4" t="inlineStr">
        <is>
          <t xml:space="preserve"> </t>
        </is>
      </c>
    </row>
    <row r="58">
      <c r="A58" s="4" t="inlineStr">
        <is>
          <t>Property, plant and equipment, useful life (in years)</t>
        </is>
      </c>
      <c r="B58" s="4" t="inlineStr">
        <is>
          <t>6 years</t>
        </is>
      </c>
      <c r="C58" s="4" t="inlineStr">
        <is>
          <t>6 years</t>
        </is>
      </c>
      <c r="D58" s="4" t="inlineStr">
        <is>
          <t xml:space="preserve"> </t>
        </is>
      </c>
      <c r="E58" s="4" t="inlineStr">
        <is>
          <t xml:space="preserve"> </t>
        </is>
      </c>
    </row>
    <row r="59">
      <c r="A59" s="4" t="inlineStr">
        <is>
          <t>Leasehold Improvements | Maximum</t>
        </is>
      </c>
      <c r="B59" s="4" t="inlineStr">
        <is>
          <t xml:space="preserve"> </t>
        </is>
      </c>
      <c r="C59" s="4" t="inlineStr">
        <is>
          <t xml:space="preserve"> </t>
        </is>
      </c>
      <c r="D59" s="4" t="inlineStr">
        <is>
          <t xml:space="preserve"> </t>
        </is>
      </c>
      <c r="E59" s="4" t="inlineStr">
        <is>
          <t xml:space="preserve"> </t>
        </is>
      </c>
    </row>
    <row r="60">
      <c r="A60" s="3" t="inlineStr">
        <is>
          <t>Accounting Policies [Line Items]</t>
        </is>
      </c>
      <c r="B60" s="4" t="inlineStr">
        <is>
          <t xml:space="preserve"> </t>
        </is>
      </c>
      <c r="C60" s="4" t="inlineStr">
        <is>
          <t xml:space="preserve"> </t>
        </is>
      </c>
      <c r="D60" s="4" t="inlineStr">
        <is>
          <t xml:space="preserve"> </t>
        </is>
      </c>
      <c r="E60" s="4" t="inlineStr">
        <is>
          <t xml:space="preserve"> </t>
        </is>
      </c>
    </row>
    <row r="61">
      <c r="A61" s="4" t="inlineStr">
        <is>
          <t>Property, plant and equipment, useful life (in years)</t>
        </is>
      </c>
      <c r="B61" s="4" t="inlineStr">
        <is>
          <t>15 years</t>
        </is>
      </c>
      <c r="C61" s="4" t="inlineStr">
        <is>
          <t>15 years</t>
        </is>
      </c>
      <c r="D61" s="4" t="inlineStr">
        <is>
          <t xml:space="preserve"> </t>
        </is>
      </c>
      <c r="E61" s="4" t="inlineStr">
        <is>
          <t xml:space="preserve"> </t>
        </is>
      </c>
    </row>
    <row r="62">
      <c r="A62" s="4" t="inlineStr">
        <is>
          <t>Customer Concentration Risk | Sales Revenue, Net | Customer One</t>
        </is>
      </c>
      <c r="B62" s="4" t="inlineStr">
        <is>
          <t xml:space="preserve"> </t>
        </is>
      </c>
      <c r="C62" s="4" t="inlineStr">
        <is>
          <t xml:space="preserve"> </t>
        </is>
      </c>
      <c r="D62" s="4" t="inlineStr">
        <is>
          <t xml:space="preserve"> </t>
        </is>
      </c>
      <c r="E62" s="4" t="inlineStr">
        <is>
          <t xml:space="preserve"> </t>
        </is>
      </c>
    </row>
    <row r="63">
      <c r="A63" s="3" t="inlineStr">
        <is>
          <t>Accounting Policies [Line Items]</t>
        </is>
      </c>
      <c r="B63" s="4" t="inlineStr">
        <is>
          <t xml:space="preserve"> </t>
        </is>
      </c>
      <c r="C63" s="4" t="inlineStr">
        <is>
          <t xml:space="preserve"> </t>
        </is>
      </c>
      <c r="D63" s="4" t="inlineStr">
        <is>
          <t xml:space="preserve"> </t>
        </is>
      </c>
      <c r="E63" s="4" t="inlineStr">
        <is>
          <t xml:space="preserve"> </t>
        </is>
      </c>
    </row>
    <row r="64">
      <c r="A64" s="4" t="inlineStr">
        <is>
          <t>Percentage of concentration risk</t>
        </is>
      </c>
      <c r="B64" s="4" t="inlineStr">
        <is>
          <t xml:space="preserve"> </t>
        </is>
      </c>
      <c r="C64" s="9" t="n">
        <v>0.15</v>
      </c>
      <c r="D64" s="9" t="n">
        <v>0.12</v>
      </c>
      <c r="E64" s="4" t="inlineStr">
        <is>
          <t xml:space="preserve"> </t>
        </is>
      </c>
    </row>
    <row r="65">
      <c r="A65" s="4" t="inlineStr">
        <is>
          <t>Number of major customers | customer</t>
        </is>
      </c>
      <c r="B65" s="4" t="inlineStr">
        <is>
          <t xml:space="preserve"> </t>
        </is>
      </c>
      <c r="C65" s="6" t="n">
        <v>1</v>
      </c>
      <c r="D65" s="6" t="n">
        <v>2</v>
      </c>
      <c r="E65" s="4" t="inlineStr">
        <is>
          <t xml:space="preserve"> </t>
        </is>
      </c>
    </row>
    <row r="66">
      <c r="A66" s="4" t="inlineStr">
        <is>
          <t>Customer Concentration Risk | Sales Revenue, Net | Customer Two</t>
        </is>
      </c>
      <c r="B66" s="4" t="inlineStr">
        <is>
          <t xml:space="preserve"> </t>
        </is>
      </c>
      <c r="C66" s="4" t="inlineStr">
        <is>
          <t xml:space="preserve"> </t>
        </is>
      </c>
      <c r="D66" s="4" t="inlineStr">
        <is>
          <t xml:space="preserve"> </t>
        </is>
      </c>
      <c r="E66" s="4" t="inlineStr">
        <is>
          <t xml:space="preserve"> </t>
        </is>
      </c>
    </row>
    <row r="67">
      <c r="A67" s="3" t="inlineStr">
        <is>
          <t>Accounting Policies [Line Items]</t>
        </is>
      </c>
      <c r="B67" s="4" t="inlineStr">
        <is>
          <t xml:space="preserve"> </t>
        </is>
      </c>
      <c r="C67" s="4" t="inlineStr">
        <is>
          <t xml:space="preserve"> </t>
        </is>
      </c>
      <c r="D67" s="4" t="inlineStr">
        <is>
          <t xml:space="preserve"> </t>
        </is>
      </c>
      <c r="E67" s="4" t="inlineStr">
        <is>
          <t xml:space="preserve"> </t>
        </is>
      </c>
    </row>
    <row r="68">
      <c r="A68" s="4" t="inlineStr">
        <is>
          <t>Percentage of concentration risk</t>
        </is>
      </c>
      <c r="B68" s="4" t="inlineStr">
        <is>
          <t xml:space="preserve"> </t>
        </is>
      </c>
      <c r="C68" s="4" t="inlineStr">
        <is>
          <t xml:space="preserve"> </t>
        </is>
      </c>
      <c r="D68" s="9" t="n">
        <v>0.11</v>
      </c>
      <c r="E68" s="4" t="inlineStr">
        <is>
          <t xml:space="preserve"> </t>
        </is>
      </c>
    </row>
    <row r="69">
      <c r="A69" s="4" t="inlineStr">
        <is>
          <t>Customer Concentration Risk | Sales Revenue, Net | Three Customers And Their Direct Subcontractors</t>
        </is>
      </c>
      <c r="B69" s="4" t="inlineStr">
        <is>
          <t xml:space="preserve"> </t>
        </is>
      </c>
      <c r="C69" s="4" t="inlineStr">
        <is>
          <t xml:space="preserve"> </t>
        </is>
      </c>
      <c r="D69" s="4" t="inlineStr">
        <is>
          <t xml:space="preserve"> </t>
        </is>
      </c>
      <c r="E69" s="4" t="inlineStr">
        <is>
          <t xml:space="preserve"> </t>
        </is>
      </c>
    </row>
    <row r="70">
      <c r="A70" s="3" t="inlineStr">
        <is>
          <t>Accounting Policies [Line Items]</t>
        </is>
      </c>
      <c r="B70" s="4" t="inlineStr">
        <is>
          <t xml:space="preserve"> </t>
        </is>
      </c>
      <c r="C70" s="4" t="inlineStr">
        <is>
          <t xml:space="preserve"> </t>
        </is>
      </c>
      <c r="D70" s="4" t="inlineStr">
        <is>
          <t xml:space="preserve"> </t>
        </is>
      </c>
      <c r="E70" s="4" t="inlineStr">
        <is>
          <t xml:space="preserve"> </t>
        </is>
      </c>
    </row>
    <row r="71">
      <c r="A71" s="4" t="inlineStr">
        <is>
          <t>Percentage of concentration risk</t>
        </is>
      </c>
      <c r="B71" s="4" t="inlineStr">
        <is>
          <t xml:space="preserve"> </t>
        </is>
      </c>
      <c r="C71" s="9" t="n">
        <v>0.41</v>
      </c>
      <c r="D71" s="9" t="n">
        <v>0.39</v>
      </c>
      <c r="E71" s="4" t="inlineStr">
        <is>
          <t xml:space="preserve"> </t>
        </is>
      </c>
    </row>
    <row r="72">
      <c r="A72" s="4" t="inlineStr">
        <is>
          <t>Number of major customers | customer</t>
        </is>
      </c>
      <c r="B72" s="4" t="inlineStr">
        <is>
          <t xml:space="preserve"> </t>
        </is>
      </c>
      <c r="C72" s="6" t="n">
        <v>3</v>
      </c>
      <c r="D72" s="6" t="n">
        <v>3</v>
      </c>
      <c r="E72" s="4" t="inlineStr">
        <is>
          <t xml:space="preserve"> </t>
        </is>
      </c>
    </row>
    <row r="73">
      <c r="A73" s="4" t="inlineStr">
        <is>
          <t>Customer Concentration Risk | Sales Revenue, Net | Major Customer One and Their Subcontractors</t>
        </is>
      </c>
      <c r="B73" s="4" t="inlineStr">
        <is>
          <t xml:space="preserve"> </t>
        </is>
      </c>
      <c r="C73" s="4" t="inlineStr">
        <is>
          <t xml:space="preserve"> </t>
        </is>
      </c>
      <c r="D73" s="4" t="inlineStr">
        <is>
          <t xml:space="preserve"> </t>
        </is>
      </c>
      <c r="E73" s="4" t="inlineStr">
        <is>
          <t xml:space="preserve"> </t>
        </is>
      </c>
    </row>
    <row r="74">
      <c r="A74" s="3" t="inlineStr">
        <is>
          <t>Accounting Policies [Line Items]</t>
        </is>
      </c>
      <c r="B74" s="4" t="inlineStr">
        <is>
          <t xml:space="preserve"> </t>
        </is>
      </c>
      <c r="C74" s="4" t="inlineStr">
        <is>
          <t xml:space="preserve"> </t>
        </is>
      </c>
      <c r="D74" s="4" t="inlineStr">
        <is>
          <t xml:space="preserve"> </t>
        </is>
      </c>
      <c r="E74" s="4" t="inlineStr">
        <is>
          <t xml:space="preserve"> </t>
        </is>
      </c>
    </row>
    <row r="75">
      <c r="A75" s="4" t="inlineStr">
        <is>
          <t>Percentage of concentration risk</t>
        </is>
      </c>
      <c r="B75" s="4" t="inlineStr">
        <is>
          <t xml:space="preserve"> </t>
        </is>
      </c>
      <c r="C75" s="9" t="n">
        <v>0.15</v>
      </c>
      <c r="D75" s="9" t="n">
        <v>0.13</v>
      </c>
      <c r="E75" s="4" t="inlineStr">
        <is>
          <t xml:space="preserve"> </t>
        </is>
      </c>
    </row>
    <row r="76">
      <c r="A76" s="4" t="inlineStr">
        <is>
          <t>Customer Concentration Risk | Sales Revenue, Net | Major Customer Two and Their Subcontractors</t>
        </is>
      </c>
      <c r="B76" s="4" t="inlineStr">
        <is>
          <t xml:space="preserve"> </t>
        </is>
      </c>
      <c r="C76" s="4" t="inlineStr">
        <is>
          <t xml:space="preserve"> </t>
        </is>
      </c>
      <c r="D76" s="4" t="inlineStr">
        <is>
          <t xml:space="preserve"> </t>
        </is>
      </c>
      <c r="E76" s="4" t="inlineStr">
        <is>
          <t xml:space="preserve"> </t>
        </is>
      </c>
    </row>
    <row r="77">
      <c r="A77" s="3" t="inlineStr">
        <is>
          <t>Accounting Policies [Line Items]</t>
        </is>
      </c>
      <c r="B77" s="4" t="inlineStr">
        <is>
          <t xml:space="preserve"> </t>
        </is>
      </c>
      <c r="C77" s="4" t="inlineStr">
        <is>
          <t xml:space="preserve"> </t>
        </is>
      </c>
      <c r="D77" s="4" t="inlineStr">
        <is>
          <t xml:space="preserve"> </t>
        </is>
      </c>
      <c r="E77" s="4" t="inlineStr">
        <is>
          <t xml:space="preserve"> </t>
        </is>
      </c>
    </row>
    <row r="78">
      <c r="A78" s="4" t="inlineStr">
        <is>
          <t>Percentage of concentration risk</t>
        </is>
      </c>
      <c r="B78" s="4" t="inlineStr">
        <is>
          <t xml:space="preserve"> </t>
        </is>
      </c>
      <c r="C78" s="9" t="n">
        <v>0.15</v>
      </c>
      <c r="D78" s="9" t="n">
        <v>0.13</v>
      </c>
      <c r="E78" s="4" t="inlineStr">
        <is>
          <t xml:space="preserve"> </t>
        </is>
      </c>
    </row>
    <row r="79">
      <c r="A79" s="4" t="inlineStr">
        <is>
          <t>Customer Concentration Risk | Sales Revenue, Net | Major Customer Three and Their Subcontractors</t>
        </is>
      </c>
      <c r="B79" s="4" t="inlineStr">
        <is>
          <t xml:space="preserve"> </t>
        </is>
      </c>
      <c r="C79" s="4" t="inlineStr">
        <is>
          <t xml:space="preserve"> </t>
        </is>
      </c>
      <c r="D79" s="4" t="inlineStr">
        <is>
          <t xml:space="preserve"> </t>
        </is>
      </c>
      <c r="E79" s="4" t="inlineStr">
        <is>
          <t xml:space="preserve"> </t>
        </is>
      </c>
    </row>
    <row r="80">
      <c r="A80" s="3" t="inlineStr">
        <is>
          <t>Accounting Policies [Line Items]</t>
        </is>
      </c>
      <c r="B80" s="4" t="inlineStr">
        <is>
          <t xml:space="preserve"> </t>
        </is>
      </c>
      <c r="C80" s="4" t="inlineStr">
        <is>
          <t xml:space="preserve"> </t>
        </is>
      </c>
      <c r="D80" s="4" t="inlineStr">
        <is>
          <t xml:space="preserve"> </t>
        </is>
      </c>
      <c r="E80" s="4" t="inlineStr">
        <is>
          <t xml:space="preserve"> </t>
        </is>
      </c>
    </row>
    <row r="81">
      <c r="A81" s="4" t="inlineStr">
        <is>
          <t>Percentage of concentration risk</t>
        </is>
      </c>
      <c r="B81" s="4" t="inlineStr">
        <is>
          <t xml:space="preserve"> </t>
        </is>
      </c>
      <c r="C81" s="9" t="n">
        <v>0.11</v>
      </c>
      <c r="D81" s="9" t="n">
        <v>0.13</v>
      </c>
      <c r="E81" s="4" t="inlineStr">
        <is>
          <t xml:space="preserve"> </t>
        </is>
      </c>
    </row>
    <row r="82">
      <c r="A82" s="4" t="inlineStr">
        <is>
          <t>Customer Concentration Risk | Accounts Receivable | Customer One</t>
        </is>
      </c>
      <c r="B82" s="4" t="inlineStr">
        <is>
          <t xml:space="preserve"> </t>
        </is>
      </c>
      <c r="C82" s="4" t="inlineStr">
        <is>
          <t xml:space="preserve"> </t>
        </is>
      </c>
      <c r="D82" s="4" t="inlineStr">
        <is>
          <t xml:space="preserve"> </t>
        </is>
      </c>
      <c r="E82" s="4" t="inlineStr">
        <is>
          <t xml:space="preserve"> </t>
        </is>
      </c>
    </row>
    <row r="83">
      <c r="A83" s="3" t="inlineStr">
        <is>
          <t>Accounting Policies [Line Items]</t>
        </is>
      </c>
      <c r="B83" s="4" t="inlineStr">
        <is>
          <t xml:space="preserve"> </t>
        </is>
      </c>
      <c r="C83" s="4" t="inlineStr">
        <is>
          <t xml:space="preserve"> </t>
        </is>
      </c>
      <c r="D83" s="4" t="inlineStr">
        <is>
          <t xml:space="preserve"> </t>
        </is>
      </c>
      <c r="E83" s="4" t="inlineStr">
        <is>
          <t xml:space="preserve"> </t>
        </is>
      </c>
    </row>
    <row r="84">
      <c r="A84" s="4" t="inlineStr">
        <is>
          <t>Percentage of concentration risk</t>
        </is>
      </c>
      <c r="B84" s="4" t="inlineStr">
        <is>
          <t xml:space="preserve"> </t>
        </is>
      </c>
      <c r="C84" s="4" t="inlineStr">
        <is>
          <t xml:space="preserve"> </t>
        </is>
      </c>
      <c r="D84" s="9" t="n">
        <v>0.11</v>
      </c>
      <c r="E84" s="4" t="inlineStr">
        <is>
          <t xml:space="preserve"> </t>
        </is>
      </c>
    </row>
    <row r="85">
      <c r="A85" s="4" t="inlineStr">
        <is>
          <t>Number of major customers | customer</t>
        </is>
      </c>
      <c r="B85" s="4" t="inlineStr">
        <is>
          <t xml:space="preserve"> </t>
        </is>
      </c>
      <c r="C85" s="4" t="inlineStr">
        <is>
          <t xml:space="preserve"> </t>
        </is>
      </c>
      <c r="D85" s="6" t="n">
        <v>1</v>
      </c>
      <c r="E85" s="4" t="inlineStr">
        <is>
          <t xml:space="preserve"> </t>
        </is>
      </c>
    </row>
    <row r="86">
      <c r="A86" s="4" t="inlineStr">
        <is>
          <t>Customer Concentration Risk | Accounts Receivable | Three Customers And Their Direct Subcontractors</t>
        </is>
      </c>
      <c r="B86" s="4" t="inlineStr">
        <is>
          <t xml:space="preserve"> </t>
        </is>
      </c>
      <c r="C86" s="4" t="inlineStr">
        <is>
          <t xml:space="preserve"> </t>
        </is>
      </c>
      <c r="D86" s="4" t="inlineStr">
        <is>
          <t xml:space="preserve"> </t>
        </is>
      </c>
      <c r="E86" s="4" t="inlineStr">
        <is>
          <t xml:space="preserve"> </t>
        </is>
      </c>
    </row>
    <row r="87">
      <c r="A87" s="3" t="inlineStr">
        <is>
          <t>Accounting Policies [Line Items]</t>
        </is>
      </c>
      <c r="B87" s="4" t="inlineStr">
        <is>
          <t xml:space="preserve"> </t>
        </is>
      </c>
      <c r="C87" s="4" t="inlineStr">
        <is>
          <t xml:space="preserve"> </t>
        </is>
      </c>
      <c r="D87" s="4" t="inlineStr">
        <is>
          <t xml:space="preserve"> </t>
        </is>
      </c>
      <c r="E87" s="4" t="inlineStr">
        <is>
          <t xml:space="preserve"> </t>
        </is>
      </c>
    </row>
    <row r="88">
      <c r="A88" s="4" t="inlineStr">
        <is>
          <t>Percentage of concentration risk</t>
        </is>
      </c>
      <c r="B88" s="4" t="inlineStr">
        <is>
          <t xml:space="preserve"> </t>
        </is>
      </c>
      <c r="C88" s="9" t="n">
        <v>0.22</v>
      </c>
      <c r="D88" s="9" t="n">
        <v>0.13</v>
      </c>
      <c r="E88" s="4" t="inlineStr">
        <is>
          <t xml:space="preserve"> </t>
        </is>
      </c>
    </row>
    <row r="89">
      <c r="A89" s="4" t="inlineStr">
        <is>
          <t>Number of major customers | customer</t>
        </is>
      </c>
      <c r="B89" s="4" t="inlineStr">
        <is>
          <t xml:space="preserve"> </t>
        </is>
      </c>
      <c r="C89" s="6" t="n">
        <v>2</v>
      </c>
      <c r="D89" s="6" t="n">
        <v>1</v>
      </c>
      <c r="E89"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Plant and Equipment by Major Asset Class (Details) - USD ($) $ in Thousands</t>
        </is>
      </c>
      <c r="B1" s="2" t="inlineStr">
        <is>
          <t>Sep. 30, 2024</t>
        </is>
      </c>
      <c r="C1" s="2" t="inlineStr">
        <is>
          <t>Sep. 30, 2023</t>
        </is>
      </c>
    </row>
    <row r="2">
      <c r="A2" s="3" t="inlineStr">
        <is>
          <t>Property, Plant and Equipment [Line Items]</t>
        </is>
      </c>
      <c r="B2" s="4" t="inlineStr">
        <is>
          <t xml:space="preserve"> </t>
        </is>
      </c>
      <c r="C2" s="4" t="inlineStr">
        <is>
          <t xml:space="preserve"> </t>
        </is>
      </c>
    </row>
    <row r="3">
      <c r="A3" s="4" t="inlineStr">
        <is>
          <t>Total property, plant and equipment</t>
        </is>
      </c>
      <c r="B3" s="5" t="n">
        <v>88480</v>
      </c>
      <c r="C3" s="5" t="n">
        <v>93836</v>
      </c>
    </row>
    <row r="4">
      <c r="A4" s="4" t="inlineStr">
        <is>
          <t>Less: Accumulated depreciation</t>
        </is>
      </c>
      <c r="B4" s="6" t="n">
        <v>62219</v>
      </c>
      <c r="C4" s="6" t="n">
        <v>64369</v>
      </c>
    </row>
    <row r="5">
      <c r="A5" s="4" t="inlineStr">
        <is>
          <t>Property, plant and equipment, net</t>
        </is>
      </c>
      <c r="B5" s="6" t="n">
        <v>26261</v>
      </c>
      <c r="C5" s="6" t="n">
        <v>2946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469</v>
      </c>
      <c r="C8" s="6" t="n">
        <v>469</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6" t="n">
        <v>13514</v>
      </c>
      <c r="C11" s="6" t="n">
        <v>13514</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5" t="n">
        <v>74497</v>
      </c>
      <c r="C14" s="5" t="n">
        <v>798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Significant Accounting Policies - Dilutive Effect (Details) - USD ($) $ / shares in Units, shares in Thousands, $ in Thousands</t>
        </is>
      </c>
      <c r="B1" s="2" t="inlineStr">
        <is>
          <t>3 Months Ended</t>
        </is>
      </c>
      <c r="J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4</t>
        </is>
      </c>
      <c r="K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from continuing operations</t>
        </is>
      </c>
      <c r="B4" s="5" t="n">
        <v>-1878</v>
      </c>
      <c r="C4" s="5" t="n">
        <v>-679</v>
      </c>
      <c r="D4" s="5" t="n">
        <v>-2030</v>
      </c>
      <c r="E4" s="5" t="n">
        <v>-4039</v>
      </c>
      <c r="F4" s="5" t="n">
        <v>-3218</v>
      </c>
      <c r="G4" s="5" t="n">
        <v>-1009</v>
      </c>
      <c r="H4" s="5" t="n">
        <v>-3237</v>
      </c>
      <c r="I4" s="5" t="n">
        <v>-3055</v>
      </c>
      <c r="J4" s="5" t="n">
        <v>-8626</v>
      </c>
      <c r="K4" s="5" t="n">
        <v>-10519</v>
      </c>
    </row>
    <row r="5">
      <c r="A5" s="4" t="inlineStr">
        <is>
          <t>Income from discontinued operations, net of tax</t>
        </is>
      </c>
      <c r="B5" s="6" t="n">
        <v>1435</v>
      </c>
      <c r="C5" s="6" t="n">
        <v>751</v>
      </c>
      <c r="D5" s="6" t="n">
        <v>440</v>
      </c>
      <c r="E5" s="6" t="n">
        <v>617</v>
      </c>
      <c r="F5" s="6" t="n">
        <v>116</v>
      </c>
      <c r="G5" s="6" t="n">
        <v>375</v>
      </c>
      <c r="H5" s="6" t="n">
        <v>870</v>
      </c>
      <c r="I5" s="6" t="n">
        <v>466</v>
      </c>
      <c r="J5" s="6" t="n">
        <v>3243</v>
      </c>
      <c r="K5" s="6" t="n">
        <v>1827</v>
      </c>
    </row>
    <row r="6">
      <c r="A6" s="4" t="inlineStr">
        <is>
          <t>Net loss</t>
        </is>
      </c>
      <c r="B6" s="5" t="n">
        <v>-443</v>
      </c>
      <c r="C6" s="5" t="n">
        <v>72</v>
      </c>
      <c r="D6" s="5" t="n">
        <v>-1590</v>
      </c>
      <c r="E6" s="5" t="n">
        <v>-3422</v>
      </c>
      <c r="F6" s="5" t="n">
        <v>-3102</v>
      </c>
      <c r="G6" s="5" t="n">
        <v>-634</v>
      </c>
      <c r="H6" s="5" t="n">
        <v>-2367</v>
      </c>
      <c r="I6" s="5" t="n">
        <v>-2589</v>
      </c>
      <c r="J6" s="5" t="n">
        <v>-5383</v>
      </c>
      <c r="K6" s="5" t="n">
        <v>-8692</v>
      </c>
    </row>
    <row r="7">
      <c r="A7" s="4" t="inlineStr">
        <is>
          <t>Weighted-average common shares outstanding (basic)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996</v>
      </c>
      <c r="K7" s="6" t="n">
        <v>5929</v>
      </c>
    </row>
    <row r="8">
      <c r="A8" s="4" t="inlineStr">
        <is>
          <t>Weighted-average common shares outstanding (dilu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996</v>
      </c>
      <c r="K8" s="6" t="n">
        <v>5929</v>
      </c>
    </row>
    <row r="9">
      <c r="A9" s="4" t="inlineStr">
        <is>
          <t>Continuing operations - basic (in dollars per share)</t>
        </is>
      </c>
      <c r="B9" s="7" t="n">
        <v>-0.33</v>
      </c>
      <c r="C9" s="7" t="n">
        <v>-0.11</v>
      </c>
      <c r="D9" s="7" t="n">
        <v>-0.33</v>
      </c>
      <c r="E9" s="7" t="n">
        <v>-0.67</v>
      </c>
      <c r="F9" s="7" t="n">
        <v>-0.53</v>
      </c>
      <c r="G9" s="7" t="n">
        <v>-0.17</v>
      </c>
      <c r="H9" s="7" t="n">
        <v>-0.55</v>
      </c>
      <c r="I9" s="7" t="n">
        <v>-0.52</v>
      </c>
      <c r="J9" s="7" t="n">
        <v>-1.44</v>
      </c>
      <c r="K9" s="7" t="n">
        <v>-1.77</v>
      </c>
    </row>
    <row r="10">
      <c r="A10" s="4" t="inlineStr">
        <is>
          <t>Discontinued Operation, Income (Loss) from Discontinued Operation, Net of Tax, Per Basic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0.54</v>
      </c>
      <c r="K10" s="8" t="n">
        <v>0.3</v>
      </c>
    </row>
    <row r="11">
      <c r="A11" s="4" t="inlineStr">
        <is>
          <t>Discontinued Operation, Income (Loss) from Discontinued Operation, Net of Tax, Per Diluted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0.54</v>
      </c>
      <c r="K11" s="8" t="n">
        <v>0.3</v>
      </c>
    </row>
    <row r="12">
      <c r="A12" s="4" t="inlineStr">
        <is>
          <t>Continuing operations - diluted (in dollars per share)</t>
        </is>
      </c>
      <c r="B12" s="8" t="n">
        <v>-0.33</v>
      </c>
      <c r="C12" s="8" t="n">
        <v>-0.11</v>
      </c>
      <c r="D12" s="8" t="n">
        <v>-0.33</v>
      </c>
      <c r="E12" s="8" t="n">
        <v>-0.67</v>
      </c>
      <c r="F12" s="8" t="n">
        <v>-0.53</v>
      </c>
      <c r="G12" s="8" t="n">
        <v>-0.17</v>
      </c>
      <c r="H12" s="8" t="n">
        <v>-0.55</v>
      </c>
      <c r="I12" s="8" t="n">
        <v>-0.52</v>
      </c>
      <c r="J12" s="8" t="n">
        <v>-1.44</v>
      </c>
      <c r="K12" s="8" t="n">
        <v>-1.77</v>
      </c>
    </row>
    <row r="13">
      <c r="A13" s="4" t="inlineStr">
        <is>
          <t>Discontinued operations - basic (in dollars per share)</t>
        </is>
      </c>
      <c r="B13" s="8" t="n">
        <v>0.25</v>
      </c>
      <c r="C13" s="8" t="n">
        <v>0.12</v>
      </c>
      <c r="D13" s="8" t="n">
        <v>0.07000000000000001</v>
      </c>
      <c r="E13" s="8" t="n">
        <v>0.1</v>
      </c>
      <c r="F13" s="8" t="n">
        <v>0.01</v>
      </c>
      <c r="G13" s="8" t="n">
        <v>0.06</v>
      </c>
      <c r="H13" s="8" t="n">
        <v>0.15</v>
      </c>
      <c r="I13" s="8" t="n">
        <v>0.08</v>
      </c>
      <c r="J13" s="8" t="n">
        <v>0.54</v>
      </c>
      <c r="K13" s="8" t="n">
        <v>0.3</v>
      </c>
    </row>
    <row r="14">
      <c r="A14" s="4" t="inlineStr">
        <is>
          <t>Discontinued operations - diluted (in dollars per share)</t>
        </is>
      </c>
      <c r="B14" s="8" t="n">
        <v>0.25</v>
      </c>
      <c r="C14" s="8" t="n">
        <v>0.12</v>
      </c>
      <c r="D14" s="8" t="n">
        <v>0.07000000000000001</v>
      </c>
      <c r="E14" s="8" t="n">
        <v>0.1</v>
      </c>
      <c r="F14" s="8" t="n">
        <v>0.01</v>
      </c>
      <c r="G14" s="8" t="n">
        <v>0.06</v>
      </c>
      <c r="H14" s="8" t="n">
        <v>0.15</v>
      </c>
      <c r="I14" s="8" t="n">
        <v>0.08</v>
      </c>
      <c r="J14" s="8" t="n">
        <v>0.54</v>
      </c>
      <c r="K14" s="8" t="n">
        <v>0.3</v>
      </c>
    </row>
    <row r="15">
      <c r="A15" s="4" t="inlineStr">
        <is>
          <t>Basic loss per share (in dollars per share)</t>
        </is>
      </c>
      <c r="B15" s="8" t="n">
        <v>-0.08</v>
      </c>
      <c r="C15" s="8" t="n">
        <v>0.01</v>
      </c>
      <c r="D15" s="8" t="n">
        <v>-0.26</v>
      </c>
      <c r="E15" s="8" t="n">
        <v>-0.57</v>
      </c>
      <c r="F15" s="8" t="n">
        <v>-0.52</v>
      </c>
      <c r="G15" s="8" t="n">
        <v>-0.11</v>
      </c>
      <c r="H15" s="8" t="n">
        <v>-0.4</v>
      </c>
      <c r="I15" s="8" t="n">
        <v>-0.44</v>
      </c>
      <c r="J15" s="8" t="n">
        <v>-0.9</v>
      </c>
      <c r="K15" s="8" t="n">
        <v>-1.47</v>
      </c>
    </row>
    <row r="16">
      <c r="A16" s="4" t="inlineStr">
        <is>
          <t>Diluted loss per share (in dollars per share)</t>
        </is>
      </c>
      <c r="B16" s="7" t="n">
        <v>-0.08</v>
      </c>
      <c r="C16" s="7" t="n">
        <v>0.01</v>
      </c>
      <c r="D16" s="7" t="n">
        <v>-0.26</v>
      </c>
      <c r="E16" s="7" t="n">
        <v>-0.57</v>
      </c>
      <c r="F16" s="7" t="n">
        <v>-0.52</v>
      </c>
      <c r="G16" s="7" t="n">
        <v>-0.11</v>
      </c>
      <c r="H16" s="7" t="n">
        <v>-0.4</v>
      </c>
      <c r="I16" s="7" t="n">
        <v>-0.44</v>
      </c>
      <c r="J16" s="7" t="n">
        <v>-0.9</v>
      </c>
      <c r="K16" s="7" t="n">
        <v>-1.47</v>
      </c>
    </row>
    <row r="17">
      <c r="A17" s="4" t="inlineStr">
        <is>
          <t>Anti-dilutive weighted-average common shares excluded from calculation of diluted earnings per share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38</v>
      </c>
      <c r="K17" s="6" t="n">
        <v>202</v>
      </c>
    </row>
    <row r="18">
      <c r="A18" s="4" t="inlineStr">
        <is>
          <t>Entity Address, Postal Zip Cod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44103</t>
        </is>
      </c>
      <c r="K18" s="4" t="inlineStr">
        <is>
          <t xml:space="preserve"> </t>
        </is>
      </c>
    </row>
  </sheetData>
  <mergeCells count="3">
    <mergeCell ref="A1:A2"/>
    <mergeCell ref="B1:I1"/>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mponents of Accumulated Other Comprehensive Loss (Details) - USD ($) $ in Thousands</t>
        </is>
      </c>
      <c r="B1" s="2" t="inlineStr">
        <is>
          <t>12 Months Ended</t>
        </is>
      </c>
    </row>
    <row r="2">
      <c r="B2" s="2" t="inlineStr">
        <is>
          <t>Sep. 30, 2024</t>
        </is>
      </c>
      <c r="C2" s="2" t="inlineStr">
        <is>
          <t>Sep. 30, 2023</t>
        </is>
      </c>
    </row>
    <row r="3">
      <c r="A3" s="3" t="inlineStr">
        <is>
          <t>Accumulated Other Comprehensive Income (Loss) [Line Items]</t>
        </is>
      </c>
      <c r="B3" s="4" t="inlineStr">
        <is>
          <t xml:space="preserve"> </t>
        </is>
      </c>
      <c r="C3" s="4" t="inlineStr">
        <is>
          <t xml:space="preserve"> </t>
        </is>
      </c>
    </row>
    <row r="4">
      <c r="A4" s="4" t="inlineStr">
        <is>
          <t>Total accumulated other comprehensive loss</t>
        </is>
      </c>
      <c r="B4" s="5" t="n">
        <v>30425</v>
      </c>
      <c r="C4" s="5" t="n">
        <v>34335</v>
      </c>
    </row>
    <row r="5">
      <c r="A5" s="3" t="inlineStr">
        <is>
          <t>AOCI Attributable to Parent, Net of Tax [Roll Forward]</t>
        </is>
      </c>
      <c r="B5" s="4" t="inlineStr">
        <is>
          <t xml:space="preserve"> </t>
        </is>
      </c>
      <c r="C5" s="4" t="inlineStr">
        <is>
          <t xml:space="preserve"> </t>
        </is>
      </c>
    </row>
    <row r="6">
      <c r="A6" s="4" t="inlineStr">
        <is>
          <t>Beginning balance</t>
        </is>
      </c>
      <c r="B6" s="6" t="n">
        <v>34335</v>
      </c>
      <c r="C6" s="6" t="n">
        <v>40690</v>
      </c>
    </row>
    <row r="7">
      <c r="A7" s="4" t="inlineStr">
        <is>
          <t>Ending balance</t>
        </is>
      </c>
      <c r="B7" s="6" t="n">
        <v>30425</v>
      </c>
      <c r="C7" s="6" t="n">
        <v>34335</v>
      </c>
    </row>
    <row r="8">
      <c r="A8" s="4" t="inlineStr">
        <is>
          <t>Foreign Currency Translation Adjustment</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Total accumulated other comprehensive loss</t>
        </is>
      </c>
      <c r="B10" s="6" t="n">
        <v>-5554</v>
      </c>
      <c r="C10" s="6" t="n">
        <v>-5928</v>
      </c>
    </row>
    <row r="11">
      <c r="A11" s="3" t="inlineStr">
        <is>
          <t>AOCI Attributable to Parent, Net of Tax [Roll Forward]</t>
        </is>
      </c>
      <c r="B11" s="4" t="inlineStr">
        <is>
          <t xml:space="preserve"> </t>
        </is>
      </c>
      <c r="C11" s="4" t="inlineStr">
        <is>
          <t xml:space="preserve"> </t>
        </is>
      </c>
    </row>
    <row r="12">
      <c r="A12" s="4" t="inlineStr">
        <is>
          <t>Beginning balance</t>
        </is>
      </c>
      <c r="B12" s="6" t="n">
        <v>-5928</v>
      </c>
      <c r="C12" s="6" t="n">
        <v>-6196</v>
      </c>
    </row>
    <row r="13">
      <c r="A13" s="4" t="inlineStr">
        <is>
          <t>Other comprehensive income (loss) before reclassifications</t>
        </is>
      </c>
      <c r="B13" s="6" t="n">
        <v>374</v>
      </c>
      <c r="C13" s="6" t="n">
        <v>268</v>
      </c>
    </row>
    <row r="14">
      <c r="A14" s="4" t="inlineStr">
        <is>
          <t>Amounts reclassified from accumulated other comprehensive loss</t>
        </is>
      </c>
      <c r="B14" s="6" t="n">
        <v>0</v>
      </c>
      <c r="C14" s="6" t="n">
        <v>0</v>
      </c>
    </row>
    <row r="15">
      <c r="A15" s="4" t="inlineStr">
        <is>
          <t>Net current-period other comprehensive income (loss)</t>
        </is>
      </c>
      <c r="B15" s="6" t="n">
        <v>374</v>
      </c>
      <c r="C15" s="6" t="n">
        <v>268</v>
      </c>
    </row>
    <row r="16">
      <c r="A16" s="4" t="inlineStr">
        <is>
          <t>Ending balance</t>
        </is>
      </c>
      <c r="B16" s="6" t="n">
        <v>-5554</v>
      </c>
      <c r="C16" s="6" t="n">
        <v>-5928</v>
      </c>
    </row>
    <row r="17">
      <c r="A17" s="4" t="inlineStr">
        <is>
          <t>Retirement Plan Liability Adjustment</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Total accumulated other comprehensive loss</t>
        </is>
      </c>
      <c r="B19" s="6" t="n">
        <v>163</v>
      </c>
      <c r="C19" s="6" t="n">
        <v>-741</v>
      </c>
    </row>
    <row r="20">
      <c r="A20" s="3" t="inlineStr">
        <is>
          <t>AOCI Attributable to Parent, Net of Tax [Roll Forward]</t>
        </is>
      </c>
      <c r="B20" s="4" t="inlineStr">
        <is>
          <t xml:space="preserve"> </t>
        </is>
      </c>
      <c r="C20" s="4" t="inlineStr">
        <is>
          <t xml:space="preserve"> </t>
        </is>
      </c>
    </row>
    <row r="21">
      <c r="A21" s="4" t="inlineStr">
        <is>
          <t>Beginning balance</t>
        </is>
      </c>
      <c r="B21" s="6" t="n">
        <v>-741</v>
      </c>
      <c r="C21" s="6" t="n">
        <v>-2509</v>
      </c>
    </row>
    <row r="22">
      <c r="A22" s="4" t="inlineStr">
        <is>
          <t>Other comprehensive income (loss) before reclassifications</t>
        </is>
      </c>
      <c r="B22" s="6" t="n">
        <v>701</v>
      </c>
      <c r="C22" s="6" t="n">
        <v>1341</v>
      </c>
    </row>
    <row r="23">
      <c r="A23" s="4" t="inlineStr">
        <is>
          <t>Amounts reclassified from accumulated other comprehensive loss</t>
        </is>
      </c>
      <c r="B23" s="6" t="n">
        <v>203</v>
      </c>
      <c r="C23" s="6" t="n">
        <v>427</v>
      </c>
    </row>
    <row r="24">
      <c r="A24" s="4" t="inlineStr">
        <is>
          <t>Net current-period other comprehensive income (loss)</t>
        </is>
      </c>
      <c r="B24" s="6" t="n">
        <v>904</v>
      </c>
      <c r="C24" s="6" t="n">
        <v>1768</v>
      </c>
    </row>
    <row r="25">
      <c r="A25" s="4" t="inlineStr">
        <is>
          <t>Ending balance</t>
        </is>
      </c>
      <c r="B25" s="6" t="n">
        <v>163</v>
      </c>
      <c r="C25" s="6" t="n">
        <v>-741</v>
      </c>
    </row>
    <row r="26">
      <c r="A26" s="4" t="inlineStr">
        <is>
          <t>Interest Rates Swap Adjustment</t>
        </is>
      </c>
      <c r="B26" s="4" t="inlineStr">
        <is>
          <t xml:space="preserve"> </t>
        </is>
      </c>
      <c r="C26" s="4" t="inlineStr">
        <is>
          <t xml:space="preserve"> </t>
        </is>
      </c>
    </row>
    <row r="27">
      <c r="A27" s="3" t="inlineStr">
        <is>
          <t>Accumulated Other Comprehensive Income (Loss) [Line Items]</t>
        </is>
      </c>
      <c r="B27" s="4" t="inlineStr">
        <is>
          <t xml:space="preserve"> </t>
        </is>
      </c>
      <c r="C27" s="4" t="inlineStr">
        <is>
          <t xml:space="preserve"> </t>
        </is>
      </c>
    </row>
    <row r="28">
      <c r="A28" s="4" t="inlineStr">
        <is>
          <t>Total accumulated other comprehensive loss</t>
        </is>
      </c>
      <c r="B28" s="6" t="n">
        <v>2</v>
      </c>
      <c r="C28" s="6" t="n">
        <v>9</v>
      </c>
    </row>
    <row r="29">
      <c r="A29" s="3" t="inlineStr">
        <is>
          <t>AOCI Attributable to Parent, Net of Tax [Roll Forward]</t>
        </is>
      </c>
      <c r="B29" s="4" t="inlineStr">
        <is>
          <t xml:space="preserve"> </t>
        </is>
      </c>
      <c r="C29" s="4" t="inlineStr">
        <is>
          <t xml:space="preserve"> </t>
        </is>
      </c>
    </row>
    <row r="30">
      <c r="A30" s="4" t="inlineStr">
        <is>
          <t>Beginning balance</t>
        </is>
      </c>
      <c r="B30" s="6" t="n">
        <v>9</v>
      </c>
      <c r="C30" s="6" t="n">
        <v>12</v>
      </c>
    </row>
    <row r="31">
      <c r="A31" s="4" t="inlineStr">
        <is>
          <t>Other comprehensive income (loss) before reclassifications</t>
        </is>
      </c>
      <c r="B31" s="6" t="n">
        <v>-7</v>
      </c>
      <c r="C31" s="6" t="n">
        <v>-3</v>
      </c>
    </row>
    <row r="32">
      <c r="A32" s="4" t="inlineStr">
        <is>
          <t>Amounts reclassified from accumulated other comprehensive loss</t>
        </is>
      </c>
      <c r="B32" s="6" t="n">
        <v>0</v>
      </c>
      <c r="C32" s="6" t="n">
        <v>0</v>
      </c>
    </row>
    <row r="33">
      <c r="A33" s="4" t="inlineStr">
        <is>
          <t>Net current-period other comprehensive income (loss)</t>
        </is>
      </c>
      <c r="B33" s="6" t="n">
        <v>-7</v>
      </c>
      <c r="C33" s="6" t="n">
        <v>-3</v>
      </c>
    </row>
    <row r="34">
      <c r="A34" s="4" t="inlineStr">
        <is>
          <t>Ending balance</t>
        </is>
      </c>
      <c r="B34" s="6" t="n">
        <v>2</v>
      </c>
      <c r="C34" s="6" t="n">
        <v>9</v>
      </c>
    </row>
    <row r="35">
      <c r="A35" s="4" t="inlineStr">
        <is>
          <t>Accumulated Other Comprehensive Loss</t>
        </is>
      </c>
      <c r="B35" s="4" t="inlineStr">
        <is>
          <t xml:space="preserve"> </t>
        </is>
      </c>
      <c r="C35" s="4" t="inlineStr">
        <is>
          <t xml:space="preserve"> </t>
        </is>
      </c>
    </row>
    <row r="36">
      <c r="A36" s="3" t="inlineStr">
        <is>
          <t>Accumulated Other Comprehensive Income (Loss) [Line Items]</t>
        </is>
      </c>
      <c r="B36" s="4" t="inlineStr">
        <is>
          <t xml:space="preserve"> </t>
        </is>
      </c>
      <c r="C36" s="4" t="inlineStr">
        <is>
          <t xml:space="preserve"> </t>
        </is>
      </c>
    </row>
    <row r="37">
      <c r="A37" s="4" t="inlineStr">
        <is>
          <t>Total accumulated other comprehensive loss</t>
        </is>
      </c>
      <c r="B37" s="6" t="n">
        <v>-5389</v>
      </c>
      <c r="C37" s="6" t="n">
        <v>-6660</v>
      </c>
    </row>
    <row r="38">
      <c r="A38" s="3" t="inlineStr">
        <is>
          <t>AOCI Attributable to Parent, Net of Tax [Roll Forward]</t>
        </is>
      </c>
      <c r="B38" s="4" t="inlineStr">
        <is>
          <t xml:space="preserve"> </t>
        </is>
      </c>
      <c r="C38" s="4" t="inlineStr">
        <is>
          <t xml:space="preserve"> </t>
        </is>
      </c>
    </row>
    <row r="39">
      <c r="A39" s="4" t="inlineStr">
        <is>
          <t>Beginning balance</t>
        </is>
      </c>
      <c r="B39" s="6" t="n">
        <v>-6660</v>
      </c>
      <c r="C39" s="6" t="n">
        <v>-8693</v>
      </c>
    </row>
    <row r="40">
      <c r="A40" s="4" t="inlineStr">
        <is>
          <t>Other comprehensive income (loss) before reclassifications</t>
        </is>
      </c>
      <c r="B40" s="6" t="n">
        <v>1068</v>
      </c>
      <c r="C40" s="6" t="n">
        <v>1606</v>
      </c>
    </row>
    <row r="41">
      <c r="A41" s="4" t="inlineStr">
        <is>
          <t>Amounts reclassified from accumulated other comprehensive loss</t>
        </is>
      </c>
      <c r="B41" s="6" t="n">
        <v>203</v>
      </c>
      <c r="C41" s="6" t="n">
        <v>427</v>
      </c>
    </row>
    <row r="42">
      <c r="A42" s="4" t="inlineStr">
        <is>
          <t>Net current-period other comprehensive income (loss)</t>
        </is>
      </c>
      <c r="B42" s="6" t="n">
        <v>1271</v>
      </c>
      <c r="C42" s="6" t="n">
        <v>2033</v>
      </c>
    </row>
    <row r="43">
      <c r="A43" s="4" t="inlineStr">
        <is>
          <t>Ending balance</t>
        </is>
      </c>
      <c r="B43" s="5" t="n">
        <v>-5389</v>
      </c>
      <c r="C43" s="5" t="n">
        <v>-666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Significant Accounting Policies - Reclassification Out of Accumulated Other Comprehensive Loss (Details) - USD ($) $ in Thousands</t>
        </is>
      </c>
      <c r="B1" s="2" t="inlineStr">
        <is>
          <t>3 Months Ended</t>
        </is>
      </c>
      <c r="J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4</t>
        </is>
      </c>
      <c r="K2" s="2" t="inlineStr">
        <is>
          <t>Sep.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ome tax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7</v>
      </c>
      <c r="K4" s="5" t="n">
        <v>16</v>
      </c>
    </row>
    <row r="5">
      <c r="A5" s="4" t="inlineStr">
        <is>
          <t>Net loss</t>
        </is>
      </c>
      <c r="B5" s="5" t="n">
        <v>443</v>
      </c>
      <c r="C5" s="5" t="n">
        <v>-72</v>
      </c>
      <c r="D5" s="5" t="n">
        <v>1590</v>
      </c>
      <c r="E5" s="5" t="n">
        <v>3422</v>
      </c>
      <c r="F5" s="5" t="n">
        <v>3102</v>
      </c>
      <c r="G5" s="5" t="n">
        <v>634</v>
      </c>
      <c r="H5" s="5" t="n">
        <v>2367</v>
      </c>
      <c r="I5" s="5" t="n">
        <v>2589</v>
      </c>
      <c r="J5" s="6" t="n">
        <v>5383</v>
      </c>
      <c r="K5" s="6" t="n">
        <v>8692</v>
      </c>
    </row>
    <row r="6">
      <c r="A6" s="4" t="inlineStr">
        <is>
          <t>Amount reclassified from accumulated other comprehensive loss | Net actuarial gai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before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44</v>
      </c>
      <c r="K8" s="6" t="n">
        <v>1660</v>
      </c>
    </row>
    <row r="9">
      <c r="A9" s="4" t="inlineStr">
        <is>
          <t>Amount reclassified from accumulated other comprehensive loss | Settlements/curtail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befor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0</v>
      </c>
      <c r="K11" s="6" t="n">
        <v>108</v>
      </c>
    </row>
    <row r="12">
      <c r="A12" s="4" t="inlineStr">
        <is>
          <t>Amount reclassified from accumulated other comprehensive loss | Retirement Plan Liability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befor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904</v>
      </c>
      <c r="K14" s="6" t="n">
        <v>1768</v>
      </c>
    </row>
    <row r="15">
      <c r="A15" s="4" t="inlineStr">
        <is>
          <t>Income tax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6" t="n">
        <v>0</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904</v>
      </c>
      <c r="K16" s="5" t="n">
        <v>1768</v>
      </c>
    </row>
  </sheetData>
  <mergeCells count="3">
    <mergeCell ref="A1:A2"/>
    <mergeCell ref="B1:I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ssets Held for Sale and Discontinued Operations - Narrative (Details) - 1 months ended Oct. 31, 2024 - Discontinued Operations, Disposed of by Sale - C Blade - Subsequent event € in Thousands, $ in Thousands</t>
        </is>
      </c>
      <c r="B1" s="2" t="inlineStr">
        <is>
          <t>EUR (€)</t>
        </is>
      </c>
      <c r="C1" s="2" t="inlineStr">
        <is>
          <t>USD ($)</t>
        </is>
      </c>
    </row>
    <row r="2">
      <c r="A2" s="3" t="inlineStr">
        <is>
          <t>Schedule of Equity Method Investments [Line Items]</t>
        </is>
      </c>
      <c r="B2" s="4" t="inlineStr">
        <is>
          <t xml:space="preserve"> </t>
        </is>
      </c>
      <c r="C2" s="4" t="inlineStr">
        <is>
          <t xml:space="preserve"> </t>
        </is>
      </c>
    </row>
    <row r="3">
      <c r="A3" s="4" t="inlineStr">
        <is>
          <t>Share purchase agreement, percentage to be acquired</t>
        </is>
      </c>
      <c r="B3" s="9" t="n">
        <v>1</v>
      </c>
      <c r="C3" s="4" t="inlineStr">
        <is>
          <t xml:space="preserve"> </t>
        </is>
      </c>
    </row>
    <row r="4">
      <c r="A4" s="4" t="inlineStr">
        <is>
          <t>Enterprise value</t>
        </is>
      </c>
      <c r="B4" s="10" t="n">
        <v>20000</v>
      </c>
      <c r="C4" s="4" t="inlineStr">
        <is>
          <t xml:space="preserve"> </t>
        </is>
      </c>
    </row>
    <row r="5">
      <c r="A5" s="4" t="inlineStr">
        <is>
          <t>Cash consideration</t>
        </is>
      </c>
      <c r="B5" s="10" t="n">
        <v>13800</v>
      </c>
      <c r="C5" s="5" t="n">
        <v>149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nd Discontinued Operations - Assets and Liabilities Held for Sale (Details) - USD ($) $ in Thousands</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Total current assets</t>
        </is>
      </c>
      <c r="B3" s="5" t="n">
        <v>15967</v>
      </c>
      <c r="C3" s="5" t="n">
        <v>9548</v>
      </c>
    </row>
    <row r="4">
      <c r="A4" s="3" t="inlineStr">
        <is>
          <t>Current liabilities:</t>
        </is>
      </c>
      <c r="B4" s="4" t="inlineStr">
        <is>
          <t xml:space="preserve"> </t>
        </is>
      </c>
      <c r="C4" s="4" t="inlineStr">
        <is>
          <t xml:space="preserve"> </t>
        </is>
      </c>
    </row>
    <row r="5">
      <c r="A5" s="4" t="inlineStr">
        <is>
          <t>Total current liabilities</t>
        </is>
      </c>
      <c r="B5" s="6" t="n">
        <v>10058</v>
      </c>
      <c r="C5" s="6" t="n">
        <v>8661</v>
      </c>
    </row>
    <row r="6">
      <c r="A6" s="4" t="inlineStr">
        <is>
          <t>Discontinued Operations, Held-for-Sale | C Blade</t>
        </is>
      </c>
      <c r="B6" s="4" t="inlineStr">
        <is>
          <t xml:space="preserve"> </t>
        </is>
      </c>
      <c r="C6" s="4" t="inlineStr">
        <is>
          <t xml:space="preserve"> </t>
        </is>
      </c>
    </row>
    <row r="7">
      <c r="A7" s="3" t="inlineStr">
        <is>
          <t>Current assets:</t>
        </is>
      </c>
      <c r="B7" s="4" t="inlineStr">
        <is>
          <t xml:space="preserve"> </t>
        </is>
      </c>
      <c r="C7" s="4" t="inlineStr">
        <is>
          <t xml:space="preserve"> </t>
        </is>
      </c>
    </row>
    <row r="8">
      <c r="A8" s="4" t="inlineStr">
        <is>
          <t>Cash and cash equivalents</t>
        </is>
      </c>
      <c r="B8" s="6" t="n">
        <v>1009</v>
      </c>
      <c r="C8" s="6" t="n">
        <v>347</v>
      </c>
    </row>
    <row r="9">
      <c r="A9" s="4" t="inlineStr">
        <is>
          <t>Short-term investments</t>
        </is>
      </c>
      <c r="B9" s="6" t="n">
        <v>1114</v>
      </c>
      <c r="C9" s="6" t="n">
        <v>0</v>
      </c>
    </row>
    <row r="10">
      <c r="A10" s="4" t="inlineStr">
        <is>
          <t>Receivables, net</t>
        </is>
      </c>
      <c r="B10" s="6" t="n">
        <v>6259</v>
      </c>
      <c r="C10" s="6" t="n">
        <v>4558</v>
      </c>
    </row>
    <row r="11">
      <c r="A11" s="4" t="inlineStr">
        <is>
          <t>Inventories, net</t>
        </is>
      </c>
      <c r="B11" s="6" t="n">
        <v>6185</v>
      </c>
      <c r="C11" s="6" t="n">
        <v>4305</v>
      </c>
    </row>
    <row r="12">
      <c r="A12" s="4" t="inlineStr">
        <is>
          <t>Prepaid expenses and other current assets</t>
        </is>
      </c>
      <c r="B12" s="6" t="n">
        <v>1400</v>
      </c>
      <c r="C12" s="6" t="n">
        <v>338</v>
      </c>
    </row>
    <row r="13">
      <c r="A13" s="4" t="inlineStr">
        <is>
          <t>Total current assets</t>
        </is>
      </c>
      <c r="B13" s="6" t="n">
        <v>15967</v>
      </c>
      <c r="C13" s="6" t="n">
        <v>9548</v>
      </c>
    </row>
    <row r="14">
      <c r="A14" s="4" t="inlineStr">
        <is>
          <t>Property, plant and equipment, net</t>
        </is>
      </c>
      <c r="B14" s="6" t="n">
        <v>6625</v>
      </c>
      <c r="C14" s="6" t="n">
        <v>6820</v>
      </c>
    </row>
    <row r="15">
      <c r="A15" s="4" t="inlineStr">
        <is>
          <t>Operating lease right-of-use assets, net</t>
        </is>
      </c>
      <c r="B15" s="6" t="n">
        <v>113</v>
      </c>
      <c r="C15" s="6" t="n">
        <v>159</v>
      </c>
    </row>
    <row r="16">
      <c r="A16" s="4" t="inlineStr">
        <is>
          <t>Intangible assets, net</t>
        </is>
      </c>
      <c r="B16" s="6" t="n">
        <v>126</v>
      </c>
      <c r="C16" s="6" t="n">
        <v>278</v>
      </c>
    </row>
    <row r="17">
      <c r="A17" s="4" t="inlineStr">
        <is>
          <t>Other assets</t>
        </is>
      </c>
      <c r="B17" s="6" t="n">
        <v>0</v>
      </c>
      <c r="C17" s="6" t="n">
        <v>1</v>
      </c>
    </row>
    <row r="18">
      <c r="A18" s="4" t="inlineStr">
        <is>
          <t>Total assets held for sale</t>
        </is>
      </c>
      <c r="B18" s="6" t="n">
        <v>22831</v>
      </c>
      <c r="C18" s="6" t="n">
        <v>16806</v>
      </c>
    </row>
    <row r="19">
      <c r="A19" s="3" t="inlineStr">
        <is>
          <t>Current liabilities:</t>
        </is>
      </c>
      <c r="B19" s="4" t="inlineStr">
        <is>
          <t xml:space="preserve"> </t>
        </is>
      </c>
      <c r="C19" s="4" t="inlineStr">
        <is>
          <t xml:space="preserve"> </t>
        </is>
      </c>
    </row>
    <row r="20">
      <c r="A20" s="4" t="inlineStr">
        <is>
          <t>Current maturities of long-term debt</t>
        </is>
      </c>
      <c r="B20" s="6" t="n">
        <v>3843</v>
      </c>
      <c r="C20" s="6" t="n">
        <v>3446</v>
      </c>
    </row>
    <row r="21">
      <c r="A21" s="4" t="inlineStr">
        <is>
          <t>Short-term operating lease liabilities</t>
        </is>
      </c>
      <c r="B21" s="6" t="n">
        <v>40</v>
      </c>
      <c r="C21" s="6" t="n">
        <v>51</v>
      </c>
    </row>
    <row r="22">
      <c r="A22" s="4" t="inlineStr">
        <is>
          <t>Accounts payable</t>
        </is>
      </c>
      <c r="B22" s="6" t="n">
        <v>2770</v>
      </c>
      <c r="C22" s="6" t="n">
        <v>2473</v>
      </c>
    </row>
    <row r="23">
      <c r="A23" s="4" t="inlineStr">
        <is>
          <t>Accrued liabilities</t>
        </is>
      </c>
      <c r="B23" s="6" t="n">
        <v>3405</v>
      </c>
      <c r="C23" s="6" t="n">
        <v>2691</v>
      </c>
    </row>
    <row r="24">
      <c r="A24" s="4" t="inlineStr">
        <is>
          <t>Total current liabilities</t>
        </is>
      </c>
      <c r="B24" s="6" t="n">
        <v>10058</v>
      </c>
      <c r="C24" s="6" t="n">
        <v>8661</v>
      </c>
    </row>
    <row r="25">
      <c r="A25" s="4" t="inlineStr">
        <is>
          <t>Long-term debt, net</t>
        </is>
      </c>
      <c r="B25" s="6" t="n">
        <v>3536</v>
      </c>
      <c r="C25" s="6" t="n">
        <v>2466</v>
      </c>
    </row>
    <row r="26">
      <c r="A26" s="4" t="inlineStr">
        <is>
          <t>Long-term operating lease liabilities</t>
        </is>
      </c>
      <c r="B26" s="6" t="n">
        <v>71</v>
      </c>
      <c r="C26" s="6" t="n">
        <v>105</v>
      </c>
    </row>
    <row r="27">
      <c r="A27" s="4" t="inlineStr">
        <is>
          <t>Deferred income taxes, net</t>
        </is>
      </c>
      <c r="B27" s="6" t="n">
        <v>1</v>
      </c>
      <c r="C27" s="6" t="n">
        <v>0</v>
      </c>
    </row>
    <row r="28">
      <c r="A28" s="4" t="inlineStr">
        <is>
          <t>Pension liability</t>
        </is>
      </c>
      <c r="B28" s="6" t="n">
        <v>282</v>
      </c>
      <c r="C28" s="6" t="n">
        <v>313</v>
      </c>
    </row>
    <row r="29">
      <c r="A29" s="4" t="inlineStr">
        <is>
          <t>Total liabilities held for sale</t>
        </is>
      </c>
      <c r="B29" s="5" t="n">
        <v>13948</v>
      </c>
      <c r="C29" s="5" t="n">
        <v>115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Assets Held for Sale and Discontinued Operations - Summary of Operating Discontinued Operations (Details) - USD ($) $ in Thousands</t>
        </is>
      </c>
      <c r="B1" s="2" t="inlineStr">
        <is>
          <t>3 Months Ended</t>
        </is>
      </c>
      <c r="J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4</t>
        </is>
      </c>
      <c r="K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ome from discontinued operations, net of tax</t>
        </is>
      </c>
      <c r="B4" s="5" t="n">
        <v>1435</v>
      </c>
      <c r="C4" s="5" t="n">
        <v>751</v>
      </c>
      <c r="D4" s="5" t="n">
        <v>440</v>
      </c>
      <c r="E4" s="5" t="n">
        <v>617</v>
      </c>
      <c r="F4" s="5" t="n">
        <v>116</v>
      </c>
      <c r="G4" s="5" t="n">
        <v>375</v>
      </c>
      <c r="H4" s="5" t="n">
        <v>870</v>
      </c>
      <c r="I4" s="5" t="n">
        <v>466</v>
      </c>
      <c r="J4" s="5" t="n">
        <v>3243</v>
      </c>
      <c r="K4" s="5" t="n">
        <v>1827</v>
      </c>
    </row>
    <row r="5">
      <c r="A5" s="4" t="inlineStr">
        <is>
          <t>Discontinued Operations, Held-for-Sale | C Blad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4705</v>
      </c>
      <c r="K7" s="6" t="n">
        <v>20955</v>
      </c>
    </row>
    <row r="8">
      <c r="A8" s="4" t="inlineStr">
        <is>
          <t>Cost of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8868</v>
      </c>
      <c r="K8" s="6" t="n">
        <v>16770</v>
      </c>
    </row>
    <row r="9">
      <c r="A9" s="4" t="inlineStr">
        <is>
          <t>Depreciation and amor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27</v>
      </c>
      <c r="K9" s="6" t="n">
        <v>1333</v>
      </c>
    </row>
    <row r="10">
      <c r="A10" s="4" t="inlineStr">
        <is>
          <t>Interest expens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07</v>
      </c>
      <c r="K10" s="6" t="n">
        <v>351</v>
      </c>
    </row>
    <row r="11">
      <c r="A11" s="4" t="inlineStr">
        <is>
          <t>Income before income tax provi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132</v>
      </c>
      <c r="K11" s="6" t="n">
        <v>1971</v>
      </c>
    </row>
    <row r="12">
      <c r="A12" s="4" t="inlineStr">
        <is>
          <t>Income tax (benefi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11</v>
      </c>
      <c r="K12" s="6" t="n">
        <v>144</v>
      </c>
    </row>
    <row r="13">
      <c r="A13" s="4" t="inlineStr">
        <is>
          <t>Income from discontinued operations,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243</v>
      </c>
      <c r="K13" s="5" t="n">
        <v>1827</v>
      </c>
    </row>
  </sheetData>
  <mergeCells count="3">
    <mergeCell ref="A1:A2"/>
    <mergeCell ref="B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5" t="n">
        <v>1714</v>
      </c>
      <c r="C3" s="5" t="n">
        <v>21</v>
      </c>
    </row>
    <row r="4">
      <c r="A4" s="4" t="inlineStr">
        <is>
          <t>Receivables, net of allowance for credit losses of $117 and $237, respectively</t>
        </is>
      </c>
      <c r="B4" s="6" t="n">
        <v>17272</v>
      </c>
      <c r="C4" s="6" t="n">
        <v>15638</v>
      </c>
    </row>
    <row r="5">
      <c r="A5" s="4" t="inlineStr">
        <is>
          <t>Contract asset</t>
        </is>
      </c>
      <c r="B5" s="6" t="n">
        <v>10745</v>
      </c>
      <c r="C5" s="6" t="n">
        <v>10091</v>
      </c>
    </row>
    <row r="6">
      <c r="A6" s="4" t="inlineStr">
        <is>
          <t>Inventories, net</t>
        </is>
      </c>
      <c r="B6" s="6" t="n">
        <v>6230</v>
      </c>
      <c r="C6" s="6" t="n">
        <v>4547</v>
      </c>
    </row>
    <row r="7">
      <c r="A7" s="4" t="inlineStr">
        <is>
          <t>Refundable income taxes</t>
        </is>
      </c>
      <c r="B7" s="6" t="n">
        <v>13</v>
      </c>
      <c r="C7" s="6" t="n">
        <v>84</v>
      </c>
    </row>
    <row r="8">
      <c r="A8" s="4" t="inlineStr">
        <is>
          <t>Prepaid expenses and other current assets</t>
        </is>
      </c>
      <c r="B8" s="6" t="n">
        <v>2382</v>
      </c>
      <c r="C8" s="6" t="n">
        <v>1545</v>
      </c>
    </row>
    <row r="9">
      <c r="A9" s="4" t="inlineStr">
        <is>
          <t>Current assets held for sale</t>
        </is>
      </c>
      <c r="B9" s="6" t="n">
        <v>15967</v>
      </c>
      <c r="C9" s="6" t="n">
        <v>9548</v>
      </c>
    </row>
    <row r="10">
      <c r="A10" s="4" t="inlineStr">
        <is>
          <t>Total current assets</t>
        </is>
      </c>
      <c r="B10" s="6" t="n">
        <v>54323</v>
      </c>
      <c r="C10" s="6" t="n">
        <v>41474</v>
      </c>
    </row>
    <row r="11">
      <c r="A11" s="4" t="inlineStr">
        <is>
          <t>Property, plant and equipment, net</t>
        </is>
      </c>
      <c r="B11" s="6" t="n">
        <v>26261</v>
      </c>
      <c r="C11" s="6" t="n">
        <v>29467</v>
      </c>
    </row>
    <row r="12">
      <c r="A12" s="4" t="inlineStr">
        <is>
          <t>Operating lease right-of-use assets, net</t>
        </is>
      </c>
      <c r="B12" s="6" t="n">
        <v>13326</v>
      </c>
      <c r="C12" s="6" t="n">
        <v>14221</v>
      </c>
    </row>
    <row r="13">
      <c r="A13" s="4" t="inlineStr">
        <is>
          <t>Goodwill</t>
        </is>
      </c>
      <c r="B13" s="6" t="n">
        <v>3493</v>
      </c>
      <c r="C13" s="6" t="n">
        <v>3493</v>
      </c>
    </row>
    <row r="14">
      <c r="A14" s="4" t="inlineStr">
        <is>
          <t>Other assets</t>
        </is>
      </c>
      <c r="B14" s="6" t="n">
        <v>357</v>
      </c>
      <c r="C14" s="6" t="n">
        <v>368</v>
      </c>
    </row>
    <row r="15">
      <c r="A15" s="4" t="inlineStr">
        <is>
          <t>Noncurrent assets held for sale</t>
        </is>
      </c>
      <c r="B15" s="6" t="n">
        <v>6864</v>
      </c>
      <c r="C15" s="6" t="n">
        <v>7258</v>
      </c>
    </row>
    <row r="16">
      <c r="A16" s="4" t="inlineStr">
        <is>
          <t>Total assets</t>
        </is>
      </c>
      <c r="B16" s="6" t="n">
        <v>104624</v>
      </c>
      <c r="C16" s="6" t="n">
        <v>96281</v>
      </c>
    </row>
    <row r="17">
      <c r="A17" s="3" t="inlineStr">
        <is>
          <t>Current liabilities:</t>
        </is>
      </c>
      <c r="B17" s="4" t="inlineStr">
        <is>
          <t xml:space="preserve"> </t>
        </is>
      </c>
      <c r="C17" s="4" t="inlineStr">
        <is>
          <t xml:space="preserve"> </t>
        </is>
      </c>
    </row>
    <row r="18">
      <c r="A18" s="4" t="inlineStr">
        <is>
          <t>Current maturities of long-term debt</t>
        </is>
      </c>
      <c r="B18" s="6" t="n">
        <v>353</v>
      </c>
      <c r="C18" s="6" t="n">
        <v>374</v>
      </c>
    </row>
    <row r="19">
      <c r="A19" s="4" t="inlineStr">
        <is>
          <t>Promissory note — related party</t>
        </is>
      </c>
      <c r="B19" s="6" t="n">
        <v>3510</v>
      </c>
      <c r="C19" s="6" t="n">
        <v>0</v>
      </c>
    </row>
    <row r="20">
      <c r="A20" s="4" t="inlineStr">
        <is>
          <t>Revolver</t>
        </is>
      </c>
      <c r="B20" s="6" t="n">
        <v>20142</v>
      </c>
      <c r="C20" s="6" t="n">
        <v>16289</v>
      </c>
    </row>
    <row r="21">
      <c r="A21" s="4" t="inlineStr">
        <is>
          <t>Short-term operating lease liabilities</t>
        </is>
      </c>
      <c r="B21" s="6" t="n">
        <v>879</v>
      </c>
      <c r="C21" s="6" t="n">
        <v>818</v>
      </c>
    </row>
    <row r="22">
      <c r="A22" s="4" t="inlineStr">
        <is>
          <t>Accounts payable</t>
        </is>
      </c>
      <c r="B22" s="6" t="n">
        <v>11574</v>
      </c>
      <c r="C22" s="6" t="n">
        <v>11024</v>
      </c>
    </row>
    <row r="23">
      <c r="A23" s="4" t="inlineStr">
        <is>
          <t>Contract liabilities</t>
        </is>
      </c>
      <c r="B23" s="6" t="n">
        <v>2879</v>
      </c>
      <c r="C23" s="6" t="n">
        <v>731</v>
      </c>
    </row>
    <row r="24">
      <c r="A24" s="4" t="inlineStr">
        <is>
          <t>Accrued liabilities (related party — $880 and nil, respectively)</t>
        </is>
      </c>
      <c r="B24" s="6" t="n">
        <v>4615</v>
      </c>
      <c r="C24" s="6" t="n">
        <v>3342</v>
      </c>
    </row>
    <row r="25">
      <c r="A25" s="4" t="inlineStr">
        <is>
          <t>Current liabilities held for sale</t>
        </is>
      </c>
      <c r="B25" s="6" t="n">
        <v>10058</v>
      </c>
      <c r="C25" s="6" t="n">
        <v>8661</v>
      </c>
    </row>
    <row r="26">
      <c r="A26" s="4" t="inlineStr">
        <is>
          <t>Total current liabilities</t>
        </is>
      </c>
      <c r="B26" s="6" t="n">
        <v>54010</v>
      </c>
      <c r="C26" s="6" t="n">
        <v>41239</v>
      </c>
    </row>
    <row r="27">
      <c r="A27" s="4" t="inlineStr">
        <is>
          <t>Long-term operating lease liabilities, net of short-term</t>
        </is>
      </c>
      <c r="B27" s="6" t="n">
        <v>13035</v>
      </c>
      <c r="C27" s="6" t="n">
        <v>13915</v>
      </c>
    </row>
    <row r="28">
      <c r="A28" s="4" t="inlineStr">
        <is>
          <t>Deferred income taxes, net</t>
        </is>
      </c>
      <c r="B28" s="6" t="n">
        <v>154</v>
      </c>
      <c r="C28" s="6" t="n">
        <v>142</v>
      </c>
    </row>
    <row r="29">
      <c r="A29" s="4" t="inlineStr">
        <is>
          <t>Pension liability</t>
        </is>
      </c>
      <c r="B29" s="6" t="n">
        <v>2465</v>
      </c>
      <c r="C29" s="6" t="n">
        <v>3105</v>
      </c>
    </row>
    <row r="30">
      <c r="A30" s="4" t="inlineStr">
        <is>
          <t>Other long-term liabilities</t>
        </is>
      </c>
      <c r="B30" s="6" t="n">
        <v>645</v>
      </c>
      <c r="C30" s="6" t="n">
        <v>661</v>
      </c>
    </row>
    <row r="31">
      <c r="A31" s="4" t="inlineStr">
        <is>
          <t>Noncurrent liabilities held for sale</t>
        </is>
      </c>
      <c r="B31" s="6" t="n">
        <v>3890</v>
      </c>
      <c r="C31" s="6" t="n">
        <v>2884</v>
      </c>
    </row>
    <row r="32">
      <c r="A32" s="3" t="inlineStr">
        <is>
          <t>Shareholders’ equity:</t>
        </is>
      </c>
      <c r="B32" s="4" t="inlineStr">
        <is>
          <t xml:space="preserve"> </t>
        </is>
      </c>
      <c r="C32" s="4" t="inlineStr">
        <is>
          <t xml:space="preserve"> </t>
        </is>
      </c>
    </row>
    <row r="33">
      <c r="A33" s="4" t="inlineStr">
        <is>
          <t>Serial preferred shares, no par value, authorized 1,000 shares; 0 shares issued and outstanding at September 30, 2024 and 2023</t>
        </is>
      </c>
      <c r="B33" s="6" t="n">
        <v>0</v>
      </c>
      <c r="C33" s="6" t="n">
        <v>0</v>
      </c>
    </row>
    <row r="34">
      <c r="A34" s="4" t="inlineStr">
        <is>
          <t>Common shares, par value $1 per share, authorized 10,000 shares; issued and outstanding shares 6,158 at September 30, 2024 and 6,105 at September 30, 2023</t>
        </is>
      </c>
      <c r="B34" s="6" t="n">
        <v>6158</v>
      </c>
      <c r="C34" s="6" t="n">
        <v>6105</v>
      </c>
    </row>
    <row r="35">
      <c r="A35" s="4" t="inlineStr">
        <is>
          <t>Additional paid-in capital</t>
        </is>
      </c>
      <c r="B35" s="6" t="n">
        <v>11775</v>
      </c>
      <c r="C35" s="6" t="n">
        <v>11626</v>
      </c>
    </row>
    <row r="36">
      <c r="A36" s="4" t="inlineStr">
        <is>
          <t>Retained earnings</t>
        </is>
      </c>
      <c r="B36" s="6" t="n">
        <v>17881</v>
      </c>
      <c r="C36" s="6" t="n">
        <v>23264</v>
      </c>
    </row>
    <row r="37">
      <c r="A37" s="4" t="inlineStr">
        <is>
          <t>Accumulated other comprehensive loss</t>
        </is>
      </c>
      <c r="B37" s="6" t="n">
        <v>-5389</v>
      </c>
      <c r="C37" s="6" t="n">
        <v>-6660</v>
      </c>
    </row>
    <row r="38">
      <c r="A38" s="4" t="inlineStr">
        <is>
          <t>Total shareholders’ equity</t>
        </is>
      </c>
      <c r="B38" s="6" t="n">
        <v>30425</v>
      </c>
      <c r="C38" s="6" t="n">
        <v>34335</v>
      </c>
    </row>
    <row r="39">
      <c r="A39" s="4" t="inlineStr">
        <is>
          <t>Total liabilities and shareholders’ equity</t>
        </is>
      </c>
      <c r="B39" s="5" t="n">
        <v>104624</v>
      </c>
      <c r="C39" s="5" t="n">
        <v>962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and Discontinued Operations - Cash Flows from Discontinued Operations (Details) - USD ($) $ in Thousands</t>
        </is>
      </c>
      <c r="B1" s="2" t="inlineStr">
        <is>
          <t>12 Months Ended</t>
        </is>
      </c>
    </row>
    <row r="2">
      <c r="B2" s="2" t="inlineStr">
        <is>
          <t>Sep. 30, 2024</t>
        </is>
      </c>
      <c r="C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cash provided by operating activities from discontinued operations</t>
        </is>
      </c>
      <c r="B4" s="5" t="n">
        <v>1373</v>
      </c>
      <c r="C4" s="5" t="n">
        <v>2397</v>
      </c>
    </row>
    <row r="5">
      <c r="A5" s="4" t="inlineStr">
        <is>
          <t>Net cash used in investing activities from discontinued operations</t>
        </is>
      </c>
      <c r="B5" s="6" t="n">
        <v>-1411</v>
      </c>
      <c r="C5" s="6" t="n">
        <v>-1317</v>
      </c>
    </row>
    <row r="6">
      <c r="A6" s="4" t="inlineStr">
        <is>
          <t>Net cash provided by (used for) financing activities of discontinued operations</t>
        </is>
      </c>
      <c r="B6" s="6" t="n">
        <v>1081</v>
      </c>
      <c r="C6" s="6" t="n">
        <v>-2000</v>
      </c>
    </row>
    <row r="7">
      <c r="A7" s="4" t="inlineStr">
        <is>
          <t>Effects of exchange rate changes on cash and cash equivalents</t>
        </is>
      </c>
      <c r="B7" s="6" t="n">
        <v>-381</v>
      </c>
      <c r="C7" s="6" t="n">
        <v>110</v>
      </c>
    </row>
    <row r="8">
      <c r="A8" s="4" t="inlineStr">
        <is>
          <t>Discontinued Operations, Held-for-Sale | C Blade</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Net cash provided by operating activities from discontinued operations</t>
        </is>
      </c>
      <c r="B10" s="6" t="n">
        <v>1373</v>
      </c>
      <c r="C10" s="6" t="n">
        <v>2397</v>
      </c>
    </row>
    <row r="11">
      <c r="A11" s="4" t="inlineStr">
        <is>
          <t>Net cash used in investing activities from discontinued operations</t>
        </is>
      </c>
      <c r="B11" s="6" t="n">
        <v>-1411</v>
      </c>
      <c r="C11" s="6" t="n">
        <v>-1317</v>
      </c>
    </row>
    <row r="12">
      <c r="A12" s="4" t="inlineStr">
        <is>
          <t>Net cash provided by (used for) financing activities of discontinued operations</t>
        </is>
      </c>
      <c r="B12" s="6" t="n">
        <v>1081</v>
      </c>
      <c r="C12" s="6" t="n">
        <v>-2000</v>
      </c>
    </row>
    <row r="13">
      <c r="A13" s="4" t="inlineStr">
        <is>
          <t>Effects of exchange rate changes on cash and cash equivalents</t>
        </is>
      </c>
      <c r="B13" s="5" t="n">
        <v>-381</v>
      </c>
      <c r="C13" s="5" t="n">
        <v>11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 Schedule of Inventories (Details) - USD ($) $ in Thousands</t>
        </is>
      </c>
      <c r="B1" s="2" t="inlineStr">
        <is>
          <t>Sep. 30, 2024</t>
        </is>
      </c>
      <c r="C1" s="2" t="inlineStr">
        <is>
          <t>Sep. 30, 2023</t>
        </is>
      </c>
    </row>
    <row r="2">
      <c r="A2" s="3" t="inlineStr">
        <is>
          <t>Components of inventories</t>
        </is>
      </c>
      <c r="B2" s="4" t="inlineStr">
        <is>
          <t xml:space="preserve"> </t>
        </is>
      </c>
      <c r="C2" s="4" t="inlineStr">
        <is>
          <t xml:space="preserve"> </t>
        </is>
      </c>
    </row>
    <row r="3">
      <c r="A3" s="4" t="inlineStr">
        <is>
          <t>Raw materials and supplies</t>
        </is>
      </c>
      <c r="B3" s="5" t="n">
        <v>1044</v>
      </c>
      <c r="C3" s="5" t="n">
        <v>944</v>
      </c>
    </row>
    <row r="4">
      <c r="A4" s="4" t="inlineStr">
        <is>
          <t>Work-in-process</t>
        </is>
      </c>
      <c r="B4" s="6" t="n">
        <v>3419</v>
      </c>
      <c r="C4" s="6" t="n">
        <v>1977</v>
      </c>
    </row>
    <row r="5">
      <c r="A5" s="4" t="inlineStr">
        <is>
          <t>Finished goods</t>
        </is>
      </c>
      <c r="B5" s="6" t="n">
        <v>1767</v>
      </c>
      <c r="C5" s="6" t="n">
        <v>1626</v>
      </c>
    </row>
    <row r="6">
      <c r="A6" s="4" t="inlineStr">
        <is>
          <t>Total inventories</t>
        </is>
      </c>
      <c r="B6" s="5" t="n">
        <v>6230</v>
      </c>
      <c r="C6" s="5" t="n">
        <v>45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net - Narrative (Details) - USD ($) $ in Thousands</t>
        </is>
      </c>
      <c r="B1" s="2" t="inlineStr">
        <is>
          <t>12 Months Ended</t>
        </is>
      </c>
    </row>
    <row r="2">
      <c r="B2" s="2" t="inlineStr">
        <is>
          <t>Sep. 30, 2024</t>
        </is>
      </c>
      <c r="C2" s="2" t="inlineStr">
        <is>
          <t>Sep. 30, 2023</t>
        </is>
      </c>
    </row>
    <row r="3">
      <c r="A3" s="3" t="inlineStr">
        <is>
          <t>Inventory Disclosure [Abstract]</t>
        </is>
      </c>
      <c r="B3" s="4" t="inlineStr">
        <is>
          <t xml:space="preserve"> </t>
        </is>
      </c>
      <c r="C3" s="4" t="inlineStr">
        <is>
          <t xml:space="preserve"> </t>
        </is>
      </c>
    </row>
    <row r="4">
      <c r="A4" s="4" t="inlineStr">
        <is>
          <t>Additional amount that would have been reported in inventory if FIFO method had been used</t>
        </is>
      </c>
      <c r="B4" s="5" t="n">
        <v>10496</v>
      </c>
      <c r="C4" s="5" t="n">
        <v>9634</v>
      </c>
    </row>
    <row r="5">
      <c r="A5" s="4" t="inlineStr">
        <is>
          <t>LIFO expense (benefit)</t>
        </is>
      </c>
      <c r="B5" s="6" t="n">
        <v>862</v>
      </c>
      <c r="C5" s="6" t="n">
        <v>-305</v>
      </c>
    </row>
    <row r="6">
      <c r="A6" s="4" t="inlineStr">
        <is>
          <t>Cost of goods sold</t>
        </is>
      </c>
      <c r="B6" s="6" t="n">
        <v>610</v>
      </c>
      <c r="C6" s="6" t="n">
        <v>1476</v>
      </c>
    </row>
    <row r="7">
      <c r="A7" s="4" t="inlineStr">
        <is>
          <t>Idle costs</t>
        </is>
      </c>
      <c r="B7" s="5" t="n">
        <v>1412</v>
      </c>
      <c r="C7" s="5" t="n">
        <v>214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Goodwill and Intangible Assets - Narrative (Details) - USD ($)</t>
        </is>
      </c>
      <c r="B1" s="2" t="inlineStr">
        <is>
          <t>12 Months Ended</t>
        </is>
      </c>
    </row>
    <row r="2">
      <c r="B2" s="2" t="inlineStr">
        <is>
          <t>Sep. 30, 2024</t>
        </is>
      </c>
      <c r="C2" s="2" t="inlineStr">
        <is>
          <t>Sep. 30, 2023</t>
        </is>
      </c>
    </row>
    <row r="3">
      <c r="A3" s="3" t="inlineStr">
        <is>
          <t>Goodwill [Line Items]</t>
        </is>
      </c>
      <c r="B3" s="4" t="inlineStr">
        <is>
          <t xml:space="preserve"> </t>
        </is>
      </c>
      <c r="C3" s="4" t="inlineStr">
        <is>
          <t xml:space="preserve"> </t>
        </is>
      </c>
    </row>
    <row r="4">
      <c r="A4" s="4" t="inlineStr">
        <is>
          <t>Amortization of intangible assets</t>
        </is>
      </c>
      <c r="B4" s="5" t="n">
        <v>0</v>
      </c>
      <c r="C4" s="5" t="n">
        <v>73000</v>
      </c>
    </row>
    <row r="5">
      <c r="A5" s="4" t="inlineStr">
        <is>
          <t>Goodwill</t>
        </is>
      </c>
      <c r="B5" s="6" t="n">
        <v>3493000</v>
      </c>
      <c r="C5" s="6" t="n">
        <v>3493000</v>
      </c>
    </row>
    <row r="6">
      <c r="A6" s="4" t="inlineStr">
        <is>
          <t>Change in goodwill</t>
        </is>
      </c>
      <c r="B6" s="6" t="n">
        <v>0</v>
      </c>
      <c r="C6" s="6" t="n">
        <v>0</v>
      </c>
    </row>
    <row r="7">
      <c r="A7" s="4" t="inlineStr">
        <is>
          <t>Cleveland Reporting Unit</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 impairment</t>
        </is>
      </c>
      <c r="B9" s="5" t="n">
        <v>0</v>
      </c>
      <c r="C9"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Liabilities (Details) - USD ($)</t>
        </is>
      </c>
      <c r="B1" s="2" t="inlineStr">
        <is>
          <t>Sep. 30, 2024</t>
        </is>
      </c>
      <c r="C1" s="2" t="inlineStr">
        <is>
          <t>Sep. 30, 2023</t>
        </is>
      </c>
    </row>
    <row r="2">
      <c r="A2" s="3" t="inlineStr">
        <is>
          <t>Related Party Transaction [Line Items]</t>
        </is>
      </c>
      <c r="B2" s="4" t="inlineStr">
        <is>
          <t xml:space="preserve"> </t>
        </is>
      </c>
      <c r="C2" s="4" t="inlineStr">
        <is>
          <t xml:space="preserve"> </t>
        </is>
      </c>
    </row>
    <row r="3">
      <c r="A3" s="4" t="inlineStr">
        <is>
          <t>Accrued employee compensation and benefits</t>
        </is>
      </c>
      <c r="B3" s="5" t="n">
        <v>1407000</v>
      </c>
      <c r="C3" s="5" t="n">
        <v>985000</v>
      </c>
    </row>
    <row r="4">
      <c r="A4" s="4" t="inlineStr">
        <is>
          <t>Accrued workers’ compensation</t>
        </is>
      </c>
      <c r="B4" s="6" t="n">
        <v>303000</v>
      </c>
      <c r="C4" s="6" t="n">
        <v>648000</v>
      </c>
    </row>
    <row r="5">
      <c r="A5" s="4" t="inlineStr">
        <is>
          <t>Other accrued liabilities (related party — $880 and nil, respectively)</t>
        </is>
      </c>
      <c r="B5" s="6" t="n">
        <v>2905000</v>
      </c>
      <c r="C5" s="6" t="n">
        <v>1709000</v>
      </c>
    </row>
    <row r="6">
      <c r="A6" s="4" t="inlineStr">
        <is>
          <t>Total accrued liabilities</t>
        </is>
      </c>
      <c r="B6" s="6" t="n">
        <v>4615000</v>
      </c>
      <c r="C6" s="6" t="n">
        <v>3342000</v>
      </c>
    </row>
    <row r="7">
      <c r="A7" s="4" t="inlineStr">
        <is>
          <t>Accrued liabilities (related party — $880 and nil, respectively)</t>
        </is>
      </c>
      <c r="B7" s="6" t="n">
        <v>4615000</v>
      </c>
      <c r="C7" s="6" t="n">
        <v>3342000</v>
      </c>
    </row>
    <row r="8">
      <c r="A8" s="4" t="inlineStr">
        <is>
          <t>Directo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 accrued liabilities</t>
        </is>
      </c>
      <c r="B10" s="6" t="n">
        <v>880000</v>
      </c>
      <c r="C10" s="6" t="n">
        <v>0</v>
      </c>
    </row>
    <row r="11">
      <c r="A11" s="4" t="inlineStr">
        <is>
          <t>Accrued liabilities (related party — $880 and nil, respectively)</t>
        </is>
      </c>
      <c r="B11" s="5" t="n">
        <v>880000</v>
      </c>
      <c r="C11"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4</t>
        </is>
      </c>
      <c r="C1" s="2" t="inlineStr">
        <is>
          <t>Sep. 30, 2023</t>
        </is>
      </c>
    </row>
    <row r="2">
      <c r="A2" s="3" t="inlineStr">
        <is>
          <t>Debt Instrument [Line Items]</t>
        </is>
      </c>
      <c r="B2" s="4" t="inlineStr">
        <is>
          <t xml:space="preserve"> </t>
        </is>
      </c>
      <c r="C2" s="4" t="inlineStr">
        <is>
          <t xml:space="preserve"> </t>
        </is>
      </c>
    </row>
    <row r="3">
      <c r="A3" s="4" t="inlineStr">
        <is>
          <t>Total debt</t>
        </is>
      </c>
      <c r="B3" s="5" t="n">
        <v>24005</v>
      </c>
      <c r="C3" s="5" t="n">
        <v>16663</v>
      </c>
    </row>
    <row r="4">
      <c r="A4" s="4" t="inlineStr">
        <is>
          <t>Less – current maturities</t>
        </is>
      </c>
      <c r="B4" s="6" t="n">
        <v>-24005</v>
      </c>
      <c r="C4" s="6" t="n">
        <v>-16663</v>
      </c>
    </row>
    <row r="5">
      <c r="A5" s="4" t="inlineStr">
        <is>
          <t>Total long-term debt</t>
        </is>
      </c>
      <c r="B5" s="6" t="n">
        <v>0</v>
      </c>
      <c r="C5" s="6" t="n">
        <v>0</v>
      </c>
    </row>
    <row r="6">
      <c r="A6" s="4" t="inlineStr">
        <is>
          <t>Other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6" t="n">
        <v>353</v>
      </c>
      <c r="C8" s="6" t="n">
        <v>374</v>
      </c>
    </row>
    <row r="9">
      <c r="A9" s="4" t="inlineStr">
        <is>
          <t>Unamortized debt issuance expense</t>
        </is>
      </c>
      <c r="B9" s="6" t="n">
        <v>0</v>
      </c>
      <c r="C9" s="6" t="n">
        <v>9</v>
      </c>
    </row>
    <row r="10">
      <c r="A10" s="4" t="inlineStr">
        <is>
          <t>Subordinated note | Directo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6" t="n">
        <v>3510</v>
      </c>
      <c r="C12" s="6" t="n">
        <v>0</v>
      </c>
    </row>
    <row r="13">
      <c r="A13" s="4" t="inlineStr">
        <is>
          <t>Revolving credit agreement | Revolving credit agreemen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5" t="n">
        <v>20142</v>
      </c>
      <c r="C15" s="5" t="n">
        <v>162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cols>
    <col width="80" customWidth="1" min="1" max="1"/>
    <col width="22" customWidth="1" min="2" max="2"/>
    <col width="21" customWidth="1" min="3" max="3"/>
    <col width="34" customWidth="1" min="4" max="4"/>
    <col width="22" customWidth="1" min="5" max="5"/>
    <col width="22" customWidth="1" min="6" max="6"/>
    <col width="22" customWidth="1" min="7" max="7"/>
    <col width="21" customWidth="1" min="8" max="8"/>
    <col width="22" customWidth="1" min="9" max="9"/>
    <col width="22" customWidth="1" min="10" max="10"/>
    <col width="22" customWidth="1" min="11" max="11"/>
    <col width="21" customWidth="1" min="12" max="12"/>
  </cols>
  <sheetData>
    <row r="1">
      <c r="A1" s="1" t="inlineStr">
        <is>
          <t>Debt - Narrative (Details)</t>
        </is>
      </c>
      <c r="C1" s="2" t="inlineStr">
        <is>
          <t>1 Months Ended</t>
        </is>
      </c>
      <c r="E1" s="2" t="inlineStr">
        <is>
          <t>3 Months Ended</t>
        </is>
      </c>
      <c r="F1" s="2" t="inlineStr">
        <is>
          <t>12 Months Ended</t>
        </is>
      </c>
    </row>
    <row r="2">
      <c r="B2" s="2" t="inlineStr">
        <is>
          <t>Dec. 21, 2023 USD ($)</t>
        </is>
      </c>
      <c r="C2" s="2" t="inlineStr">
        <is>
          <t>May 31, 2019 USD ($)</t>
        </is>
      </c>
      <c r="D2" s="2" t="inlineStr">
        <is>
          <t>Apr. 30, 2019 USD ($) installment</t>
        </is>
      </c>
      <c r="E2" s="2" t="inlineStr">
        <is>
          <t>Dec. 31, 2023 USD ($)</t>
        </is>
      </c>
      <c r="F2" s="2" t="inlineStr">
        <is>
          <t>Sep. 30, 2024 USD ($)</t>
        </is>
      </c>
      <c r="G2" s="2" t="inlineStr">
        <is>
          <t>Sep. 30, 2023 USD ($)</t>
        </is>
      </c>
      <c r="H2" s="2" t="inlineStr">
        <is>
          <t>May 21, 2024 USD ($)</t>
        </is>
      </c>
      <c r="I2" s="2" t="inlineStr">
        <is>
          <t>Nov. 08, 2023 USD ($)</t>
        </is>
      </c>
      <c r="J2" s="2" t="inlineStr">
        <is>
          <t>Aug. 09, 2023 USD ($)</t>
        </is>
      </c>
      <c r="K2" s="2" t="inlineStr">
        <is>
          <t>Aug. 08, 2023 USD ($)</t>
        </is>
      </c>
      <c r="L2" s="2" t="inlineStr">
        <is>
          <t>May 2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5" t="n">
        <v>24005000</v>
      </c>
      <c r="G4" s="5" t="n">
        <v>16663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ercentage of stock pledged on credit agreement</t>
        </is>
      </c>
      <c r="B7" s="4" t="inlineStr">
        <is>
          <t xml:space="preserve"> </t>
        </is>
      </c>
      <c r="C7" s="4" t="inlineStr">
        <is>
          <t xml:space="preserve"> </t>
        </is>
      </c>
      <c r="D7" s="4" t="inlineStr">
        <is>
          <t xml:space="preserve"> </t>
        </is>
      </c>
      <c r="E7" s="4" t="inlineStr">
        <is>
          <t xml:space="preserve"> </t>
        </is>
      </c>
      <c r="F7" s="11" t="n">
        <v>0.666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ubordinated note | Direc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ng-term debt, gross</t>
        </is>
      </c>
      <c r="B10" s="4" t="inlineStr">
        <is>
          <t xml:space="preserve"> </t>
        </is>
      </c>
      <c r="C10" s="4" t="inlineStr">
        <is>
          <t xml:space="preserve"> </t>
        </is>
      </c>
      <c r="D10" s="4" t="inlineStr">
        <is>
          <t xml:space="preserve"> </t>
        </is>
      </c>
      <c r="E10" s="4" t="inlineStr">
        <is>
          <t xml:space="preserve"> </t>
        </is>
      </c>
      <c r="F10" s="5" t="n">
        <v>3510000</v>
      </c>
      <c r="G10" s="6" t="n">
        <v>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olving credit agreement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olving line of credit, accumulated amortization of debt issuance costs</t>
        </is>
      </c>
      <c r="B13" s="4" t="inlineStr">
        <is>
          <t xml:space="preserve"> </t>
        </is>
      </c>
      <c r="C13" s="4" t="inlineStr">
        <is>
          <t xml:space="preserve"> </t>
        </is>
      </c>
      <c r="D13" s="4" t="inlineStr">
        <is>
          <t xml:space="preserve"> </t>
        </is>
      </c>
      <c r="E13" s="4" t="inlineStr">
        <is>
          <t xml:space="preserve"> </t>
        </is>
      </c>
      <c r="F13" s="6" t="n">
        <v>461000</v>
      </c>
      <c r="G13" s="6" t="n">
        <v>78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unamortized discount premium</t>
        </is>
      </c>
      <c r="B14" s="4" t="inlineStr">
        <is>
          <t xml:space="preserve"> </t>
        </is>
      </c>
      <c r="C14" s="4" t="inlineStr">
        <is>
          <t xml:space="preserve"> </t>
        </is>
      </c>
      <c r="D14" s="4" t="inlineStr">
        <is>
          <t xml:space="preserve"> </t>
        </is>
      </c>
      <c r="E14" s="4" t="inlineStr">
        <is>
          <t xml:space="preserve"> </t>
        </is>
      </c>
      <c r="F14" s="4" t="inlineStr">
        <is>
          <t xml:space="preserve"> </t>
        </is>
      </c>
      <c r="G14" s="6" t="n">
        <v>87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ng-term debt, gross</t>
        </is>
      </c>
      <c r="B15" s="4" t="inlineStr">
        <is>
          <t xml:space="preserve"> </t>
        </is>
      </c>
      <c r="C15" s="4" t="inlineStr">
        <is>
          <t xml:space="preserve"> </t>
        </is>
      </c>
      <c r="D15" s="4" t="inlineStr">
        <is>
          <t xml:space="preserve"> </t>
        </is>
      </c>
      <c r="E15" s="4" t="inlineStr">
        <is>
          <t xml:space="preserve"> </t>
        </is>
      </c>
      <c r="F15" s="6" t="n">
        <v>20142000</v>
      </c>
      <c r="G15" s="6" t="n">
        <v>16289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redit Agreement | Revolving credit agreement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olving credit facility, maximum borrowing capacity</t>
        </is>
      </c>
      <c r="B18" s="5" t="n">
        <v>19000000</v>
      </c>
      <c r="C18" s="4" t="inlineStr">
        <is>
          <t xml:space="preserve"> </t>
        </is>
      </c>
      <c r="D18" s="4" t="inlineStr">
        <is>
          <t xml:space="preserve"> </t>
        </is>
      </c>
      <c r="E18" s="4" t="inlineStr">
        <is>
          <t xml:space="preserve"> </t>
        </is>
      </c>
      <c r="F18" s="5" t="n">
        <v>26000000</v>
      </c>
      <c r="G18" s="6" t="n">
        <v>30000000</v>
      </c>
      <c r="H18" s="4" t="inlineStr">
        <is>
          <t xml:space="preserve"> </t>
        </is>
      </c>
      <c r="I18" s="4" t="inlineStr">
        <is>
          <t xml:space="preserve"> </t>
        </is>
      </c>
      <c r="J18" s="5" t="n">
        <v>23000000</v>
      </c>
      <c r="K18" s="5" t="n">
        <v>28000000</v>
      </c>
      <c r="L18" s="4" t="inlineStr">
        <is>
          <t xml:space="preserve"> </t>
        </is>
      </c>
    </row>
    <row r="19">
      <c r="A19" s="4" t="inlineStr">
        <is>
          <t>Reserves under borrowing b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500000</v>
      </c>
      <c r="I19" s="5" t="n">
        <v>1500000</v>
      </c>
      <c r="J19" s="4" t="inlineStr">
        <is>
          <t xml:space="preserve"> </t>
        </is>
      </c>
      <c r="K19" s="5" t="n">
        <v>1500000</v>
      </c>
      <c r="L19" s="4" t="inlineStr">
        <is>
          <t xml:space="preserve"> </t>
        </is>
      </c>
    </row>
    <row r="20">
      <c r="A20" s="4" t="inlineStr">
        <is>
          <t>Fixed charge coverage rati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2" t="n">
        <v>1.1</v>
      </c>
      <c r="L20" s="4" t="inlineStr">
        <is>
          <t xml:space="preserve"> </t>
        </is>
      </c>
    </row>
    <row r="21">
      <c r="A21" s="4" t="inlineStr">
        <is>
          <t>Debt instrument, covenant combined commitment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9" t="n">
        <v>0.1</v>
      </c>
      <c r="L21" s="4" t="inlineStr">
        <is>
          <t xml:space="preserve"> </t>
        </is>
      </c>
    </row>
    <row r="22">
      <c r="A22" s="4" t="inlineStr">
        <is>
          <t>Debt instrument, covenant combined borrowing bas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9" t="n">
        <v>0.1</v>
      </c>
      <c r="L22" s="4" t="inlineStr">
        <is>
          <t xml:space="preserve"> </t>
        </is>
      </c>
    </row>
    <row r="23">
      <c r="A23" s="4" t="inlineStr">
        <is>
          <t>Debt instrument, covenant combined borrowing bas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000000</v>
      </c>
      <c r="L23" s="4" t="inlineStr">
        <is>
          <t xml:space="preserve"> </t>
        </is>
      </c>
    </row>
    <row r="24">
      <c r="A24" s="4" t="inlineStr">
        <is>
          <t>Commitment fee percentage</t>
        </is>
      </c>
      <c r="B24" s="4" t="inlineStr">
        <is>
          <t xml:space="preserve"> </t>
        </is>
      </c>
      <c r="C24" s="4" t="inlineStr">
        <is>
          <t xml:space="preserve"> </t>
        </is>
      </c>
      <c r="D24" s="4" t="inlineStr">
        <is>
          <t xml:space="preserve"> </t>
        </is>
      </c>
      <c r="E24" s="4" t="inlineStr">
        <is>
          <t xml:space="preserve"> </t>
        </is>
      </c>
      <c r="F24" s="11" t="n">
        <v>0.00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vailable funds</t>
        </is>
      </c>
      <c r="B25" s="4" t="inlineStr">
        <is>
          <t xml:space="preserve"> </t>
        </is>
      </c>
      <c r="C25" s="4" t="inlineStr">
        <is>
          <t xml:space="preserve"> </t>
        </is>
      </c>
      <c r="D25" s="4" t="inlineStr">
        <is>
          <t xml:space="preserve"> </t>
        </is>
      </c>
      <c r="E25" s="4" t="inlineStr">
        <is>
          <t xml:space="preserve"> </t>
        </is>
      </c>
      <c r="F25" s="5" t="n">
        <v>2055000</v>
      </c>
      <c r="G25" s="6" t="n">
        <v>283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terminated amount</t>
        </is>
      </c>
      <c r="B26" s="4" t="inlineStr">
        <is>
          <t xml:space="preserve"> </t>
        </is>
      </c>
      <c r="C26" s="4" t="inlineStr">
        <is>
          <t xml:space="preserve"> </t>
        </is>
      </c>
      <c r="D26" s="4" t="inlineStr">
        <is>
          <t xml:space="preserve"> </t>
        </is>
      </c>
      <c r="E26" s="4" t="inlineStr">
        <is>
          <t xml:space="preserve"> </t>
        </is>
      </c>
      <c r="F26" s="6" t="n">
        <v>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collateral amount</t>
        </is>
      </c>
      <c r="B27" s="4" t="inlineStr">
        <is>
          <t xml:space="preserve"> </t>
        </is>
      </c>
      <c r="C27" s="4" t="inlineStr">
        <is>
          <t xml:space="preserve"> </t>
        </is>
      </c>
      <c r="D27" s="4" t="inlineStr">
        <is>
          <t xml:space="preserve"> </t>
        </is>
      </c>
      <c r="E27" s="4" t="inlineStr">
        <is>
          <t xml:space="preserve"> </t>
        </is>
      </c>
      <c r="F27" s="6" t="n">
        <v>24293000</v>
      </c>
      <c r="G27" s="6" t="n">
        <v>21089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etters of credit</t>
        </is>
      </c>
      <c r="B28" s="4" t="inlineStr">
        <is>
          <t xml:space="preserve"> </t>
        </is>
      </c>
      <c r="C28" s="4" t="inlineStr">
        <is>
          <t xml:space="preserve"> </t>
        </is>
      </c>
      <c r="D28" s="4" t="inlineStr">
        <is>
          <t xml:space="preserve"> </t>
        </is>
      </c>
      <c r="E28" s="4" t="inlineStr">
        <is>
          <t xml:space="preserve"> </t>
        </is>
      </c>
      <c r="F28" s="5" t="n">
        <v>1970000</v>
      </c>
      <c r="G28" s="5" t="n">
        <v>1970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eighted average interest rate, revolving credit facility</t>
        </is>
      </c>
      <c r="B29" s="4" t="inlineStr">
        <is>
          <t xml:space="preserve"> </t>
        </is>
      </c>
      <c r="C29" s="4" t="inlineStr">
        <is>
          <t xml:space="preserve"> </t>
        </is>
      </c>
      <c r="D29" s="4" t="inlineStr">
        <is>
          <t xml:space="preserve"> </t>
        </is>
      </c>
      <c r="E29" s="4" t="inlineStr">
        <is>
          <t xml:space="preserve"> </t>
        </is>
      </c>
      <c r="F29" s="11" t="n">
        <v>0.081</v>
      </c>
      <c r="G29" s="11" t="n">
        <v>0.077</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ssuance costs incurred in period</t>
        </is>
      </c>
      <c r="B30" s="4" t="inlineStr">
        <is>
          <t xml:space="preserve"> </t>
        </is>
      </c>
      <c r="C30" s="4" t="inlineStr">
        <is>
          <t xml:space="preserve"> </t>
        </is>
      </c>
      <c r="D30" s="4" t="inlineStr">
        <is>
          <t xml:space="preserve"> </t>
        </is>
      </c>
      <c r="E30" s="5" t="n">
        <v>117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olving line of credit, accumulated amortization of debt issuance costs</t>
        </is>
      </c>
      <c r="B31" s="4" t="inlineStr">
        <is>
          <t xml:space="preserve"> </t>
        </is>
      </c>
      <c r="C31" s="4" t="inlineStr">
        <is>
          <t xml:space="preserve"> </t>
        </is>
      </c>
      <c r="D31" s="4" t="inlineStr">
        <is>
          <t xml:space="preserve"> </t>
        </is>
      </c>
      <c r="E31" s="4" t="inlineStr">
        <is>
          <t xml:space="preserve"> </t>
        </is>
      </c>
      <c r="F31" s="5" t="n">
        <v>117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redit Agreement | Revolving credit agreement | Line of Credit | Secured Overnight Financing Rate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asis spread</t>
        </is>
      </c>
      <c r="B34" s="4" t="inlineStr">
        <is>
          <t xml:space="preserve"> </t>
        </is>
      </c>
      <c r="C34" s="4" t="inlineStr">
        <is>
          <t xml:space="preserve"> </t>
        </is>
      </c>
      <c r="D34" s="4" t="inlineStr">
        <is>
          <t xml:space="preserve"> </t>
        </is>
      </c>
      <c r="E34" s="4" t="inlineStr">
        <is>
          <t xml:space="preserve"> </t>
        </is>
      </c>
      <c r="F34" s="11" t="n">
        <v>0.0275</v>
      </c>
      <c r="G34" s="11" t="n">
        <v>0.0225</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port Credit Facility | Revolving credit agreement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olving credit facility, 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7000000</v>
      </c>
      <c r="K37" s="4" t="inlineStr">
        <is>
          <t xml:space="preserve"> </t>
        </is>
      </c>
      <c r="L37" s="4" t="inlineStr">
        <is>
          <t xml:space="preserve"> </t>
        </is>
      </c>
    </row>
    <row r="38">
      <c r="A38" s="4" t="inlineStr">
        <is>
          <t>Debt instrument, terminated amount</t>
        </is>
      </c>
      <c r="B38" s="4" t="inlineStr">
        <is>
          <t xml:space="preserve"> </t>
        </is>
      </c>
      <c r="C38" s="4" t="inlineStr">
        <is>
          <t xml:space="preserve"> </t>
        </is>
      </c>
      <c r="D38" s="4" t="inlineStr">
        <is>
          <t xml:space="preserve"> </t>
        </is>
      </c>
      <c r="E38" s="4" t="inlineStr">
        <is>
          <t xml:space="preserve"> </t>
        </is>
      </c>
      <c r="F38" s="5" t="n">
        <v>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ully earned and non-refundable fee</t>
        </is>
      </c>
      <c r="B39" s="4" t="inlineStr">
        <is>
          <t xml:space="preserve"> </t>
        </is>
      </c>
      <c r="C39" s="4" t="inlineStr">
        <is>
          <t xml:space="preserve"> </t>
        </is>
      </c>
      <c r="D39" s="4" t="inlineStr">
        <is>
          <t xml:space="preserve"> </t>
        </is>
      </c>
      <c r="E39" s="4" t="inlineStr">
        <is>
          <t xml:space="preserve"> </t>
        </is>
      </c>
      <c r="F39" s="5" t="n">
        <v>6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Weighted average interest rate, revolving credit facility</t>
        </is>
      </c>
      <c r="B40" s="4" t="inlineStr">
        <is>
          <t xml:space="preserve"> </t>
        </is>
      </c>
      <c r="C40" s="4" t="inlineStr">
        <is>
          <t xml:space="preserve"> </t>
        </is>
      </c>
      <c r="D40" s="4" t="inlineStr">
        <is>
          <t xml:space="preserve"> </t>
        </is>
      </c>
      <c r="E40" s="4" t="inlineStr">
        <is>
          <t xml:space="preserve"> </t>
        </is>
      </c>
      <c r="F40" s="11" t="n">
        <v>0.076</v>
      </c>
      <c r="G40" s="11" t="n">
        <v>0.07199999999999999</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xport Credit Facility | Revolving credit agreement | Line of Credit | Secured Overnight Financing Rate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asis spread</t>
        </is>
      </c>
      <c r="B43" s="4" t="inlineStr">
        <is>
          <t xml:space="preserve"> </t>
        </is>
      </c>
      <c r="C43" s="4" t="inlineStr">
        <is>
          <t xml:space="preserve"> </t>
        </is>
      </c>
      <c r="D43" s="4" t="inlineStr">
        <is>
          <t xml:space="preserve"> </t>
        </is>
      </c>
      <c r="E43" s="4" t="inlineStr">
        <is>
          <t xml:space="preserve"> </t>
        </is>
      </c>
      <c r="F43" s="11" t="n">
        <v>0.0225</v>
      </c>
      <c r="G43" s="11" t="n">
        <v>0.0175</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xport Credit Facility | Revolving credit agreement | Line of Credit | Export-Import Bank of the United States of Americ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Fully earned and non-refundable fee</t>
        </is>
      </c>
      <c r="B46" s="4" t="inlineStr">
        <is>
          <t xml:space="preserve"> </t>
        </is>
      </c>
      <c r="C46" s="4" t="inlineStr">
        <is>
          <t xml:space="preserve"> </t>
        </is>
      </c>
      <c r="D46" s="4" t="inlineStr">
        <is>
          <t xml:space="preserve"> </t>
        </is>
      </c>
      <c r="E46" s="4" t="inlineStr">
        <is>
          <t xml:space="preserve"> </t>
        </is>
      </c>
      <c r="F46" s="5" t="n">
        <v>5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redit Agreement And Export Credit Facility | Revolving credit agreement |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olving credit facility, maximum borrowing capacity</t>
        </is>
      </c>
      <c r="B49" s="6" t="n">
        <v>23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0000000</v>
      </c>
      <c r="K49" s="5" t="n">
        <v>35000000</v>
      </c>
      <c r="L49" s="4" t="inlineStr">
        <is>
          <t xml:space="preserve"> </t>
        </is>
      </c>
    </row>
    <row r="50">
      <c r="A50" s="4" t="inlineStr">
        <is>
          <t>Credit Agreement And Export Credit Facility | Revolving credit agreement | Line of Credit | Debt Covenant Period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olving credit facility, 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8000000</v>
      </c>
      <c r="I52" s="4" t="inlineStr">
        <is>
          <t xml:space="preserve"> </t>
        </is>
      </c>
      <c r="J52" s="4" t="inlineStr">
        <is>
          <t xml:space="preserve"> </t>
        </is>
      </c>
      <c r="K52" s="4" t="inlineStr">
        <is>
          <t xml:space="preserve"> </t>
        </is>
      </c>
      <c r="L52" s="4" t="inlineStr">
        <is>
          <t xml:space="preserve"> </t>
        </is>
      </c>
    </row>
    <row r="53">
      <c r="A53" s="4" t="inlineStr">
        <is>
          <t>Debt covenant, maximum principal bal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8000000</v>
      </c>
      <c r="K53" s="4" t="inlineStr">
        <is>
          <t xml:space="preserve"> </t>
        </is>
      </c>
      <c r="L53" s="4" t="inlineStr">
        <is>
          <t xml:space="preserve"> </t>
        </is>
      </c>
    </row>
    <row r="54">
      <c r="A54" s="4" t="inlineStr">
        <is>
          <t>Reserves under borrowing ba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500000</v>
      </c>
      <c r="K54" s="4" t="inlineStr">
        <is>
          <t xml:space="preserve"> </t>
        </is>
      </c>
      <c r="L54" s="4" t="inlineStr">
        <is>
          <t xml:space="preserve"> </t>
        </is>
      </c>
    </row>
    <row r="55">
      <c r="A55" s="4" t="inlineStr">
        <is>
          <t>Credit Agreement And Export Credit Facility | Revolving credit agreement | Line of Credit | Debt Covenant Period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volving credit facility, maximum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9000000</v>
      </c>
      <c r="I57" s="4" t="inlineStr">
        <is>
          <t xml:space="preserve"> </t>
        </is>
      </c>
      <c r="J57" s="4" t="inlineStr">
        <is>
          <t xml:space="preserve"> </t>
        </is>
      </c>
      <c r="K57" s="4" t="inlineStr">
        <is>
          <t xml:space="preserve"> </t>
        </is>
      </c>
      <c r="L57" s="4" t="inlineStr">
        <is>
          <t xml:space="preserve"> </t>
        </is>
      </c>
    </row>
    <row r="58">
      <c r="A58" s="4" t="inlineStr">
        <is>
          <t>Debt covenant, maximum principal bal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9000000</v>
      </c>
      <c r="K58" s="4" t="inlineStr">
        <is>
          <t xml:space="preserve"> </t>
        </is>
      </c>
      <c r="L58" s="4" t="inlineStr">
        <is>
          <t xml:space="preserve"> </t>
        </is>
      </c>
    </row>
    <row r="59">
      <c r="A59" s="4" t="inlineStr">
        <is>
          <t>Reserves under borrowing ba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000000</v>
      </c>
      <c r="K59" s="4" t="inlineStr">
        <is>
          <t xml:space="preserve"> </t>
        </is>
      </c>
      <c r="L59" s="4" t="inlineStr">
        <is>
          <t xml:space="preserve"> </t>
        </is>
      </c>
    </row>
    <row r="60">
      <c r="A60" s="4" t="inlineStr">
        <is>
          <t>Credit Agreement And Export Credit Facility | Revolving credit agreement | Line of Credit | Debt Covenant Period Thre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volving credit facility, maximum borrowing capac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22000000</v>
      </c>
      <c r="I62" s="4" t="inlineStr">
        <is>
          <t xml:space="preserve"> </t>
        </is>
      </c>
      <c r="J62" s="4" t="inlineStr">
        <is>
          <t xml:space="preserve"> </t>
        </is>
      </c>
      <c r="K62" s="4" t="inlineStr">
        <is>
          <t xml:space="preserve"> </t>
        </is>
      </c>
      <c r="L62" s="4" t="inlineStr">
        <is>
          <t xml:space="preserve"> </t>
        </is>
      </c>
    </row>
    <row r="63">
      <c r="A63" s="4" t="inlineStr">
        <is>
          <t>Credit Agreement And Export Credit Facility | Revolving credit agreement | Line of Credit | Debt Covenant Period Fou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evolving credit facility, maximum borrowing capac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0</v>
      </c>
      <c r="I65" s="4" t="inlineStr">
        <is>
          <t xml:space="preserve"> </t>
        </is>
      </c>
      <c r="J65" s="4" t="inlineStr">
        <is>
          <t xml:space="preserve"> </t>
        </is>
      </c>
      <c r="K65" s="4" t="inlineStr">
        <is>
          <t xml:space="preserve"> </t>
        </is>
      </c>
      <c r="L65" s="4" t="inlineStr">
        <is>
          <t xml:space="preserve"> </t>
        </is>
      </c>
    </row>
    <row r="66">
      <c r="A66" s="4" t="inlineStr">
        <is>
          <t>Subordinated Promissory Note | Subordinated note | Direct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serves under borrowing base</t>
        </is>
      </c>
      <c r="B68" s="6" t="n">
        <v>15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ebt face amount</t>
        </is>
      </c>
      <c r="B69" s="5" t="n">
        <v>3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Borrowing base calculation, percentage</t>
        </is>
      </c>
      <c r="B70" s="9" t="n">
        <v>0.8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Borrowing base, percentage of eligible inventory</t>
        </is>
      </c>
      <c r="B71" s="9" t="n">
        <v>0.7</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Monthly increase in reserves under borrowing base</t>
        </is>
      </c>
      <c r="B72" s="5" t="n">
        <v>25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mmitment fee percentage</t>
        </is>
      </c>
      <c r="B73" s="11" t="n">
        <v>0.00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IK interest amount</t>
        </is>
      </c>
      <c r="B74" s="4" t="inlineStr">
        <is>
          <t xml:space="preserve"> </t>
        </is>
      </c>
      <c r="C74" s="4" t="inlineStr">
        <is>
          <t xml:space="preserve"> </t>
        </is>
      </c>
      <c r="D74" s="4" t="inlineStr">
        <is>
          <t xml:space="preserve"> </t>
        </is>
      </c>
      <c r="E74" s="4" t="inlineStr">
        <is>
          <t xml:space="preserve"> </t>
        </is>
      </c>
      <c r="F74" s="6" t="n">
        <v>36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Fully earned and non-refundable fee</t>
        </is>
      </c>
      <c r="B75" s="5" t="n">
        <v>15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Available funds paid to borrowers</t>
        </is>
      </c>
      <c r="B76" s="5" t="n">
        <v>3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Interest rate, fixed percentage</t>
        </is>
      </c>
      <c r="B77" s="9" t="n">
        <v>0.1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Guaranty fee</t>
        </is>
      </c>
      <c r="B78" s="5" t="n">
        <v>760000</v>
      </c>
      <c r="C78" s="4" t="inlineStr">
        <is>
          <t xml:space="preserve"> </t>
        </is>
      </c>
      <c r="D78" s="4" t="inlineStr">
        <is>
          <t xml:space="preserve"> </t>
        </is>
      </c>
      <c r="E78" s="4" t="inlineStr">
        <is>
          <t xml:space="preserve"> </t>
        </is>
      </c>
      <c r="F78" s="6" t="n">
        <v>880000</v>
      </c>
      <c r="G78" s="4" t="inlineStr">
        <is>
          <t xml:space="preserve"> </t>
        </is>
      </c>
      <c r="H78" s="4" t="inlineStr">
        <is>
          <t xml:space="preserve"> </t>
        </is>
      </c>
      <c r="I78" s="4" t="inlineStr">
        <is>
          <t xml:space="preserve"> </t>
        </is>
      </c>
      <c r="J78" s="4" t="inlineStr">
        <is>
          <t xml:space="preserve"> </t>
        </is>
      </c>
      <c r="K78" s="4" t="inlineStr">
        <is>
          <t xml:space="preserve"> </t>
        </is>
      </c>
      <c r="L78" s="5" t="n">
        <v>120000</v>
      </c>
    </row>
    <row r="79">
      <c r="A79" s="4" t="inlineStr">
        <is>
          <t>Subordinated Promissory Note | Subordinated note | Secured Overnight Financing Rate (SOFR) | Directo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Basis spread</t>
        </is>
      </c>
      <c r="B81" s="11" t="n">
        <v>0.027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ubordinated Promissory Note | Subordinated note | CB Floating Rate | Directo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Basis spread</t>
        </is>
      </c>
      <c r="B84" s="11" t="n">
        <v>0.002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ED Loan | Unsecured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Debt face amount</t>
        </is>
      </c>
      <c r="B87" s="4" t="inlineStr">
        <is>
          <t xml:space="preserve"> </t>
        </is>
      </c>
      <c r="C87" s="4" t="inlineStr">
        <is>
          <t xml:space="preserve"> </t>
        </is>
      </c>
      <c r="D87" s="5" t="n">
        <v>864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Debt instrument, maturity term</t>
        </is>
      </c>
      <c r="B88" s="4" t="inlineStr">
        <is>
          <t xml:space="preserve"> </t>
        </is>
      </c>
      <c r="C88" s="4" t="inlineStr">
        <is>
          <t xml:space="preserve"> </t>
        </is>
      </c>
      <c r="D88" s="4" t="inlineStr">
        <is>
          <t>5 years</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ong-term debt, gross</t>
        </is>
      </c>
      <c r="B89" s="4" t="inlineStr">
        <is>
          <t xml:space="preserve"> </t>
        </is>
      </c>
      <c r="C89" s="4" t="inlineStr">
        <is>
          <t xml:space="preserve"> </t>
        </is>
      </c>
      <c r="D89" s="4" t="inlineStr">
        <is>
          <t xml:space="preserve"> </t>
        </is>
      </c>
      <c r="E89" s="4" t="inlineStr">
        <is>
          <t xml:space="preserve"> </t>
        </is>
      </c>
      <c r="F89" s="6" t="n">
        <v>133000</v>
      </c>
      <c r="G89" s="5" t="n">
        <v>194000</v>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Remaining of installments | installment</t>
        </is>
      </c>
      <c r="B90" s="4" t="inlineStr">
        <is>
          <t xml:space="preserve"> </t>
        </is>
      </c>
      <c r="C90" s="4" t="inlineStr">
        <is>
          <t xml:space="preserve"> </t>
        </is>
      </c>
      <c r="D90" s="6" t="n">
        <v>3</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ED Loan | Unsecured Debt | Debt Covenant Period On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Line of Credit Facil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Interest rate, fixed percentage</t>
        </is>
      </c>
      <c r="B93" s="4" t="inlineStr">
        <is>
          <t xml:space="preserve"> </t>
        </is>
      </c>
      <c r="C93" s="4" t="inlineStr">
        <is>
          <t xml:space="preserve"> </t>
        </is>
      </c>
      <c r="D93" s="9" t="n">
        <v>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ED Loan | Unsecured Debt | Debt Covenant Period Two</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Interest rate, fixed percentage</t>
        </is>
      </c>
      <c r="B96" s="4" t="inlineStr">
        <is>
          <t xml:space="preserve"> </t>
        </is>
      </c>
      <c r="C96" s="4" t="inlineStr">
        <is>
          <t xml:space="preserve"> </t>
        </is>
      </c>
      <c r="D96" s="9" t="n">
        <v>0.02</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ED Loan | Unsecured Debt | Prime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Line of Credit Facil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Basis spread</t>
        </is>
      </c>
      <c r="B99" s="4" t="inlineStr">
        <is>
          <t xml:space="preserve"> </t>
        </is>
      </c>
      <c r="C99" s="4" t="inlineStr">
        <is>
          <t xml:space="preserve"> </t>
        </is>
      </c>
      <c r="D99" s="9" t="n">
        <v>0.01</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VPI Loan | Unsecured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Line of Credit Facil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Debt face amount</t>
        </is>
      </c>
      <c r="B102" s="4" t="inlineStr">
        <is>
          <t xml:space="preserve"> </t>
        </is>
      </c>
      <c r="C102" s="5" t="n">
        <v>18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Debt instrument, maturity term</t>
        </is>
      </c>
      <c r="B103" s="4" t="inlineStr">
        <is>
          <t xml:space="preserve"> </t>
        </is>
      </c>
      <c r="C103" s="4" t="inlineStr">
        <is>
          <t>5 years</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Long-term debt, gross</t>
        </is>
      </c>
      <c r="B104" s="4" t="inlineStr">
        <is>
          <t xml:space="preserve"> </t>
        </is>
      </c>
      <c r="C104" s="4" t="inlineStr">
        <is>
          <t xml:space="preserve"> </t>
        </is>
      </c>
      <c r="D104" s="4" t="inlineStr">
        <is>
          <t xml:space="preserve"> </t>
        </is>
      </c>
      <c r="E104" s="4" t="inlineStr">
        <is>
          <t xml:space="preserve"> </t>
        </is>
      </c>
      <c r="F104" s="5" t="n">
        <v>220000</v>
      </c>
      <c r="G104" s="5" t="n">
        <v>180000</v>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Interest rate</t>
        </is>
      </c>
      <c r="B105" s="4" t="inlineStr">
        <is>
          <t xml:space="preserve"> </t>
        </is>
      </c>
      <c r="C105" s="11" t="n">
        <v>0.0356</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sheetData>
  <mergeCells count="3">
    <mergeCell ref="A1:A2"/>
    <mergeCell ref="C1:D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 Disaggregation of Revenue (Details) - USD ($) $ in Thousands</t>
        </is>
      </c>
      <c r="B1" s="2" t="inlineStr">
        <is>
          <t>3 Months Ended</t>
        </is>
      </c>
      <c r="J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4</t>
        </is>
      </c>
      <c r="K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t>
        </is>
      </c>
      <c r="B4" s="5" t="n">
        <v>21658</v>
      </c>
      <c r="C4" s="5" t="n">
        <v>21987</v>
      </c>
      <c r="D4" s="5" t="n">
        <v>20514</v>
      </c>
      <c r="E4" s="5" t="n">
        <v>15474</v>
      </c>
      <c r="F4" s="5" t="n">
        <v>19029</v>
      </c>
      <c r="G4" s="5" t="n">
        <v>15391</v>
      </c>
      <c r="H4" s="5" t="n">
        <v>14353</v>
      </c>
      <c r="I4" s="5" t="n">
        <v>17294</v>
      </c>
      <c r="J4" s="5" t="n">
        <v>79633</v>
      </c>
      <c r="K4" s="5" t="n">
        <v>66067</v>
      </c>
    </row>
    <row r="5">
      <c r="A5" s="4" t="inlineStr">
        <is>
          <t>Transferred over Time | Revenue from Contract with Customer Benchmark | Customer Concentration Ris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ercentage of concentration r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54</v>
      </c>
      <c r="K7" s="9" t="n">
        <v>0.61</v>
      </c>
    </row>
    <row r="8">
      <c r="A8" s="4" t="inlineStr">
        <is>
          <t>Fixed wing aircraf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1847</v>
      </c>
      <c r="K10" s="5" t="n">
        <v>40094</v>
      </c>
    </row>
    <row r="11">
      <c r="A11" s="4" t="inlineStr">
        <is>
          <t>Rotorcraf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7255</v>
      </c>
      <c r="K13" s="6" t="n">
        <v>16369</v>
      </c>
    </row>
    <row r="14">
      <c r="A14" s="4" t="inlineStr">
        <is>
          <t>Commercial spa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3200</v>
      </c>
      <c r="K16" s="6" t="n">
        <v>4557</v>
      </c>
    </row>
    <row r="17">
      <c r="A17" s="4" t="inlineStr">
        <is>
          <t>Energy components for power generation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821</v>
      </c>
      <c r="K19" s="6" t="n">
        <v>2078</v>
      </c>
    </row>
    <row r="20">
      <c r="A20" s="4" t="inlineStr">
        <is>
          <t>Commercial products and other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510</v>
      </c>
      <c r="K22" s="6" t="n">
        <v>2969</v>
      </c>
    </row>
    <row r="23">
      <c r="A23" s="4" t="inlineStr">
        <is>
          <t>Commercial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1759</v>
      </c>
      <c r="K25" s="6" t="n">
        <v>27403</v>
      </c>
    </row>
    <row r="26">
      <c r="A26" s="4" t="inlineStr">
        <is>
          <t>Military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7874</v>
      </c>
      <c r="K28" s="5" t="n">
        <v>38664</v>
      </c>
    </row>
  </sheetData>
  <mergeCells count="3">
    <mergeCell ref="A1:A2"/>
    <mergeCell ref="B1:I1"/>
    <mergeCell ref="J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 Contract Balances (Details) - USD ($)</t>
        </is>
      </c>
      <c r="B1" s="2" t="inlineStr">
        <is>
          <t>12 Months Ended</t>
        </is>
      </c>
    </row>
    <row r="2">
      <c r="B2" s="2" t="inlineStr">
        <is>
          <t>Sep. 30, 2024</t>
        </is>
      </c>
      <c r="C2" s="2" t="inlineStr">
        <is>
          <t>Sep. 30, 2023</t>
        </is>
      </c>
      <c r="D2" s="2" t="inlineStr">
        <is>
          <t>Sep. 30, 2022</t>
        </is>
      </c>
    </row>
    <row r="3">
      <c r="A3" s="3" t="inlineStr">
        <is>
          <t>Change In Contract With Customer, Assets [Roll Forward]</t>
        </is>
      </c>
      <c r="B3" s="4" t="inlineStr">
        <is>
          <t xml:space="preserve"> </t>
        </is>
      </c>
      <c r="C3" s="4" t="inlineStr">
        <is>
          <t xml:space="preserve"> </t>
        </is>
      </c>
      <c r="D3" s="4" t="inlineStr">
        <is>
          <t xml:space="preserve"> </t>
        </is>
      </c>
    </row>
    <row r="4">
      <c r="A4" s="4" t="inlineStr">
        <is>
          <t>Contract assets - Beginning balance</t>
        </is>
      </c>
      <c r="B4" s="5" t="n">
        <v>10091000</v>
      </c>
      <c r="C4" s="5" t="n">
        <v>10172000</v>
      </c>
      <c r="D4" s="4" t="inlineStr">
        <is>
          <t xml:space="preserve"> </t>
        </is>
      </c>
    </row>
    <row r="5">
      <c r="A5" s="4" t="inlineStr">
        <is>
          <t>Additional revenue recognized over-time</t>
        </is>
      </c>
      <c r="B5" s="6" t="n">
        <v>42697000</v>
      </c>
      <c r="C5" s="6" t="n">
        <v>40265000</v>
      </c>
      <c r="D5" s="4" t="inlineStr">
        <is>
          <t xml:space="preserve"> </t>
        </is>
      </c>
    </row>
    <row r="6">
      <c r="A6" s="4" t="inlineStr">
        <is>
          <t>Less amounts billed to the customers</t>
        </is>
      </c>
      <c r="B6" s="6" t="n">
        <v>-42043000</v>
      </c>
      <c r="C6" s="6" t="n">
        <v>-40346000</v>
      </c>
      <c r="D6" s="4" t="inlineStr">
        <is>
          <t xml:space="preserve"> </t>
        </is>
      </c>
    </row>
    <row r="7">
      <c r="A7" s="4" t="inlineStr">
        <is>
          <t>Contract assets - Ending balance</t>
        </is>
      </c>
      <c r="B7" s="6" t="n">
        <v>10745000</v>
      </c>
      <c r="C7" s="6" t="n">
        <v>10091000</v>
      </c>
      <c r="D7" s="4" t="inlineStr">
        <is>
          <t xml:space="preserve"> </t>
        </is>
      </c>
    </row>
    <row r="8">
      <c r="A8" s="3" t="inlineStr">
        <is>
          <t>Change In Contract With Customer, Liability [Roll Forward]</t>
        </is>
      </c>
      <c r="B8" s="4" t="inlineStr">
        <is>
          <t xml:space="preserve"> </t>
        </is>
      </c>
      <c r="C8" s="4" t="inlineStr">
        <is>
          <t xml:space="preserve"> </t>
        </is>
      </c>
      <c r="D8" s="4" t="inlineStr">
        <is>
          <t xml:space="preserve"> </t>
        </is>
      </c>
    </row>
    <row r="9">
      <c r="A9" s="4" t="inlineStr">
        <is>
          <t>Contract liabilities (included within Accrued liabilities) - Beginning balance</t>
        </is>
      </c>
      <c r="B9" s="6" t="n">
        <v>-731000</v>
      </c>
      <c r="C9" s="6" t="n">
        <v>-154000</v>
      </c>
      <c r="D9" s="4" t="inlineStr">
        <is>
          <t xml:space="preserve"> </t>
        </is>
      </c>
    </row>
    <row r="10">
      <c r="A10" s="4" t="inlineStr">
        <is>
          <t>Payments received in advance of performance obligations</t>
        </is>
      </c>
      <c r="B10" s="6" t="n">
        <v>-5737000</v>
      </c>
      <c r="C10" s="6" t="n">
        <v>-1545000</v>
      </c>
      <c r="D10" s="4" t="inlineStr">
        <is>
          <t xml:space="preserve"> </t>
        </is>
      </c>
    </row>
    <row r="11">
      <c r="A11" s="4" t="inlineStr">
        <is>
          <t>Performance obligations satisfied</t>
        </is>
      </c>
      <c r="B11" s="6" t="n">
        <v>3589000</v>
      </c>
      <c r="C11" s="6" t="n">
        <v>968000</v>
      </c>
      <c r="D11" s="4" t="inlineStr">
        <is>
          <t xml:space="preserve"> </t>
        </is>
      </c>
    </row>
    <row r="12">
      <c r="A12" s="4" t="inlineStr">
        <is>
          <t>Contract liabilities (included within Accrued liabilities) - Ending balance</t>
        </is>
      </c>
      <c r="B12" s="6" t="n">
        <v>-2879000</v>
      </c>
      <c r="C12" s="6" t="n">
        <v>-731000</v>
      </c>
      <c r="D12" s="4" t="inlineStr">
        <is>
          <t xml:space="preserve"> </t>
        </is>
      </c>
    </row>
    <row r="13">
      <c r="A13" s="4" t="inlineStr">
        <is>
          <t>Accounts receivable, net</t>
        </is>
      </c>
      <c r="B13" s="6" t="n">
        <v>17272000</v>
      </c>
      <c r="C13" s="6" t="n">
        <v>15638000</v>
      </c>
      <c r="D13" s="5" t="n">
        <v>11788000</v>
      </c>
    </row>
    <row r="14">
      <c r="A14" s="4" t="inlineStr">
        <is>
          <t>Impairment loss on contract assets</t>
        </is>
      </c>
      <c r="B14" s="5" t="n">
        <v>0</v>
      </c>
      <c r="C14" s="5" t="n">
        <v>0</v>
      </c>
      <c r="D1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Performance Obligation (Details) - USD ($) $ in Thousands</t>
        </is>
      </c>
      <c r="B1" s="2" t="inlineStr">
        <is>
          <t>Sep. 30, 2024</t>
        </is>
      </c>
      <c r="C1" s="2" t="inlineStr">
        <is>
          <t>Sep. 30, 2023</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s</t>
        </is>
      </c>
      <c r="B3" s="5" t="n">
        <v>85019</v>
      </c>
      <c r="C3" s="5" t="n">
        <v>70911</v>
      </c>
    </row>
    <row r="4">
      <c r="A4" s="4" t="inlineStr">
        <is>
          <t>Revenue, Remaining Performance Obligation, Expected Timing of Satisfaction, Start Date [Axis]: 2024-10-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Timing of satisfaction, period</t>
        </is>
      </c>
      <c r="B6" s="4" t="inlineStr">
        <is>
          <t>12 months</t>
        </is>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Sep. 30, 2024</t>
        </is>
      </c>
      <c r="C1" s="2" t="inlineStr">
        <is>
          <t>Sep. 30, 2023</t>
        </is>
      </c>
    </row>
    <row r="2">
      <c r="A2" s="4" t="inlineStr">
        <is>
          <t>Net of allowance for credit losses</t>
        </is>
      </c>
      <c r="B2" s="5" t="n">
        <v>117000</v>
      </c>
      <c r="C2" s="5" t="n">
        <v>237000</v>
      </c>
    </row>
    <row r="3">
      <c r="A3" s="4" t="inlineStr">
        <is>
          <t>Accrued liabilities</t>
        </is>
      </c>
      <c r="B3" s="5" t="n">
        <v>4615000</v>
      </c>
      <c r="C3" s="5" t="n">
        <v>3342000</v>
      </c>
    </row>
    <row r="4">
      <c r="A4" s="4" t="inlineStr">
        <is>
          <t>Serial preferred shares, shares authorized (in shares)</t>
        </is>
      </c>
      <c r="B4" s="6" t="n">
        <v>1000000</v>
      </c>
      <c r="C4" s="6" t="n">
        <v>1000000</v>
      </c>
    </row>
    <row r="5">
      <c r="A5" s="4" t="inlineStr">
        <is>
          <t>Serial preferred shares, shares issued (in shares)</t>
        </is>
      </c>
      <c r="B5" s="6" t="n">
        <v>0</v>
      </c>
      <c r="C5" s="6" t="n">
        <v>0</v>
      </c>
    </row>
    <row r="6">
      <c r="A6" s="4" t="inlineStr">
        <is>
          <t>Serial preferred shares, shares outstanding (in shares)</t>
        </is>
      </c>
      <c r="B6" s="6" t="n">
        <v>0</v>
      </c>
      <c r="C6" s="6" t="n">
        <v>0</v>
      </c>
    </row>
    <row r="7">
      <c r="A7" s="4" t="inlineStr">
        <is>
          <t>Common shares, par value (in dollars per share)</t>
        </is>
      </c>
      <c r="B7" s="5" t="n">
        <v>1</v>
      </c>
      <c r="C7" s="5" t="n">
        <v>1</v>
      </c>
    </row>
    <row r="8">
      <c r="A8" s="4" t="inlineStr">
        <is>
          <t>Common shares, shares authorized (in shares)</t>
        </is>
      </c>
      <c r="B8" s="6" t="n">
        <v>10000000</v>
      </c>
      <c r="C8" s="6" t="n">
        <v>10000000</v>
      </c>
    </row>
    <row r="9">
      <c r="A9" s="4" t="inlineStr">
        <is>
          <t>Common shares, shares issued (in shares)</t>
        </is>
      </c>
      <c r="B9" s="6" t="n">
        <v>6158000</v>
      </c>
      <c r="C9" s="6" t="n">
        <v>6105000</v>
      </c>
    </row>
    <row r="10">
      <c r="A10" s="4" t="inlineStr">
        <is>
          <t>Common shares, shares outstanding (in shares)</t>
        </is>
      </c>
      <c r="B10" s="6" t="n">
        <v>6158000</v>
      </c>
      <c r="C10" s="6" t="n">
        <v>6105000</v>
      </c>
    </row>
    <row r="11">
      <c r="A11" s="4" t="inlineStr">
        <is>
          <t>Other assets</t>
        </is>
      </c>
      <c r="B11" s="5" t="n">
        <v>357000</v>
      </c>
      <c r="C11" s="5" t="n">
        <v>368000</v>
      </c>
    </row>
    <row r="12">
      <c r="A12" s="4" t="inlineStr">
        <is>
          <t>Director</t>
        </is>
      </c>
      <c r="B12" s="4" t="inlineStr">
        <is>
          <t xml:space="preserve"> </t>
        </is>
      </c>
      <c r="C12" s="4" t="inlineStr">
        <is>
          <t xml:space="preserve"> </t>
        </is>
      </c>
    </row>
    <row r="13">
      <c r="A13" s="4" t="inlineStr">
        <is>
          <t>Accrued liabilities</t>
        </is>
      </c>
      <c r="B13" s="5" t="n">
        <v>880000</v>
      </c>
      <c r="C13"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Loss from Continuing Operations Before Income Tax Provision (Details) - USD ($) $ in Thousands</t>
        </is>
      </c>
      <c r="B1" s="2" t="inlineStr">
        <is>
          <t>12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U.S.</t>
        </is>
      </c>
      <c r="B4" s="5" t="n">
        <v>-8309</v>
      </c>
      <c r="C4" s="5" t="n">
        <v>-10259</v>
      </c>
    </row>
    <row r="5">
      <c r="A5" s="4" t="inlineStr">
        <is>
          <t>Non-U.S.</t>
        </is>
      </c>
      <c r="B5" s="6" t="n">
        <v>-280</v>
      </c>
      <c r="C5" s="6" t="n">
        <v>-244</v>
      </c>
    </row>
    <row r="6">
      <c r="A6" s="4" t="inlineStr">
        <is>
          <t>Loss from continuing operations before income tax expense</t>
        </is>
      </c>
      <c r="B6" s="5" t="n">
        <v>-8589</v>
      </c>
      <c r="C6" s="5" t="n">
        <v>-105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es from Continuing Operations Before Income Tax Provision (Details) - USD ($) $ in Thousands</t>
        </is>
      </c>
      <c r="B1" s="2" t="inlineStr">
        <is>
          <t>12 Months Ended</t>
        </is>
      </c>
    </row>
    <row r="2">
      <c r="B2" s="2" t="inlineStr">
        <is>
          <t>Sep. 30, 2024</t>
        </is>
      </c>
      <c r="C2" s="2" t="inlineStr">
        <is>
          <t>Sep. 30, 2023</t>
        </is>
      </c>
    </row>
    <row r="3">
      <c r="A3" s="3" t="inlineStr">
        <is>
          <t>Current income tax provision (benefit):</t>
        </is>
      </c>
      <c r="B3" s="4" t="inlineStr">
        <is>
          <t xml:space="preserve"> </t>
        </is>
      </c>
      <c r="C3" s="4" t="inlineStr">
        <is>
          <t xml:space="preserve"> </t>
        </is>
      </c>
    </row>
    <row r="4">
      <c r="A4" s="4" t="inlineStr">
        <is>
          <t>U.S. federal</t>
        </is>
      </c>
      <c r="B4" s="5" t="n">
        <v>70</v>
      </c>
      <c r="C4" s="5" t="n">
        <v>0</v>
      </c>
    </row>
    <row r="5">
      <c r="A5" s="4" t="inlineStr">
        <is>
          <t>U.S. state and local</t>
        </is>
      </c>
      <c r="B5" s="6" t="n">
        <v>1</v>
      </c>
      <c r="C5" s="6" t="n">
        <v>1</v>
      </c>
    </row>
    <row r="6">
      <c r="A6" s="4" t="inlineStr">
        <is>
          <t>Non-U.S.</t>
        </is>
      </c>
      <c r="B6" s="6" t="n">
        <v>-46</v>
      </c>
      <c r="C6" s="6" t="n">
        <v>1</v>
      </c>
    </row>
    <row r="7">
      <c r="A7" s="4" t="inlineStr">
        <is>
          <t>Total current tax provision</t>
        </is>
      </c>
      <c r="B7" s="6" t="n">
        <v>25</v>
      </c>
      <c r="C7" s="6" t="n">
        <v>2</v>
      </c>
    </row>
    <row r="8">
      <c r="A8" s="3" t="inlineStr">
        <is>
          <t>Deferred income tax provision:</t>
        </is>
      </c>
      <c r="B8" s="4" t="inlineStr">
        <is>
          <t xml:space="preserve"> </t>
        </is>
      </c>
      <c r="C8" s="4" t="inlineStr">
        <is>
          <t xml:space="preserve"> </t>
        </is>
      </c>
    </row>
    <row r="9">
      <c r="A9" s="4" t="inlineStr">
        <is>
          <t>U.S. federal</t>
        </is>
      </c>
      <c r="B9" s="6" t="n">
        <v>10</v>
      </c>
      <c r="C9" s="6" t="n">
        <v>11</v>
      </c>
    </row>
    <row r="10">
      <c r="A10" s="4" t="inlineStr">
        <is>
          <t>U.S. state and local</t>
        </is>
      </c>
      <c r="B10" s="6" t="n">
        <v>2</v>
      </c>
      <c r="C10" s="6" t="n">
        <v>3</v>
      </c>
    </row>
    <row r="11">
      <c r="A11" s="4" t="inlineStr">
        <is>
          <t>Non-U.S.</t>
        </is>
      </c>
      <c r="B11" s="6" t="n">
        <v>0</v>
      </c>
      <c r="C11" s="6" t="n">
        <v>0</v>
      </c>
    </row>
    <row r="12">
      <c r="A12" s="4" t="inlineStr">
        <is>
          <t>Total deferred tax provision</t>
        </is>
      </c>
      <c r="B12" s="6" t="n">
        <v>12</v>
      </c>
      <c r="C12" s="6" t="n">
        <v>14</v>
      </c>
    </row>
    <row r="13">
      <c r="A13" s="4" t="inlineStr">
        <is>
          <t>Income tax provision</t>
        </is>
      </c>
      <c r="B13" s="5" t="n">
        <v>37</v>
      </c>
      <c r="C13" s="5" t="n">
        <v>1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Provision from Continuing Operations (Details) - USD ($) $ in Thousands</t>
        </is>
      </c>
      <c r="B1" s="2" t="inlineStr">
        <is>
          <t>12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Loss before income tax provision</t>
        </is>
      </c>
      <c r="B4" s="5" t="n">
        <v>-8589</v>
      </c>
      <c r="C4" s="5" t="n">
        <v>-10503</v>
      </c>
    </row>
    <row r="5">
      <c r="A5" s="4" t="inlineStr">
        <is>
          <t>Income tax benefit at U.S. federal statutory rates</t>
        </is>
      </c>
      <c r="B5" s="6" t="n">
        <v>-1804</v>
      </c>
      <c r="C5" s="6" t="n">
        <v>-2206</v>
      </c>
    </row>
    <row r="6">
      <c r="A6" s="3" t="inlineStr">
        <is>
          <t>Tax effect of:</t>
        </is>
      </c>
      <c r="B6" s="4" t="inlineStr">
        <is>
          <t xml:space="preserve"> </t>
        </is>
      </c>
      <c r="C6" s="4" t="inlineStr">
        <is>
          <t xml:space="preserve"> </t>
        </is>
      </c>
    </row>
    <row r="7">
      <c r="A7" s="4" t="inlineStr">
        <is>
          <t>Foreign rate differential</t>
        </is>
      </c>
      <c r="B7" s="6" t="n">
        <v>-4</v>
      </c>
      <c r="C7" s="6" t="n">
        <v>46</v>
      </c>
    </row>
    <row r="8">
      <c r="A8" s="4" t="inlineStr">
        <is>
          <t>Permanent items</t>
        </is>
      </c>
      <c r="B8" s="6" t="n">
        <v>59</v>
      </c>
      <c r="C8" s="6" t="n">
        <v>36</v>
      </c>
    </row>
    <row r="9">
      <c r="A9" s="4" t="inlineStr">
        <is>
          <t>State and local income taxes</t>
        </is>
      </c>
      <c r="B9" s="6" t="n">
        <v>4</v>
      </c>
      <c r="C9" s="6" t="n">
        <v>5</v>
      </c>
    </row>
    <row r="10">
      <c r="A10" s="4" t="inlineStr">
        <is>
          <t>Federal tax credits</t>
        </is>
      </c>
      <c r="B10" s="6" t="n">
        <v>-241</v>
      </c>
      <c r="C10" s="6" t="n">
        <v>-179</v>
      </c>
    </row>
    <row r="11">
      <c r="A11" s="4" t="inlineStr">
        <is>
          <t>Valuation allowance</t>
        </is>
      </c>
      <c r="B11" s="6" t="n">
        <v>1943</v>
      </c>
      <c r="C11" s="6" t="n">
        <v>2303</v>
      </c>
    </row>
    <row r="12">
      <c r="A12" s="4" t="inlineStr">
        <is>
          <t>Other</t>
        </is>
      </c>
      <c r="B12" s="6" t="n">
        <v>80</v>
      </c>
      <c r="C12" s="6" t="n">
        <v>11</v>
      </c>
    </row>
    <row r="13">
      <c r="A13" s="4" t="inlineStr">
        <is>
          <t>Income tax provision</t>
        </is>
      </c>
      <c r="B13" s="5" t="n">
        <v>37</v>
      </c>
      <c r="C13" s="5" t="n">
        <v>1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Sep. 30, 2024</t>
        </is>
      </c>
      <c r="C1" s="2" t="inlineStr">
        <is>
          <t>Sep. 30, 2023</t>
        </is>
      </c>
    </row>
    <row r="2">
      <c r="A2" s="3" t="inlineStr">
        <is>
          <t>Deferred tax assets:</t>
        </is>
      </c>
      <c r="B2" s="4" t="inlineStr">
        <is>
          <t xml:space="preserve"> </t>
        </is>
      </c>
      <c r="C2" s="4" t="inlineStr">
        <is>
          <t xml:space="preserve"> </t>
        </is>
      </c>
    </row>
    <row r="3">
      <c r="A3" s="4" t="inlineStr">
        <is>
          <t>Net U.S. operating loss carryforwards</t>
        </is>
      </c>
      <c r="B3" s="5" t="n">
        <v>9407</v>
      </c>
      <c r="C3" s="5" t="n">
        <v>8175</v>
      </c>
    </row>
    <row r="4">
      <c r="A4" s="4" t="inlineStr">
        <is>
          <t>Net non-U.S. operating loss carryforwards</t>
        </is>
      </c>
      <c r="B4" s="6" t="n">
        <v>629</v>
      </c>
      <c r="C4" s="6" t="n">
        <v>613</v>
      </c>
    </row>
    <row r="5">
      <c r="A5" s="4" t="inlineStr">
        <is>
          <t>Employee benefits</t>
        </is>
      </c>
      <c r="B5" s="6" t="n">
        <v>849</v>
      </c>
      <c r="C5" s="6" t="n">
        <v>1088</v>
      </c>
    </row>
    <row r="6">
      <c r="A6" s="4" t="inlineStr">
        <is>
          <t>Inventory reserves</t>
        </is>
      </c>
      <c r="B6" s="6" t="n">
        <v>0</v>
      </c>
      <c r="C6" s="6" t="n">
        <v>11</v>
      </c>
    </row>
    <row r="7">
      <c r="A7" s="4" t="inlineStr">
        <is>
          <t>Allowance for credit losses</t>
        </is>
      </c>
      <c r="B7" s="6" t="n">
        <v>28</v>
      </c>
      <c r="C7" s="6" t="n">
        <v>57</v>
      </c>
    </row>
    <row r="8">
      <c r="A8" s="4" t="inlineStr">
        <is>
          <t>Intangibles</t>
        </is>
      </c>
      <c r="B8" s="6" t="n">
        <v>296</v>
      </c>
      <c r="C8" s="6" t="n">
        <v>837</v>
      </c>
    </row>
    <row r="9">
      <c r="A9" s="4" t="inlineStr">
        <is>
          <t>Foreign tax credits</t>
        </is>
      </c>
      <c r="B9" s="6" t="n">
        <v>1724</v>
      </c>
      <c r="C9" s="6" t="n">
        <v>1724</v>
      </c>
    </row>
    <row r="10">
      <c r="A10" s="4" t="inlineStr">
        <is>
          <t>Other tax credits</t>
        </is>
      </c>
      <c r="B10" s="6" t="n">
        <v>2175</v>
      </c>
      <c r="C10" s="6" t="n">
        <v>1882</v>
      </c>
    </row>
    <row r="11">
      <c r="A11" s="4" t="inlineStr">
        <is>
          <t>Other</t>
        </is>
      </c>
      <c r="B11" s="6" t="n">
        <v>1908</v>
      </c>
      <c r="C11" s="6" t="n">
        <v>1079</v>
      </c>
    </row>
    <row r="12">
      <c r="A12" s="4" t="inlineStr">
        <is>
          <t>Total deferred tax assets</t>
        </is>
      </c>
      <c r="B12" s="6" t="n">
        <v>17016</v>
      </c>
      <c r="C12" s="6" t="n">
        <v>15466</v>
      </c>
    </row>
    <row r="13">
      <c r="A13" s="3" t="inlineStr">
        <is>
          <t>Deferred tax liabilities:</t>
        </is>
      </c>
      <c r="B13" s="4" t="inlineStr">
        <is>
          <t xml:space="preserve"> </t>
        </is>
      </c>
      <c r="C13" s="4" t="inlineStr">
        <is>
          <t xml:space="preserve"> </t>
        </is>
      </c>
    </row>
    <row r="14">
      <c r="A14" s="4" t="inlineStr">
        <is>
          <t>Depreciation</t>
        </is>
      </c>
      <c r="B14" s="6" t="n">
        <v>-5308</v>
      </c>
      <c r="C14" s="6" t="n">
        <v>-6066</v>
      </c>
    </row>
    <row r="15">
      <c r="A15" s="4" t="inlineStr">
        <is>
          <t>Inventory reserves</t>
        </is>
      </c>
      <c r="B15" s="6" t="n">
        <v>-573</v>
      </c>
      <c r="C15" s="6" t="n">
        <v>0</v>
      </c>
    </row>
    <row r="16">
      <c r="A16" s="4" t="inlineStr">
        <is>
          <t>Prepaid expenses</t>
        </is>
      </c>
      <c r="B16" s="6" t="n">
        <v>-338</v>
      </c>
      <c r="C16" s="6" t="n">
        <v>-355</v>
      </c>
    </row>
    <row r="17">
      <c r="A17" s="4" t="inlineStr">
        <is>
          <t>Other</t>
        </is>
      </c>
      <c r="B17" s="6" t="n">
        <v>-51</v>
      </c>
      <c r="C17" s="6" t="n">
        <v>-75</v>
      </c>
    </row>
    <row r="18">
      <c r="A18" s="4" t="inlineStr">
        <is>
          <t>Total deferred tax liabilities</t>
        </is>
      </c>
      <c r="B18" s="6" t="n">
        <v>-6270</v>
      </c>
      <c r="C18" s="6" t="n">
        <v>-6496</v>
      </c>
    </row>
    <row r="19">
      <c r="A19" s="4" t="inlineStr">
        <is>
          <t>Net deferred tax assets</t>
        </is>
      </c>
      <c r="B19" s="6" t="n">
        <v>10746</v>
      </c>
      <c r="C19" s="6" t="n">
        <v>8970</v>
      </c>
    </row>
    <row r="20">
      <c r="A20" s="4" t="inlineStr">
        <is>
          <t>Valuation allowance</t>
        </is>
      </c>
      <c r="B20" s="6" t="n">
        <v>-10900</v>
      </c>
      <c r="C20" s="6" t="n">
        <v>-9112</v>
      </c>
    </row>
    <row r="21">
      <c r="A21" s="4" t="inlineStr">
        <is>
          <t>Net deferred tax liabilities</t>
        </is>
      </c>
      <c r="B21" s="5" t="n">
        <v>-154</v>
      </c>
      <c r="C21" s="5" t="n">
        <v>-1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Narrative (Details) - USD ($) $ in Thousands</t>
        </is>
      </c>
      <c r="B1" s="2" t="inlineStr">
        <is>
          <t>3 Months Ended</t>
        </is>
      </c>
      <c r="C1" s="2" t="inlineStr">
        <is>
          <t>12 Months Ended</t>
        </is>
      </c>
    </row>
    <row r="2">
      <c r="B2" s="2" t="inlineStr">
        <is>
          <t>Sep. 30, 2024</t>
        </is>
      </c>
      <c r="C2" s="2" t="inlineStr">
        <is>
          <t>Sep. 30, 2024</t>
        </is>
      </c>
      <c r="D2" s="2" t="inlineStr">
        <is>
          <t>Sep. 30, 2023</t>
        </is>
      </c>
      <c r="E2" s="2" t="inlineStr">
        <is>
          <t>Oct. 31, 2024</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rease in valuation allowance</t>
        </is>
      </c>
      <c r="B4" s="5" t="n">
        <v>-700</v>
      </c>
      <c r="C4" s="5" t="n">
        <v>2000</v>
      </c>
      <c r="D4" s="5" t="n">
        <v>2534</v>
      </c>
      <c r="E4" s="4" t="inlineStr">
        <is>
          <t xml:space="preserve"> </t>
        </is>
      </c>
    </row>
    <row r="5">
      <c r="A5" s="4" t="inlineStr">
        <is>
          <t>Reduction in valuation allowance</t>
        </is>
      </c>
      <c r="B5" s="4" t="inlineStr">
        <is>
          <t xml:space="preserve"> </t>
        </is>
      </c>
      <c r="C5" s="6" t="n">
        <v>212</v>
      </c>
      <c r="D5" s="6" t="n">
        <v>399</v>
      </c>
      <c r="E5" s="4" t="inlineStr">
        <is>
          <t xml:space="preserve"> </t>
        </is>
      </c>
    </row>
    <row r="6">
      <c r="A6" s="4" t="inlineStr">
        <is>
          <t>Liability for uncertain tax positions, excluding any related interest and penalties</t>
        </is>
      </c>
      <c r="B6" s="6" t="n">
        <v>22</v>
      </c>
      <c r="C6" s="6" t="n">
        <v>22</v>
      </c>
      <c r="D6" s="5" t="n">
        <v>22</v>
      </c>
      <c r="E6" s="4" t="inlineStr">
        <is>
          <t xml:space="preserve"> </t>
        </is>
      </c>
    </row>
    <row r="7">
      <c r="A7" s="4" t="inlineStr">
        <is>
          <t>Liability for uncertain tax position, would impact the effective tax rate, if recognized</t>
        </is>
      </c>
      <c r="B7" s="6" t="n">
        <v>22</v>
      </c>
      <c r="C7" s="6" t="n">
        <v>22</v>
      </c>
      <c r="D7" s="4" t="inlineStr">
        <is>
          <t xml:space="preserve"> </t>
        </is>
      </c>
      <c r="E7" s="4" t="inlineStr">
        <is>
          <t xml:space="preserve"> </t>
        </is>
      </c>
    </row>
    <row r="8">
      <c r="A8" s="4" t="inlineStr">
        <is>
          <t>Accrued interest</t>
        </is>
      </c>
      <c r="B8" s="6" t="n">
        <v>18</v>
      </c>
      <c r="C8" s="6" t="n">
        <v>18</v>
      </c>
      <c r="D8" s="4" t="inlineStr">
        <is>
          <t xml:space="preserve"> </t>
        </is>
      </c>
      <c r="E8" s="4" t="inlineStr">
        <is>
          <t xml:space="preserve"> </t>
        </is>
      </c>
    </row>
    <row r="9">
      <c r="A9" s="4" t="inlineStr">
        <is>
          <t>Interest and penalties from continuing operations</t>
        </is>
      </c>
      <c r="B9" s="4" t="inlineStr">
        <is>
          <t xml:space="preserve"> </t>
        </is>
      </c>
      <c r="C9" s="6" t="n">
        <v>1</v>
      </c>
      <c r="D9" s="4" t="inlineStr">
        <is>
          <t xml:space="preserve"> </t>
        </is>
      </c>
      <c r="E9" s="4" t="inlineStr">
        <is>
          <t xml:space="preserve"> </t>
        </is>
      </c>
    </row>
    <row r="10">
      <c r="A10" s="4" t="inlineStr">
        <is>
          <t>Undistributed earnings of foreign subsidiaries</t>
        </is>
      </c>
      <c r="B10" s="6" t="n">
        <v>4824</v>
      </c>
      <c r="C10" s="6" t="n">
        <v>4824</v>
      </c>
      <c r="D10" s="4" t="inlineStr">
        <is>
          <t xml:space="preserve"> </t>
        </is>
      </c>
      <c r="E10" s="4" t="inlineStr">
        <is>
          <t xml:space="preserve"> </t>
        </is>
      </c>
    </row>
    <row r="11">
      <c r="A11" s="4" t="inlineStr">
        <is>
          <t>Subsequent event | Discontinued Operations, Disposed of by Sale | C Blade</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Share purchase agreement, percentage to be acquired</t>
        </is>
      </c>
      <c r="B13" s="4" t="inlineStr">
        <is>
          <t xml:space="preserve"> </t>
        </is>
      </c>
      <c r="C13" s="4" t="inlineStr">
        <is>
          <t xml:space="preserve"> </t>
        </is>
      </c>
      <c r="D13" s="4" t="inlineStr">
        <is>
          <t xml:space="preserve"> </t>
        </is>
      </c>
      <c r="E13" s="9" t="n">
        <v>1</v>
      </c>
    </row>
    <row r="14">
      <c r="A14" s="4" t="inlineStr">
        <is>
          <t>Revenue commissioners, Ireland | Subsidiaries</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t>
        </is>
      </c>
      <c r="B16" s="6" t="n">
        <v>5458</v>
      </c>
      <c r="C16" s="6" t="n">
        <v>5458</v>
      </c>
      <c r="D16" s="4" t="inlineStr">
        <is>
          <t xml:space="preserve"> </t>
        </is>
      </c>
      <c r="E16" s="4" t="inlineStr">
        <is>
          <t xml:space="preserve"> </t>
        </is>
      </c>
    </row>
    <row r="17">
      <c r="A17" s="4" t="inlineStr">
        <is>
          <t>Foreign tax authority</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Tax credit carryforward</t>
        </is>
      </c>
      <c r="B19" s="6" t="n">
        <v>1724</v>
      </c>
      <c r="C19" s="6" t="n">
        <v>1724</v>
      </c>
      <c r="D19" s="4" t="inlineStr">
        <is>
          <t xml:space="preserve"> </t>
        </is>
      </c>
      <c r="E19" s="4" t="inlineStr">
        <is>
          <t xml:space="preserve"> </t>
        </is>
      </c>
    </row>
    <row r="20">
      <c r="A20" s="4" t="inlineStr">
        <is>
          <t>Domestic tax authority</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Tax credit carryforward</t>
        </is>
      </c>
      <c r="B22" s="6" t="n">
        <v>36932</v>
      </c>
      <c r="C22" s="6" t="n">
        <v>36932</v>
      </c>
      <c r="D22" s="4" t="inlineStr">
        <is>
          <t xml:space="preserve"> </t>
        </is>
      </c>
      <c r="E22" s="4" t="inlineStr">
        <is>
          <t xml:space="preserve"> </t>
        </is>
      </c>
    </row>
    <row r="23">
      <c r="A23" s="4" t="inlineStr">
        <is>
          <t>Interest expense carryforward</t>
        </is>
      </c>
      <c r="B23" s="6" t="n">
        <v>2684</v>
      </c>
      <c r="C23" s="6" t="n">
        <v>2684</v>
      </c>
      <c r="D23" s="4" t="inlineStr">
        <is>
          <t xml:space="preserve"> </t>
        </is>
      </c>
      <c r="E23" s="4" t="inlineStr">
        <is>
          <t xml:space="preserve"> </t>
        </is>
      </c>
    </row>
    <row r="24">
      <c r="A24" s="4" t="inlineStr">
        <is>
          <t>Tax credit carryforward amount subject to expiration</t>
        </is>
      </c>
      <c r="B24" s="6" t="n">
        <v>9107</v>
      </c>
      <c r="C24" s="6" t="n">
        <v>9107</v>
      </c>
      <c r="D24" s="4" t="inlineStr">
        <is>
          <t xml:space="preserve"> </t>
        </is>
      </c>
      <c r="E24" s="4" t="inlineStr">
        <is>
          <t xml:space="preserve"> </t>
        </is>
      </c>
    </row>
    <row r="25">
      <c r="A25" s="4" t="inlineStr">
        <is>
          <t>Tax credit carryforward amount not subject to expiration</t>
        </is>
      </c>
      <c r="B25" s="6" t="n">
        <v>27825</v>
      </c>
      <c r="C25" s="6" t="n">
        <v>27825</v>
      </c>
      <c r="D25" s="4" t="inlineStr">
        <is>
          <t xml:space="preserve"> </t>
        </is>
      </c>
      <c r="E25" s="4" t="inlineStr">
        <is>
          <t xml:space="preserve"> </t>
        </is>
      </c>
    </row>
    <row r="26">
      <c r="A26" s="4" t="inlineStr">
        <is>
          <t>Domestic tax authority | General Business Tax Credit Carryforward</t>
        </is>
      </c>
      <c r="B26" s="4" t="inlineStr">
        <is>
          <t xml:space="preserve"> </t>
        </is>
      </c>
      <c r="C26" s="4" t="inlineStr">
        <is>
          <t xml:space="preserve"> </t>
        </is>
      </c>
      <c r="D26" s="4" t="inlineStr">
        <is>
          <t xml:space="preserve"> </t>
        </is>
      </c>
      <c r="E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row>
    <row r="28">
      <c r="A28" s="4" t="inlineStr">
        <is>
          <t>Tax credit carryforward</t>
        </is>
      </c>
      <c r="B28" s="6" t="n">
        <v>1998</v>
      </c>
      <c r="C28" s="6" t="n">
        <v>1998</v>
      </c>
      <c r="D28" s="4" t="inlineStr">
        <is>
          <t xml:space="preserve"> </t>
        </is>
      </c>
      <c r="E28" s="4" t="inlineStr">
        <is>
          <t xml:space="preserve"> </t>
        </is>
      </c>
    </row>
    <row r="29">
      <c r="A29" s="4" t="inlineStr">
        <is>
          <t>State and local jurisdiction</t>
        </is>
      </c>
      <c r="B29" s="4" t="inlineStr">
        <is>
          <t xml:space="preserve"> </t>
        </is>
      </c>
      <c r="C29" s="4" t="inlineStr">
        <is>
          <t xml:space="preserve"> </t>
        </is>
      </c>
      <c r="D29" s="4" t="inlineStr">
        <is>
          <t xml:space="preserve"> </t>
        </is>
      </c>
      <c r="E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row>
    <row r="31">
      <c r="A31" s="4" t="inlineStr">
        <is>
          <t>Operating loss carryforward</t>
        </is>
      </c>
      <c r="B31" s="6" t="n">
        <v>33418</v>
      </c>
      <c r="C31" s="6" t="n">
        <v>33418</v>
      </c>
      <c r="D31" s="4" t="inlineStr">
        <is>
          <t xml:space="preserve"> </t>
        </is>
      </c>
      <c r="E31" s="4" t="inlineStr">
        <is>
          <t xml:space="preserve"> </t>
        </is>
      </c>
    </row>
    <row r="32">
      <c r="A32" s="4" t="inlineStr">
        <is>
          <t>Tax credit carryforward</t>
        </is>
      </c>
      <c r="B32" s="5" t="n">
        <v>178</v>
      </c>
      <c r="C32" s="5" t="n">
        <v>178</v>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ed to Uncertain Tax Position (Details) - USD ($) $ in Thousands</t>
        </is>
      </c>
      <c r="B1" s="2" t="inlineStr">
        <is>
          <t>12 Months Ended</t>
        </is>
      </c>
    </row>
    <row r="2">
      <c r="B2" s="2" t="inlineStr">
        <is>
          <t>Sep. 30, 2024</t>
        </is>
      </c>
      <c r="C2" s="2" t="inlineStr">
        <is>
          <t>Sep. 30, 2023</t>
        </is>
      </c>
    </row>
    <row r="3">
      <c r="A3" s="3" t="inlineStr">
        <is>
          <t>Summary of activity related to uncertain tax positions</t>
        </is>
      </c>
      <c r="B3" s="4" t="inlineStr">
        <is>
          <t xml:space="preserve"> </t>
        </is>
      </c>
      <c r="C3" s="4" t="inlineStr">
        <is>
          <t xml:space="preserve"> </t>
        </is>
      </c>
    </row>
    <row r="4">
      <c r="A4" s="4" t="inlineStr">
        <is>
          <t>Balance at beginning of year</t>
        </is>
      </c>
      <c r="B4" s="5" t="n">
        <v>22</v>
      </c>
      <c r="C4" s="5" t="n">
        <v>22</v>
      </c>
    </row>
    <row r="5">
      <c r="A5" s="4" t="inlineStr">
        <is>
          <t>Decrease due to lapse of statute of limitations</t>
        </is>
      </c>
      <c r="B5" s="6" t="n">
        <v>0</v>
      </c>
      <c r="C5" s="6" t="n">
        <v>0</v>
      </c>
    </row>
    <row r="6">
      <c r="A6" s="4" t="inlineStr">
        <is>
          <t>Balance at end of year</t>
        </is>
      </c>
      <c r="B6" s="5" t="n">
        <v>22</v>
      </c>
      <c r="C6" s="5" t="n">
        <v>2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22" customWidth="1" min="2" max="2"/>
    <col width="27" customWidth="1" min="3" max="3"/>
    <col width="22" customWidth="1" min="4" max="4"/>
    <col width="22" customWidth="1" min="5" max="5"/>
  </cols>
  <sheetData>
    <row r="1">
      <c r="A1" s="1" t="inlineStr">
        <is>
          <t>Retirement Benefit Plans - Narrative (Details)</t>
        </is>
      </c>
      <c r="B1" s="2" t="inlineStr">
        <is>
          <t>1 Months Ended</t>
        </is>
      </c>
      <c r="C1" s="2" t="inlineStr">
        <is>
          <t>12 Months Ended</t>
        </is>
      </c>
    </row>
    <row r="2">
      <c r="B2" s="2" t="inlineStr">
        <is>
          <t>Dec. 31, 2019 USD ($)</t>
        </is>
      </c>
      <c r="C2" s="2" t="inlineStr">
        <is>
          <t>Sep. 30, 2024 USD ($) plan</t>
        </is>
      </c>
      <c r="D2" s="2" t="inlineStr">
        <is>
          <t>Sep. 30, 2023 USD ($)</t>
        </is>
      </c>
      <c r="E2" s="2" t="inlineStr">
        <is>
          <t>Sep. 30,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umber of defined benefit pension plans | plan</t>
        </is>
      </c>
      <c r="B4" s="4" t="inlineStr">
        <is>
          <t xml:space="preserve"> </t>
        </is>
      </c>
      <c r="C4" s="6" t="n">
        <v>3</v>
      </c>
      <c r="D4" s="4" t="inlineStr">
        <is>
          <t xml:space="preserve"> </t>
        </is>
      </c>
      <c r="E4" s="4" t="inlineStr">
        <is>
          <t xml:space="preserve"> </t>
        </is>
      </c>
    </row>
    <row r="5">
      <c r="A5" s="4" t="inlineStr">
        <is>
          <t>Increase in benefit obligation</t>
        </is>
      </c>
      <c r="B5" s="4" t="inlineStr">
        <is>
          <t xml:space="preserve"> </t>
        </is>
      </c>
      <c r="C5" s="5" t="n">
        <v>542000</v>
      </c>
      <c r="D5" s="4" t="inlineStr">
        <is>
          <t xml:space="preserve"> </t>
        </is>
      </c>
      <c r="E5" s="4" t="inlineStr">
        <is>
          <t xml:space="preserve"> </t>
        </is>
      </c>
    </row>
    <row r="6">
      <c r="A6" s="4" t="inlineStr">
        <is>
          <t>Benefit obligation</t>
        </is>
      </c>
      <c r="B6" s="4" t="inlineStr">
        <is>
          <t xml:space="preserve"> </t>
        </is>
      </c>
      <c r="C6" s="6" t="n">
        <v>20888000</v>
      </c>
      <c r="D6" s="5" t="n">
        <v>20345000</v>
      </c>
      <c r="E6" s="5" t="n">
        <v>22492000</v>
      </c>
    </row>
    <row r="7">
      <c r="A7" s="4" t="inlineStr">
        <is>
          <t>Employer contributions</t>
        </is>
      </c>
      <c r="B7" s="4" t="inlineStr">
        <is>
          <t xml:space="preserve"> </t>
        </is>
      </c>
      <c r="C7" s="5" t="n">
        <v>275000</v>
      </c>
      <c r="D7" s="4" t="inlineStr">
        <is>
          <t xml:space="preserve"> </t>
        </is>
      </c>
      <c r="E7" s="4" t="inlineStr">
        <is>
          <t xml:space="preserve"> </t>
        </is>
      </c>
    </row>
    <row r="8">
      <c r="A8" s="4" t="inlineStr">
        <is>
          <t>Other debt withdrawal liability</t>
        </is>
      </c>
      <c r="B8" s="5" t="n">
        <v>739000</v>
      </c>
      <c r="C8" s="4" t="inlineStr">
        <is>
          <t xml:space="preserve"> </t>
        </is>
      </c>
      <c r="D8" s="4" t="inlineStr">
        <is>
          <t xml:space="preserve"> </t>
        </is>
      </c>
      <c r="E8" s="4" t="inlineStr">
        <is>
          <t xml:space="preserve"> </t>
        </is>
      </c>
    </row>
    <row r="9">
      <c r="A9" s="4" t="inlineStr">
        <is>
          <t>Employer matching contribution percentage of employees' gross pay</t>
        </is>
      </c>
      <c r="B9" s="4" t="inlineStr">
        <is>
          <t xml:space="preserve"> </t>
        </is>
      </c>
      <c r="C9" s="9" t="n">
        <v>1</v>
      </c>
      <c r="D9" s="4" t="inlineStr">
        <is>
          <t xml:space="preserve"> </t>
        </is>
      </c>
      <c r="E9" s="4" t="inlineStr">
        <is>
          <t xml:space="preserve"> </t>
        </is>
      </c>
    </row>
    <row r="10">
      <c r="A10" s="4" t="inlineStr">
        <is>
          <t>Percentage of eligible compensation of deferral contribution, minimum</t>
        </is>
      </c>
      <c r="B10" s="4" t="inlineStr">
        <is>
          <t xml:space="preserve"> </t>
        </is>
      </c>
      <c r="C10" s="9" t="n">
        <v>0.01</v>
      </c>
      <c r="D10" s="4" t="inlineStr">
        <is>
          <t xml:space="preserve"> </t>
        </is>
      </c>
      <c r="E10" s="4" t="inlineStr">
        <is>
          <t xml:space="preserve"> </t>
        </is>
      </c>
    </row>
    <row r="11">
      <c r="A11" s="4" t="inlineStr">
        <is>
          <t>Percentage of eligible compensation</t>
        </is>
      </c>
      <c r="B11" s="4" t="inlineStr">
        <is>
          <t xml:space="preserve"> </t>
        </is>
      </c>
      <c r="C11" s="9" t="n">
        <v>0.8</v>
      </c>
      <c r="D11" s="4" t="inlineStr">
        <is>
          <t xml:space="preserve"> </t>
        </is>
      </c>
      <c r="E11" s="4" t="inlineStr">
        <is>
          <t xml:space="preserve"> </t>
        </is>
      </c>
    </row>
    <row r="12">
      <c r="A12" s="4" t="inlineStr">
        <is>
          <t>Percentage of eligible compensation of deferral contribution, maximum</t>
        </is>
      </c>
      <c r="B12" s="4" t="inlineStr">
        <is>
          <t xml:space="preserve"> </t>
        </is>
      </c>
      <c r="C12" s="9" t="n">
        <v>0.06</v>
      </c>
      <c r="D12" s="4" t="inlineStr">
        <is>
          <t xml:space="preserve"> </t>
        </is>
      </c>
      <c r="E12" s="4" t="inlineStr">
        <is>
          <t xml:space="preserve"> </t>
        </is>
      </c>
    </row>
    <row r="13">
      <c r="A13" s="4" t="inlineStr">
        <is>
          <t>Matching contribution expense for defined contribution plan</t>
        </is>
      </c>
      <c r="B13" s="4" t="inlineStr">
        <is>
          <t xml:space="preserve"> </t>
        </is>
      </c>
      <c r="C13" s="5" t="n">
        <v>550000</v>
      </c>
      <c r="D13" s="6" t="n">
        <v>516000</v>
      </c>
      <c r="E13" s="4" t="inlineStr">
        <is>
          <t xml:space="preserve"> </t>
        </is>
      </c>
    </row>
    <row r="14">
      <c r="A14" s="4" t="inlineStr">
        <is>
          <t>Number of company sponsored defined benefit pension plans | plan</t>
        </is>
      </c>
      <c r="B14" s="4" t="inlineStr">
        <is>
          <t xml:space="preserve"> </t>
        </is>
      </c>
      <c r="C14" s="6" t="n">
        <v>2</v>
      </c>
      <c r="D14" s="4" t="inlineStr">
        <is>
          <t xml:space="preserve"> </t>
        </is>
      </c>
      <c r="E14" s="4" t="inlineStr">
        <is>
          <t xml:space="preserve"> </t>
        </is>
      </c>
    </row>
    <row r="15">
      <c r="A15" s="4" t="inlineStr">
        <is>
          <t>Non-elective contribution expense</t>
        </is>
      </c>
      <c r="B15" s="4" t="inlineStr">
        <is>
          <t xml:space="preserve"> </t>
        </is>
      </c>
      <c r="C15" s="5" t="n">
        <v>228000</v>
      </c>
      <c r="D15" s="5" t="n">
        <v>222000</v>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Non-elective contribution (in dollars per hour of work)</t>
        </is>
      </c>
      <c r="B18" s="4" t="inlineStr">
        <is>
          <t xml:space="preserve"> </t>
        </is>
      </c>
      <c r="C18" s="8" t="n">
        <v>1.5</v>
      </c>
      <c r="D18" s="4" t="inlineStr">
        <is>
          <t xml:space="preserve"> </t>
        </is>
      </c>
      <c r="E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Non-elective contribution (in dollars per hour of work)</t>
        </is>
      </c>
      <c r="B21" s="4" t="inlineStr">
        <is>
          <t xml:space="preserve"> </t>
        </is>
      </c>
      <c r="C21" s="7" t="n">
        <v>1.25</v>
      </c>
      <c r="D21" s="4" t="inlineStr">
        <is>
          <t xml:space="preserve"> </t>
        </is>
      </c>
      <c r="E21" s="4" t="inlineStr">
        <is>
          <t xml:space="preserve"> </t>
        </is>
      </c>
    </row>
    <row r="22">
      <c r="A22" s="4" t="inlineStr">
        <is>
          <t>IAM National Pension Fund</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Payment period</t>
        </is>
      </c>
      <c r="B24" s="4" t="inlineStr">
        <is>
          <t>20 years</t>
        </is>
      </c>
      <c r="C24" s="4" t="inlineStr">
        <is>
          <t xml:space="preserve"> </t>
        </is>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Retirement Benefit Plans - Net Pension Expense for Defined Benefit Plans (Details) - USD ($) $ in Thousands</t>
        </is>
      </c>
      <c r="B1" s="2" t="inlineStr">
        <is>
          <t>12 Months Ended</t>
        </is>
      </c>
    </row>
    <row r="2">
      <c r="B2" s="2" t="inlineStr">
        <is>
          <t>Sep. 30, 2024</t>
        </is>
      </c>
      <c r="C2" s="2" t="inlineStr">
        <is>
          <t>Sep. 30, 2023</t>
        </is>
      </c>
    </row>
    <row r="3">
      <c r="A3" s="3" t="inlineStr">
        <is>
          <t>Retirement Benefits [Abstract]</t>
        </is>
      </c>
      <c r="B3" s="4" t="inlineStr">
        <is>
          <t xml:space="preserve"> </t>
        </is>
      </c>
      <c r="C3" s="4" t="inlineStr">
        <is>
          <t xml:space="preserve"> </t>
        </is>
      </c>
    </row>
    <row r="4">
      <c r="A4" s="4" t="inlineStr">
        <is>
          <t>Service cost</t>
        </is>
      </c>
      <c r="B4" s="5" t="n">
        <v>181</v>
      </c>
      <c r="C4" s="5" t="n">
        <v>24</v>
      </c>
    </row>
    <row r="5">
      <c r="A5" s="4" t="inlineStr">
        <is>
          <t>Interest cost</t>
        </is>
      </c>
      <c r="B5" s="6" t="n">
        <v>1072</v>
      </c>
      <c r="C5" s="6" t="n">
        <v>1090</v>
      </c>
    </row>
    <row r="6">
      <c r="A6" s="4" t="inlineStr">
        <is>
          <t>Expected return on plan assets</t>
        </is>
      </c>
      <c r="B6" s="6" t="n">
        <v>-1046</v>
      </c>
      <c r="C6" s="6" t="n">
        <v>-1101</v>
      </c>
    </row>
    <row r="7">
      <c r="A7" s="4" t="inlineStr">
        <is>
          <t>Amortization of net loss</t>
        </is>
      </c>
      <c r="B7" s="6" t="n">
        <v>143</v>
      </c>
      <c r="C7" s="6" t="n">
        <v>319</v>
      </c>
    </row>
    <row r="8">
      <c r="A8" s="4" t="inlineStr">
        <is>
          <t>Settlement cost</t>
        </is>
      </c>
      <c r="B8" s="6" t="n">
        <v>60</v>
      </c>
      <c r="C8" s="6" t="n">
        <v>108</v>
      </c>
    </row>
    <row r="9">
      <c r="A9" s="4" t="inlineStr">
        <is>
          <t>Net pension expense for defined benefit plans (non-operating expense)</t>
        </is>
      </c>
      <c r="B9" s="5" t="n">
        <v>410</v>
      </c>
      <c r="C9" s="5" t="n">
        <v>440</v>
      </c>
    </row>
    <row r="10">
      <c r="A10" s="4" t="inlineStr">
        <is>
          <t>Interest cost</t>
        </is>
      </c>
      <c r="B10" s="4" t="inlineStr">
        <is>
          <t>Interest cost</t>
        </is>
      </c>
      <c r="C10" s="4" t="inlineStr">
        <is>
          <t xml:space="preserve"> </t>
        </is>
      </c>
    </row>
    <row r="11">
      <c r="A11" s="4" t="inlineStr">
        <is>
          <t>Expected return on plan assets</t>
        </is>
      </c>
      <c r="B11" s="4" t="inlineStr">
        <is>
          <t>Expected return on plan assets</t>
        </is>
      </c>
      <c r="C11" s="4" t="inlineStr">
        <is>
          <t xml:space="preserve"> </t>
        </is>
      </c>
    </row>
    <row r="12">
      <c r="A12" s="4" t="inlineStr">
        <is>
          <t>Amortization of net loss</t>
        </is>
      </c>
      <c r="B12" s="4" t="inlineStr">
        <is>
          <t>Amortization of net loss</t>
        </is>
      </c>
      <c r="C12" s="4" t="inlineStr">
        <is>
          <t xml:space="preserve"> </t>
        </is>
      </c>
    </row>
    <row r="13">
      <c r="A13" s="4" t="inlineStr">
        <is>
          <t>Settlement cost</t>
        </is>
      </c>
      <c r="B13" s="4" t="inlineStr">
        <is>
          <t>Settlement cost</t>
        </is>
      </c>
      <c r="C1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 Roll Forward of Defined Benefit Pension Plan Obligations and Assets (Details) - USD ($) $ in Thousands</t>
        </is>
      </c>
      <c r="B1" s="2" t="inlineStr">
        <is>
          <t>12 Months Ended</t>
        </is>
      </c>
    </row>
    <row r="2">
      <c r="B2" s="2" t="inlineStr">
        <is>
          <t>Sep. 30, 2024</t>
        </is>
      </c>
      <c r="C2" s="2" t="inlineStr">
        <is>
          <t>Sep. 30, 2023</t>
        </is>
      </c>
    </row>
    <row r="3">
      <c r="A3" s="3" t="inlineStr">
        <is>
          <t>Benefit obligations:</t>
        </is>
      </c>
      <c r="B3" s="4" t="inlineStr">
        <is>
          <t xml:space="preserve"> </t>
        </is>
      </c>
      <c r="C3" s="4" t="inlineStr">
        <is>
          <t xml:space="preserve"> </t>
        </is>
      </c>
    </row>
    <row r="4">
      <c r="A4" s="4" t="inlineStr">
        <is>
          <t>Benefit obligations at beginning of year</t>
        </is>
      </c>
      <c r="B4" s="5" t="n">
        <v>20345</v>
      </c>
      <c r="C4" s="5" t="n">
        <v>22492</v>
      </c>
    </row>
    <row r="5">
      <c r="A5" s="4" t="inlineStr">
        <is>
          <t>Service cost</t>
        </is>
      </c>
      <c r="B5" s="6" t="n">
        <v>181</v>
      </c>
      <c r="C5" s="6" t="n">
        <v>24</v>
      </c>
    </row>
    <row r="6">
      <c r="A6" s="4" t="inlineStr">
        <is>
          <t>Interest cost</t>
        </is>
      </c>
      <c r="B6" s="6" t="n">
        <v>1072</v>
      </c>
      <c r="C6" s="6" t="n">
        <v>1090</v>
      </c>
    </row>
    <row r="7">
      <c r="A7" s="4" t="inlineStr">
        <is>
          <t>Actuarial loss (gain)</t>
        </is>
      </c>
      <c r="B7" s="6" t="n">
        <v>1313</v>
      </c>
      <c r="C7" s="6" t="n">
        <v>-1463</v>
      </c>
    </row>
    <row r="8">
      <c r="A8" s="4" t="inlineStr">
        <is>
          <t>Benefits paid</t>
        </is>
      </c>
      <c r="B8" s="6" t="n">
        <v>-2023</v>
      </c>
      <c r="C8" s="6" t="n">
        <v>-1798</v>
      </c>
    </row>
    <row r="9">
      <c r="A9" s="4" t="inlineStr">
        <is>
          <t>Benefit obligations at end of year</t>
        </is>
      </c>
      <c r="B9" s="6" t="n">
        <v>20888</v>
      </c>
      <c r="C9" s="6" t="n">
        <v>20345</v>
      </c>
    </row>
    <row r="10">
      <c r="A10" s="3" t="inlineStr">
        <is>
          <t>Plan assets:</t>
        </is>
      </c>
      <c r="B10" s="4" t="inlineStr">
        <is>
          <t xml:space="preserve"> </t>
        </is>
      </c>
      <c r="C10" s="4" t="inlineStr">
        <is>
          <t xml:space="preserve"> </t>
        </is>
      </c>
    </row>
    <row r="11">
      <c r="A11" s="4" t="inlineStr">
        <is>
          <t>Plan assets at beginning of year</t>
        </is>
      </c>
      <c r="B11" s="6" t="n">
        <v>17194</v>
      </c>
      <c r="C11" s="6" t="n">
        <v>17937</v>
      </c>
    </row>
    <row r="12">
      <c r="A12" s="4" t="inlineStr">
        <is>
          <t>Actual return on plan assets</t>
        </is>
      </c>
      <c r="B12" s="6" t="n">
        <v>3076</v>
      </c>
      <c r="C12" s="6" t="n">
        <v>979</v>
      </c>
    </row>
    <row r="13">
      <c r="A13" s="4" t="inlineStr">
        <is>
          <t>Employer contributions</t>
        </is>
      </c>
      <c r="B13" s="6" t="n">
        <v>129</v>
      </c>
      <c r="C13" s="6" t="n">
        <v>77</v>
      </c>
    </row>
    <row r="14">
      <c r="A14" s="4" t="inlineStr">
        <is>
          <t>Benefits paid</t>
        </is>
      </c>
      <c r="B14" s="6" t="n">
        <v>-2023</v>
      </c>
      <c r="C14" s="6" t="n">
        <v>-1799</v>
      </c>
    </row>
    <row r="15">
      <c r="A15" s="4" t="inlineStr">
        <is>
          <t>Plan assets at end of year</t>
        </is>
      </c>
      <c r="B15" s="6" t="n">
        <v>18376</v>
      </c>
      <c r="C15" s="6" t="n">
        <v>17194</v>
      </c>
    </row>
    <row r="16">
      <c r="A16" s="4" t="inlineStr">
        <is>
          <t>Underfunded status at end of year</t>
        </is>
      </c>
      <c r="B16" s="5" t="n">
        <v>-2512</v>
      </c>
      <c r="C16" s="5" t="n">
        <v>-315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Net Plan Assets Recognized in the Consolidated Balance Sheets (Details) - USD ($) $ in Thousands</t>
        </is>
      </c>
      <c r="B1" s="2" t="inlineStr">
        <is>
          <t>Sep. 30, 2024</t>
        </is>
      </c>
      <c r="C1" s="2" t="inlineStr">
        <is>
          <t>Sep. 30, 2023</t>
        </is>
      </c>
    </row>
    <row r="2">
      <c r="A2" s="3" t="inlineStr">
        <is>
          <t>Reconciliation of funded status:</t>
        </is>
      </c>
      <c r="B2" s="4" t="inlineStr">
        <is>
          <t xml:space="preserve"> </t>
        </is>
      </c>
      <c r="C2" s="4" t="inlineStr">
        <is>
          <t xml:space="preserve"> </t>
        </is>
      </c>
    </row>
    <row r="3">
      <c r="A3" s="4" t="inlineStr">
        <is>
          <t>Plan assets less than projected benefit obligations</t>
        </is>
      </c>
      <c r="B3" s="5" t="n">
        <v>-2512</v>
      </c>
      <c r="C3" s="5" t="n">
        <v>-3151</v>
      </c>
    </row>
    <row r="4">
      <c r="A4" s="3" t="inlineStr">
        <is>
          <t>Amounts recognized in accumulated other comprehensive loss:</t>
        </is>
      </c>
      <c r="B4" s="4" t="inlineStr">
        <is>
          <t xml:space="preserve"> </t>
        </is>
      </c>
      <c r="C4" s="4" t="inlineStr">
        <is>
          <t xml:space="preserve"> </t>
        </is>
      </c>
    </row>
    <row r="5">
      <c r="A5" s="4" t="inlineStr">
        <is>
          <t>Net loss</t>
        </is>
      </c>
      <c r="B5" s="6" t="n">
        <v>3599</v>
      </c>
      <c r="C5" s="6" t="n">
        <v>4504</v>
      </c>
    </row>
    <row r="6">
      <c r="A6" s="4" t="inlineStr">
        <is>
          <t>Net amount recognized in the consolidated balance sheets</t>
        </is>
      </c>
      <c r="B6" s="6" t="n">
        <v>1087</v>
      </c>
      <c r="C6" s="6" t="n">
        <v>1353</v>
      </c>
    </row>
    <row r="7">
      <c r="A7" s="3" t="inlineStr">
        <is>
          <t>Amounts recognized in the consolidated balance sheets are:</t>
        </is>
      </c>
      <c r="B7" s="4" t="inlineStr">
        <is>
          <t xml:space="preserve"> </t>
        </is>
      </c>
      <c r="C7" s="4" t="inlineStr">
        <is>
          <t xml:space="preserve"> </t>
        </is>
      </c>
    </row>
    <row r="8">
      <c r="A8" s="4" t="inlineStr">
        <is>
          <t>Accumulated other comprehensive loss – pretax</t>
        </is>
      </c>
      <c r="B8" s="6" t="n">
        <v>3599</v>
      </c>
      <c r="C8" s="6" t="n">
        <v>4504</v>
      </c>
    </row>
    <row r="9">
      <c r="A9" s="4" t="inlineStr">
        <is>
          <t>Accrued liabilities</t>
        </is>
      </c>
      <c r="B9" s="4" t="inlineStr">
        <is>
          <t xml:space="preserve"> </t>
        </is>
      </c>
      <c r="C9" s="4" t="inlineStr">
        <is>
          <t xml:space="preserve"> </t>
        </is>
      </c>
    </row>
    <row r="10">
      <c r="A10" s="3" t="inlineStr">
        <is>
          <t>Amounts recognized in the consolidated balance sheets are:</t>
        </is>
      </c>
      <c r="B10" s="4" t="inlineStr">
        <is>
          <t xml:space="preserve"> </t>
        </is>
      </c>
      <c r="C10" s="4" t="inlineStr">
        <is>
          <t xml:space="preserve"> </t>
        </is>
      </c>
    </row>
    <row r="11">
      <c r="A11" s="4" t="inlineStr">
        <is>
          <t>Liabilities</t>
        </is>
      </c>
      <c r="B11" s="6" t="n">
        <v>-47</v>
      </c>
      <c r="C11" s="6" t="n">
        <v>-46</v>
      </c>
    </row>
    <row r="12">
      <c r="A12" s="4" t="inlineStr">
        <is>
          <t>Pension liability</t>
        </is>
      </c>
      <c r="B12" s="4" t="inlineStr">
        <is>
          <t xml:space="preserve"> </t>
        </is>
      </c>
      <c r="C12" s="4" t="inlineStr">
        <is>
          <t xml:space="preserve"> </t>
        </is>
      </c>
    </row>
    <row r="13">
      <c r="A13" s="3" t="inlineStr">
        <is>
          <t>Amounts recognized in the consolidated balance sheets are:</t>
        </is>
      </c>
      <c r="B13" s="4" t="inlineStr">
        <is>
          <t xml:space="preserve"> </t>
        </is>
      </c>
      <c r="C13" s="4" t="inlineStr">
        <is>
          <t xml:space="preserve"> </t>
        </is>
      </c>
    </row>
    <row r="14">
      <c r="A14" s="4" t="inlineStr">
        <is>
          <t>Liabilities</t>
        </is>
      </c>
      <c r="B14" s="5" t="n">
        <v>-2465</v>
      </c>
      <c r="C14" s="5" t="n">
        <v>-31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Sep. 30, 2024 USD ($)</t>
        </is>
      </c>
      <c r="C2" s="2" t="inlineStr">
        <is>
          <t>Sep. 30, 2023 USD ($)</t>
        </is>
      </c>
      <c r="D2" s="2" t="inlineStr">
        <is>
          <t>Sep. 30, 2022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5383</v>
      </c>
      <c r="C4" s="5" t="n">
        <v>-8692</v>
      </c>
      <c r="D4" s="4" t="inlineStr">
        <is>
          <t xml:space="preserve"> </t>
        </is>
      </c>
    </row>
    <row r="5">
      <c r="A5" s="4" t="inlineStr">
        <is>
          <t>Income from discontinued operations, net of tax</t>
        </is>
      </c>
      <c r="B5" s="6" t="n">
        <v>3243</v>
      </c>
      <c r="C5" s="6" t="n">
        <v>1827</v>
      </c>
      <c r="D5" s="4" t="inlineStr">
        <is>
          <t xml:space="preserve"> </t>
        </is>
      </c>
    </row>
    <row r="6">
      <c r="A6" s="4" t="inlineStr">
        <is>
          <t>Loss from continuing operations</t>
        </is>
      </c>
      <c r="B6" s="6" t="n">
        <v>-8626</v>
      </c>
      <c r="C6" s="6" t="n">
        <v>-10519</v>
      </c>
      <c r="D6" s="4" t="inlineStr">
        <is>
          <t xml:space="preserve"> </t>
        </is>
      </c>
    </row>
    <row r="7">
      <c r="A7" s="3" t="inlineStr">
        <is>
          <t>Adjustments to reconcile net loss to net cash (used in) provided by operating activities:</t>
        </is>
      </c>
      <c r="B7" s="4" t="inlineStr">
        <is>
          <t xml:space="preserve"> </t>
        </is>
      </c>
      <c r="C7" s="4" t="inlineStr">
        <is>
          <t xml:space="preserve"> </t>
        </is>
      </c>
      <c r="D7" s="4" t="inlineStr">
        <is>
          <t xml:space="preserve"> </t>
        </is>
      </c>
    </row>
    <row r="8">
      <c r="A8" s="4" t="inlineStr">
        <is>
          <t>Depreciation and amortization</t>
        </is>
      </c>
      <c r="B8" s="6" t="n">
        <v>4784</v>
      </c>
      <c r="C8" s="6" t="n">
        <v>5070</v>
      </c>
      <c r="D8" s="4" t="inlineStr">
        <is>
          <t xml:space="preserve"> </t>
        </is>
      </c>
    </row>
    <row r="9">
      <c r="A9" s="4" t="inlineStr">
        <is>
          <t>Amortization of debt issuance costs</t>
        </is>
      </c>
      <c r="B9" s="6" t="n">
        <v>1187</v>
      </c>
      <c r="C9" s="6" t="n">
        <v>44</v>
      </c>
      <c r="D9" s="4" t="inlineStr">
        <is>
          <t xml:space="preserve"> </t>
        </is>
      </c>
    </row>
    <row r="10">
      <c r="A10" s="4" t="inlineStr">
        <is>
          <t>Loss (gain) on disposal of operating assets</t>
        </is>
      </c>
      <c r="B10" s="6" t="n">
        <v>4</v>
      </c>
      <c r="C10" s="6" t="n">
        <v>-1</v>
      </c>
      <c r="D10" s="4" t="inlineStr">
        <is>
          <t xml:space="preserve"> </t>
        </is>
      </c>
    </row>
    <row r="11">
      <c r="A11" s="4" t="inlineStr">
        <is>
          <t>Loss on insurance proceeds received for damaged property</t>
        </is>
      </c>
      <c r="B11" s="6" t="n">
        <v>0</v>
      </c>
      <c r="C11" s="6" t="n">
        <v>60</v>
      </c>
      <c r="D11" s="4" t="inlineStr">
        <is>
          <t xml:space="preserve"> </t>
        </is>
      </c>
    </row>
    <row r="12">
      <c r="A12" s="4" t="inlineStr">
        <is>
          <t>Inventory valuation accounts</t>
        </is>
      </c>
      <c r="B12" s="6" t="n">
        <v>570</v>
      </c>
      <c r="C12" s="6" t="n">
        <v>-1149</v>
      </c>
      <c r="D12" s="4" t="inlineStr">
        <is>
          <t xml:space="preserve"> </t>
        </is>
      </c>
    </row>
    <row r="13">
      <c r="A13" s="4" t="inlineStr">
        <is>
          <t>LIFO effect</t>
        </is>
      </c>
      <c r="B13" s="6" t="n">
        <v>862</v>
      </c>
      <c r="C13" s="6" t="n">
        <v>-305</v>
      </c>
      <c r="D13" s="4" t="inlineStr">
        <is>
          <t xml:space="preserve"> </t>
        </is>
      </c>
    </row>
    <row r="14">
      <c r="A14" s="4" t="inlineStr">
        <is>
          <t>Share transactions under employee stock plan</t>
        </is>
      </c>
      <c r="B14" s="6" t="n">
        <v>202</v>
      </c>
      <c r="C14" s="6" t="n">
        <v>304</v>
      </c>
      <c r="D14" s="4" t="inlineStr">
        <is>
          <t xml:space="preserve"> </t>
        </is>
      </c>
    </row>
    <row r="15">
      <c r="A15" s="4" t="inlineStr">
        <is>
          <t>Deferred income taxes</t>
        </is>
      </c>
      <c r="B15" s="6" t="n">
        <v>12</v>
      </c>
      <c r="C15" s="6" t="n">
        <v>13</v>
      </c>
      <c r="D15" s="4" t="inlineStr">
        <is>
          <t xml:space="preserve"> </t>
        </is>
      </c>
    </row>
    <row r="16">
      <c r="A16" s="4" t="inlineStr">
        <is>
          <t>Interest added to promissory note - related party (paid-in-kind)</t>
        </is>
      </c>
      <c r="B16" s="6" t="n">
        <v>360</v>
      </c>
      <c r="C16" s="6" t="n">
        <v>0</v>
      </c>
      <c r="D16" s="4" t="inlineStr">
        <is>
          <t xml:space="preserve"> </t>
        </is>
      </c>
    </row>
    <row r="17">
      <c r="A17" s="4" t="inlineStr">
        <is>
          <t>Other short-term liabilities</t>
        </is>
      </c>
      <c r="B17" s="6" t="n">
        <v>40</v>
      </c>
      <c r="C17" s="6" t="n">
        <v>0</v>
      </c>
      <c r="D17" s="4" t="inlineStr">
        <is>
          <t xml:space="preserve"> </t>
        </is>
      </c>
    </row>
    <row r="18">
      <c r="A18" s="4" t="inlineStr">
        <is>
          <t>Other long-term liabilities</t>
        </is>
      </c>
      <c r="B18" s="6" t="n">
        <v>240</v>
      </c>
      <c r="C18" s="6" t="n">
        <v>338</v>
      </c>
      <c r="D18" s="4" t="inlineStr">
        <is>
          <t xml:space="preserve"> </t>
        </is>
      </c>
    </row>
    <row r="19">
      <c r="A19" s="3" t="inlineStr">
        <is>
          <t>Changes in operating assets and liabilities:</t>
        </is>
      </c>
      <c r="B19" s="4" t="inlineStr">
        <is>
          <t xml:space="preserve"> </t>
        </is>
      </c>
      <c r="C19" s="4" t="inlineStr">
        <is>
          <t xml:space="preserve"> </t>
        </is>
      </c>
      <c r="D19" s="4" t="inlineStr">
        <is>
          <t xml:space="preserve"> </t>
        </is>
      </c>
    </row>
    <row r="20">
      <c r="A20" s="4" t="inlineStr">
        <is>
          <t>Receivables</t>
        </is>
      </c>
      <c r="B20" s="6" t="n">
        <v>-1634</v>
      </c>
      <c r="C20" s="6" t="n">
        <v>-3850</v>
      </c>
      <c r="D20" s="4" t="inlineStr">
        <is>
          <t xml:space="preserve"> </t>
        </is>
      </c>
    </row>
    <row r="21">
      <c r="A21" s="4" t="inlineStr">
        <is>
          <t>Contract assets</t>
        </is>
      </c>
      <c r="B21" s="6" t="n">
        <v>-655</v>
      </c>
      <c r="C21" s="6" t="n">
        <v>81</v>
      </c>
      <c r="D21" s="4" t="inlineStr">
        <is>
          <t xml:space="preserve"> </t>
        </is>
      </c>
    </row>
    <row r="22">
      <c r="A22" s="4" t="inlineStr">
        <is>
          <t>Inventories</t>
        </is>
      </c>
      <c r="B22" s="6" t="n">
        <v>-2971</v>
      </c>
      <c r="C22" s="6" t="n">
        <v>2615</v>
      </c>
      <c r="D22" s="4" t="inlineStr">
        <is>
          <t xml:space="preserve"> </t>
        </is>
      </c>
    </row>
    <row r="23">
      <c r="A23" s="4" t="inlineStr">
        <is>
          <t>Refundable income taxes</t>
        </is>
      </c>
      <c r="B23" s="6" t="n">
        <v>71</v>
      </c>
      <c r="C23" s="6" t="n">
        <v>13</v>
      </c>
      <c r="D23" s="4" t="inlineStr">
        <is>
          <t xml:space="preserve"> </t>
        </is>
      </c>
    </row>
    <row r="24">
      <c r="A24" s="4" t="inlineStr">
        <is>
          <t>Prepaid expenses and other current assets</t>
        </is>
      </c>
      <c r="B24" s="6" t="n">
        <v>-1181</v>
      </c>
      <c r="C24" s="6" t="n">
        <v>-330</v>
      </c>
      <c r="D24" s="4" t="inlineStr">
        <is>
          <t xml:space="preserve"> </t>
        </is>
      </c>
    </row>
    <row r="25">
      <c r="A25" s="4" t="inlineStr">
        <is>
          <t>Other assets</t>
        </is>
      </c>
      <c r="B25" s="6" t="n">
        <v>11</v>
      </c>
      <c r="C25" s="6" t="n">
        <v>-6</v>
      </c>
      <c r="D25" s="4" t="inlineStr">
        <is>
          <t xml:space="preserve"> </t>
        </is>
      </c>
    </row>
    <row r="26">
      <c r="A26" s="4" t="inlineStr">
        <is>
          <t>Accounts payable</t>
        </is>
      </c>
      <c r="B26" s="6" t="n">
        <v>1457</v>
      </c>
      <c r="C26" s="6" t="n">
        <v>3295</v>
      </c>
      <c r="D26" s="4" t="inlineStr">
        <is>
          <t xml:space="preserve"> </t>
        </is>
      </c>
    </row>
    <row r="27">
      <c r="A27" s="4" t="inlineStr">
        <is>
          <t>Accrued liabilities</t>
        </is>
      </c>
      <c r="B27" s="6" t="n">
        <v>516</v>
      </c>
      <c r="C27" s="6" t="n">
        <v>-11</v>
      </c>
      <c r="D27" s="4" t="inlineStr">
        <is>
          <t xml:space="preserve"> </t>
        </is>
      </c>
    </row>
    <row r="28">
      <c r="A28" s="4" t="inlineStr">
        <is>
          <t>Contract liabilities</t>
        </is>
      </c>
      <c r="B28" s="6" t="n">
        <v>2147</v>
      </c>
      <c r="C28" s="6" t="n">
        <v>577</v>
      </c>
      <c r="D28" s="4" t="inlineStr">
        <is>
          <t xml:space="preserve"> </t>
        </is>
      </c>
    </row>
    <row r="29">
      <c r="A29" s="4" t="inlineStr">
        <is>
          <t>Accrued income tax and other</t>
        </is>
      </c>
      <c r="B29" s="6" t="n">
        <v>-44</v>
      </c>
      <c r="C29" s="6" t="n">
        <v>1</v>
      </c>
      <c r="D29" s="4" t="inlineStr">
        <is>
          <t xml:space="preserve"> </t>
        </is>
      </c>
    </row>
    <row r="30">
      <c r="A30" s="4" t="inlineStr">
        <is>
          <t>Net cash used in operating activities</t>
        </is>
      </c>
      <c r="B30" s="6" t="n">
        <v>-2648</v>
      </c>
      <c r="C30" s="6" t="n">
        <v>-3760</v>
      </c>
      <c r="D30" s="4" t="inlineStr">
        <is>
          <t xml:space="preserve"> </t>
        </is>
      </c>
    </row>
    <row r="31">
      <c r="A31" s="3" t="inlineStr">
        <is>
          <t>Cash flows from investing activities:</t>
        </is>
      </c>
      <c r="B31" s="4" t="inlineStr">
        <is>
          <t xml:space="preserve"> </t>
        </is>
      </c>
      <c r="C31" s="4" t="inlineStr">
        <is>
          <t xml:space="preserve"> </t>
        </is>
      </c>
      <c r="D31" s="4" t="inlineStr">
        <is>
          <t xml:space="preserve"> </t>
        </is>
      </c>
    </row>
    <row r="32">
      <c r="A32" s="4" t="inlineStr">
        <is>
          <t>Proceeds from disposal of property, plant and equipment</t>
        </is>
      </c>
      <c r="B32" s="6" t="n">
        <v>0</v>
      </c>
      <c r="C32" s="6" t="n">
        <v>1</v>
      </c>
      <c r="D32" s="4" t="inlineStr">
        <is>
          <t xml:space="preserve"> </t>
        </is>
      </c>
    </row>
    <row r="33">
      <c r="A33" s="4" t="inlineStr">
        <is>
          <t>Capital expenditures</t>
        </is>
      </c>
      <c r="B33" s="6" t="n">
        <v>-1989</v>
      </c>
      <c r="C33" s="6" t="n">
        <v>-1118</v>
      </c>
      <c r="D33" s="4" t="inlineStr">
        <is>
          <t xml:space="preserve"> </t>
        </is>
      </c>
    </row>
    <row r="34">
      <c r="A34" s="4" t="inlineStr">
        <is>
          <t>Net cash used for investing activities</t>
        </is>
      </c>
      <c r="B34" s="6" t="n">
        <v>-1989</v>
      </c>
      <c r="C34" s="6" t="n">
        <v>-1117</v>
      </c>
      <c r="D34" s="4" t="inlineStr">
        <is>
          <t xml:space="preserve"> </t>
        </is>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promissory note - related party</t>
        </is>
      </c>
      <c r="B36" s="6" t="n">
        <v>3000</v>
      </c>
      <c r="C36" s="6" t="n">
        <v>0</v>
      </c>
      <c r="D36" s="4" t="inlineStr">
        <is>
          <t xml:space="preserve"> </t>
        </is>
      </c>
    </row>
    <row r="37">
      <c r="A37" s="4" t="inlineStr">
        <is>
          <t>Repayments of term note</t>
        </is>
      </c>
      <c r="B37" s="6" t="n">
        <v>-61</v>
      </c>
      <c r="C37" s="6" t="n">
        <v>-240</v>
      </c>
      <c r="D37" s="4" t="inlineStr">
        <is>
          <t xml:space="preserve"> </t>
        </is>
      </c>
    </row>
    <row r="38">
      <c r="A38" s="4" t="inlineStr">
        <is>
          <t>Proceeds from revolving credit agreement</t>
        </is>
      </c>
      <c r="B38" s="6" t="n">
        <v>95945</v>
      </c>
      <c r="C38" s="6" t="n">
        <v>80041</v>
      </c>
      <c r="D38" s="4" t="inlineStr">
        <is>
          <t xml:space="preserve"> </t>
        </is>
      </c>
    </row>
    <row r="39">
      <c r="A39" s="4" t="inlineStr">
        <is>
          <t>Repayments of revolving credit agreement</t>
        </is>
      </c>
      <c r="B39" s="6" t="n">
        <v>-92093</v>
      </c>
      <c r="C39" s="6" t="n">
        <v>-74915</v>
      </c>
      <c r="D39" s="4" t="inlineStr">
        <is>
          <t xml:space="preserve"> </t>
        </is>
      </c>
    </row>
    <row r="40">
      <c r="A40" s="4" t="inlineStr">
        <is>
          <t>Payments for debt issuance costs</t>
        </is>
      </c>
      <c r="B40" s="6" t="n">
        <v>-461</v>
      </c>
      <c r="C40" s="6" t="n">
        <v>0</v>
      </c>
      <c r="D40" s="4" t="inlineStr">
        <is>
          <t xml:space="preserve"> </t>
        </is>
      </c>
    </row>
    <row r="41">
      <c r="A41" s="4" t="inlineStr">
        <is>
          <t>Principal payments on finance leases</t>
        </is>
      </c>
      <c r="B41" s="6" t="n">
        <v>0</v>
      </c>
      <c r="C41" s="6" t="n">
        <v>-5</v>
      </c>
      <c r="D41" s="4" t="inlineStr">
        <is>
          <t xml:space="preserve"> </t>
        </is>
      </c>
    </row>
    <row r="42">
      <c r="A42" s="4" t="inlineStr">
        <is>
          <t>Net cash provided by financing activities</t>
        </is>
      </c>
      <c r="B42" s="6" t="n">
        <v>6330</v>
      </c>
      <c r="C42" s="6" t="n">
        <v>4881</v>
      </c>
      <c r="D42" s="4" t="inlineStr">
        <is>
          <t xml:space="preserve"> </t>
        </is>
      </c>
    </row>
    <row r="43">
      <c r="A43" s="3" t="inlineStr">
        <is>
          <t>Cash flows from discontinued operations:</t>
        </is>
      </c>
      <c r="B43" s="4" t="inlineStr">
        <is>
          <t xml:space="preserve"> </t>
        </is>
      </c>
      <c r="C43" s="4" t="inlineStr">
        <is>
          <t xml:space="preserve"> </t>
        </is>
      </c>
      <c r="D43" s="4" t="inlineStr">
        <is>
          <t xml:space="preserve"> </t>
        </is>
      </c>
    </row>
    <row r="44">
      <c r="A44" s="4" t="inlineStr">
        <is>
          <t>Net cash provided by operating activities</t>
        </is>
      </c>
      <c r="B44" s="6" t="n">
        <v>1373</v>
      </c>
      <c r="C44" s="6" t="n">
        <v>2397</v>
      </c>
      <c r="D44" s="4" t="inlineStr">
        <is>
          <t xml:space="preserve"> </t>
        </is>
      </c>
    </row>
    <row r="45">
      <c r="A45" s="4" t="inlineStr">
        <is>
          <t>Net cash used for investing activities</t>
        </is>
      </c>
      <c r="B45" s="6" t="n">
        <v>-1411</v>
      </c>
      <c r="C45" s="6" t="n">
        <v>-1317</v>
      </c>
      <c r="D45" s="4" t="inlineStr">
        <is>
          <t xml:space="preserve"> </t>
        </is>
      </c>
    </row>
    <row r="46">
      <c r="A46" s="4" t="inlineStr">
        <is>
          <t>Net cash provided by (used for) financing activities</t>
        </is>
      </c>
      <c r="B46" s="6" t="n">
        <v>1081</v>
      </c>
      <c r="C46" s="6" t="n">
        <v>-2000</v>
      </c>
      <c r="D46" s="4" t="inlineStr">
        <is>
          <t xml:space="preserve"> </t>
        </is>
      </c>
    </row>
    <row r="47">
      <c r="A47" s="4" t="inlineStr">
        <is>
          <t>Effects of exchange rate changes on cash and cash equivalents</t>
        </is>
      </c>
      <c r="B47" s="6" t="n">
        <v>-381</v>
      </c>
      <c r="C47" s="6" t="n">
        <v>110</v>
      </c>
      <c r="D47" s="4" t="inlineStr">
        <is>
          <t xml:space="preserve"> </t>
        </is>
      </c>
    </row>
    <row r="48">
      <c r="A48" s="4" t="inlineStr">
        <is>
          <t>Net cash provided by (used for) discontinued operations</t>
        </is>
      </c>
      <c r="B48" s="6" t="n">
        <v>662</v>
      </c>
      <c r="C48" s="6" t="n">
        <v>-810</v>
      </c>
      <c r="D48" s="4" t="inlineStr">
        <is>
          <t xml:space="preserve"> </t>
        </is>
      </c>
    </row>
    <row r="49">
      <c r="A49" s="4" t="inlineStr">
        <is>
          <t>Increase in cash and cash equivalents</t>
        </is>
      </c>
      <c r="B49" s="6" t="n">
        <v>2355</v>
      </c>
      <c r="C49" s="6" t="n">
        <v>-806</v>
      </c>
      <c r="D49" s="4" t="inlineStr">
        <is>
          <t xml:space="preserve"> </t>
        </is>
      </c>
    </row>
    <row r="50">
      <c r="A50" s="4" t="inlineStr">
        <is>
          <t>Cash and cash equivalents at beginning of year</t>
        </is>
      </c>
      <c r="B50" s="4" t="inlineStr">
        <is>
          <t xml:space="preserve"> </t>
        </is>
      </c>
      <c r="C50" s="6" t="n">
        <v>368</v>
      </c>
      <c r="D50" s="5" t="n">
        <v>1174</v>
      </c>
    </row>
    <row r="51">
      <c r="A51" s="4" t="inlineStr">
        <is>
          <t>Less cash and cash equivalents of discontinued operations at the end of the year</t>
        </is>
      </c>
      <c r="B51" s="6" t="n">
        <v>-1009</v>
      </c>
      <c r="C51" s="6" t="n">
        <v>-347</v>
      </c>
      <c r="D51" s="4" t="inlineStr">
        <is>
          <t xml:space="preserve"> </t>
        </is>
      </c>
    </row>
    <row r="52">
      <c r="A52" s="4" t="inlineStr">
        <is>
          <t>Cash and cash equivalents from continuing operations at end of year</t>
        </is>
      </c>
      <c r="B52" s="6" t="n">
        <v>1714</v>
      </c>
      <c r="C52" s="6" t="n">
        <v>21</v>
      </c>
      <c r="D52" s="4" t="inlineStr">
        <is>
          <t xml:space="preserve"> </t>
        </is>
      </c>
    </row>
    <row r="53">
      <c r="A53" s="3" t="inlineStr">
        <is>
          <t>Cash paid during the year:</t>
        </is>
      </c>
      <c r="B53" s="4" t="inlineStr">
        <is>
          <t xml:space="preserve"> </t>
        </is>
      </c>
      <c r="C53" s="4" t="inlineStr">
        <is>
          <t xml:space="preserve"> </t>
        </is>
      </c>
      <c r="D53" s="4" t="inlineStr">
        <is>
          <t xml:space="preserve"> </t>
        </is>
      </c>
    </row>
    <row r="54">
      <c r="A54" s="4" t="inlineStr">
        <is>
          <t>Cash paid for interest</t>
        </is>
      </c>
      <c r="B54" s="6" t="n">
        <v>-1468</v>
      </c>
      <c r="C54" s="6" t="n">
        <v>-986</v>
      </c>
      <c r="D54" s="4" t="inlineStr">
        <is>
          <t xml:space="preserve"> </t>
        </is>
      </c>
    </row>
    <row r="55">
      <c r="A55" s="4" t="inlineStr">
        <is>
          <t>Cash paid for income tax, net</t>
        </is>
      </c>
      <c r="B55" s="6" t="n">
        <v>-19</v>
      </c>
      <c r="C55" s="6" t="n">
        <v>-9</v>
      </c>
      <c r="D55" s="4" t="inlineStr">
        <is>
          <t xml:space="preserve"> </t>
        </is>
      </c>
    </row>
    <row r="56">
      <c r="A56" s="3" t="inlineStr">
        <is>
          <t>Non-cash investing and financing activities:</t>
        </is>
      </c>
      <c r="B56" s="4" t="inlineStr">
        <is>
          <t xml:space="preserve"> </t>
        </is>
      </c>
      <c r="C56" s="4" t="inlineStr">
        <is>
          <t xml:space="preserve"> </t>
        </is>
      </c>
      <c r="D56" s="4" t="inlineStr">
        <is>
          <t xml:space="preserve"> </t>
        </is>
      </c>
    </row>
    <row r="57">
      <c r="A57" s="4" t="inlineStr">
        <is>
          <t>Additions to property, plant &amp; equipment - incurred but not yet paid</t>
        </is>
      </c>
      <c r="B57" s="6" t="n">
        <v>0</v>
      </c>
      <c r="C57" s="6" t="n">
        <v>189</v>
      </c>
      <c r="D57" s="4" t="inlineStr">
        <is>
          <t xml:space="preserve"> </t>
        </is>
      </c>
    </row>
    <row r="58">
      <c r="A58" s="4" t="inlineStr">
        <is>
          <t>Accrued guaranty fees - related party</t>
        </is>
      </c>
      <c r="B58" s="6" t="n">
        <v>880</v>
      </c>
      <c r="C58" s="6" t="n">
        <v>0</v>
      </c>
      <c r="D58" s="4" t="inlineStr">
        <is>
          <t xml:space="preserve"> </t>
        </is>
      </c>
    </row>
    <row r="59">
      <c r="A59" s="4" t="inlineStr">
        <is>
          <t>Origination fees capitalized to promissory note principal - related party</t>
        </is>
      </c>
      <c r="B59" s="6" t="n">
        <v>150</v>
      </c>
      <c r="C59" s="6" t="n">
        <v>0</v>
      </c>
      <c r="D59" s="4" t="inlineStr">
        <is>
          <t xml:space="preserve"> </t>
        </is>
      </c>
    </row>
    <row r="60">
      <c r="A60" s="4" t="inlineStr">
        <is>
          <t>Interest added to promissory note - related party (paid-in-kind)</t>
        </is>
      </c>
      <c r="B60" s="5" t="n">
        <v>360</v>
      </c>
      <c r="C60" s="5" t="n">
        <v>0</v>
      </c>
      <c r="D60"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 Weighted-Average Assumptions Used in Developing Benefit Obligation and Net Pension Expense (Details)</t>
        </is>
      </c>
      <c r="B1" s="2" t="inlineStr">
        <is>
          <t>12 Months Ended</t>
        </is>
      </c>
    </row>
    <row r="2">
      <c r="B2" s="2" t="inlineStr">
        <is>
          <t>Sep. 30, 2024</t>
        </is>
      </c>
      <c r="C2" s="2" t="inlineStr">
        <is>
          <t>Sep. 30, 2023</t>
        </is>
      </c>
    </row>
    <row r="3">
      <c r="A3" s="3" t="inlineStr">
        <is>
          <t>Retirement Benefits [Abstract]</t>
        </is>
      </c>
      <c r="B3" s="4" t="inlineStr">
        <is>
          <t xml:space="preserve"> </t>
        </is>
      </c>
      <c r="C3" s="4" t="inlineStr">
        <is>
          <t xml:space="preserve"> </t>
        </is>
      </c>
    </row>
    <row r="4">
      <c r="A4" s="4" t="inlineStr">
        <is>
          <t>Discount rate for liabilities</t>
        </is>
      </c>
      <c r="B4" s="11" t="n">
        <v>0.048</v>
      </c>
      <c r="C4" s="11" t="n">
        <v>0.056</v>
      </c>
    </row>
    <row r="5">
      <c r="A5" s="4" t="inlineStr">
        <is>
          <t>Discount rate for expenses</t>
        </is>
      </c>
      <c r="B5" s="11" t="n">
        <v>0.057</v>
      </c>
      <c r="C5" s="11" t="n">
        <v>0.051</v>
      </c>
    </row>
    <row r="6">
      <c r="A6" s="4" t="inlineStr">
        <is>
          <t>Expected return on assets</t>
        </is>
      </c>
      <c r="B6" s="11" t="n">
        <v>0.062</v>
      </c>
      <c r="C6" s="11" t="n">
        <v>0.06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Plans - Asset Allocation of Defined Benefit Pension Plan Assets and Fair Values and Levels in Fair Value Hierarchy (Details) - USD ($) $ in Thousands</t>
        </is>
      </c>
      <c r="B1" s="2" t="inlineStr">
        <is>
          <t>Sep. 30, 2024</t>
        </is>
      </c>
      <c r="C1" s="2" t="inlineStr">
        <is>
          <t>Sep. 30, 2023</t>
        </is>
      </c>
      <c r="D1" s="2" t="inlineStr">
        <is>
          <t>Sep. 30, 2022</t>
        </is>
      </c>
    </row>
    <row r="2">
      <c r="A2" s="3" t="inlineStr">
        <is>
          <t>Defined Benefit Plan Disclosure [Line Items]</t>
        </is>
      </c>
      <c r="B2" s="4" t="inlineStr">
        <is>
          <t xml:space="preserve"> </t>
        </is>
      </c>
      <c r="C2" s="4" t="inlineStr">
        <is>
          <t xml:space="preserve"> </t>
        </is>
      </c>
      <c r="D2" s="4" t="inlineStr">
        <is>
          <t xml:space="preserve"> </t>
        </is>
      </c>
    </row>
    <row r="3">
      <c r="A3" s="4" t="inlineStr">
        <is>
          <t>Plan assets at fair value</t>
        </is>
      </c>
      <c r="B3" s="5" t="n">
        <v>18376</v>
      </c>
      <c r="C3" s="5" t="n">
        <v>17194</v>
      </c>
      <c r="D3" s="5" t="n">
        <v>17937</v>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lan assets at fair value</t>
        </is>
      </c>
      <c r="B6" s="6" t="n">
        <v>18376</v>
      </c>
      <c r="C6" s="6" t="n">
        <v>17194</v>
      </c>
      <c r="D6" s="4" t="inlineStr">
        <is>
          <t xml:space="preserve"> </t>
        </is>
      </c>
    </row>
    <row r="7">
      <c r="A7" s="4" t="inlineStr">
        <is>
          <t>Large value</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lan assets at fair value</t>
        </is>
      </c>
      <c r="B9" s="4" t="inlineStr">
        <is>
          <t xml:space="preserve"> </t>
        </is>
      </c>
      <c r="C9" s="6" t="n">
        <v>879</v>
      </c>
      <c r="D9" s="4" t="inlineStr">
        <is>
          <t xml:space="preserve"> </t>
        </is>
      </c>
    </row>
    <row r="10">
      <c r="A10" s="4" t="inlineStr">
        <is>
          <t>Large value | Level 1</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lan assets at fair value</t>
        </is>
      </c>
      <c r="B12" s="4" t="inlineStr">
        <is>
          <t xml:space="preserve"> </t>
        </is>
      </c>
      <c r="C12" s="6" t="n">
        <v>879</v>
      </c>
      <c r="D12" s="4" t="inlineStr">
        <is>
          <t xml:space="preserve"> </t>
        </is>
      </c>
    </row>
    <row r="13">
      <c r="A13" s="4" t="inlineStr">
        <is>
          <t>Large blend</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lan assets at fair value</t>
        </is>
      </c>
      <c r="B15" s="6" t="n">
        <v>3796</v>
      </c>
      <c r="C15" s="6" t="n">
        <v>3124</v>
      </c>
      <c r="D15" s="4" t="inlineStr">
        <is>
          <t xml:space="preserve"> </t>
        </is>
      </c>
    </row>
    <row r="16">
      <c r="A16" s="4" t="inlineStr">
        <is>
          <t>Large blend | Level 1</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lan assets at fair value</t>
        </is>
      </c>
      <c r="B18" s="6" t="n">
        <v>3796</v>
      </c>
      <c r="C18" s="6" t="n">
        <v>3124</v>
      </c>
      <c r="D18" s="4" t="inlineStr">
        <is>
          <t xml:space="preserve"> </t>
        </is>
      </c>
    </row>
    <row r="19">
      <c r="A19" s="4" t="inlineStr">
        <is>
          <t>Large growth</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lan assets at fair value</t>
        </is>
      </c>
      <c r="B21" s="6" t="n">
        <v>1458</v>
      </c>
      <c r="C21" s="6" t="n">
        <v>1060</v>
      </c>
      <c r="D21" s="4" t="inlineStr">
        <is>
          <t xml:space="preserve"> </t>
        </is>
      </c>
    </row>
    <row r="22">
      <c r="A22" s="4" t="inlineStr">
        <is>
          <t>Large growth | Level 1</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lan assets at fair value</t>
        </is>
      </c>
      <c r="B24" s="6" t="n">
        <v>1458</v>
      </c>
      <c r="C24" s="6" t="n">
        <v>1060</v>
      </c>
      <c r="D24" s="4" t="inlineStr">
        <is>
          <t xml:space="preserve"> </t>
        </is>
      </c>
    </row>
    <row r="25">
      <c r="A25" s="4" t="inlineStr">
        <is>
          <t>Mid blend</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lan assets at fair value</t>
        </is>
      </c>
      <c r="B27" s="6" t="n">
        <v>775</v>
      </c>
      <c r="C27" s="6" t="n">
        <v>599</v>
      </c>
      <c r="D27" s="4" t="inlineStr">
        <is>
          <t xml:space="preserve"> </t>
        </is>
      </c>
    </row>
    <row r="28">
      <c r="A28" s="4" t="inlineStr">
        <is>
          <t>Mid blend | Level 1</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lan assets at fair value</t>
        </is>
      </c>
      <c r="B30" s="6" t="n">
        <v>775</v>
      </c>
      <c r="C30" s="6" t="n">
        <v>599</v>
      </c>
      <c r="D30" s="4" t="inlineStr">
        <is>
          <t xml:space="preserve"> </t>
        </is>
      </c>
    </row>
    <row r="31">
      <c r="A31" s="4" t="inlineStr">
        <is>
          <t>Small blend</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lan assets at fair value</t>
        </is>
      </c>
      <c r="B33" s="6" t="n">
        <v>633</v>
      </c>
      <c r="C33" s="6" t="n">
        <v>499</v>
      </c>
      <c r="D33" s="4" t="inlineStr">
        <is>
          <t xml:space="preserve"> </t>
        </is>
      </c>
    </row>
    <row r="34">
      <c r="A34" s="4" t="inlineStr">
        <is>
          <t>Small blend | Level 1</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lan assets at fair value</t>
        </is>
      </c>
      <c r="B36" s="6" t="n">
        <v>633</v>
      </c>
      <c r="C36" s="6" t="n">
        <v>499</v>
      </c>
      <c r="D36" s="4" t="inlineStr">
        <is>
          <t xml:space="preserve"> </t>
        </is>
      </c>
    </row>
    <row r="37">
      <c r="A37" s="4" t="inlineStr">
        <is>
          <t>Foreign large blend</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lan assets at fair value</t>
        </is>
      </c>
      <c r="B39" s="6" t="n">
        <v>770</v>
      </c>
      <c r="C39" s="6" t="n">
        <v>615</v>
      </c>
      <c r="D39" s="4" t="inlineStr">
        <is>
          <t xml:space="preserve"> </t>
        </is>
      </c>
    </row>
    <row r="40">
      <c r="A40" s="4" t="inlineStr">
        <is>
          <t>Foreign large blend | Level 1</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Plan assets at fair value</t>
        </is>
      </c>
      <c r="B42" s="6" t="n">
        <v>770</v>
      </c>
      <c r="C42" s="6" t="n">
        <v>615</v>
      </c>
      <c r="D42" s="4" t="inlineStr">
        <is>
          <t xml:space="preserve"> </t>
        </is>
      </c>
    </row>
    <row r="43">
      <c r="A43" s="4" t="inlineStr">
        <is>
          <t>Diversified emerging market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Plan assets at fair value</t>
        </is>
      </c>
      <c r="B45" s="6" t="n">
        <v>338</v>
      </c>
      <c r="C45" s="6" t="n">
        <v>272</v>
      </c>
      <c r="D45" s="4" t="inlineStr">
        <is>
          <t xml:space="preserve"> </t>
        </is>
      </c>
    </row>
    <row r="46">
      <c r="A46" s="4" t="inlineStr">
        <is>
          <t>Diversified emerging markets | Level 1</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Plan assets at fair value</t>
        </is>
      </c>
      <c r="B48" s="6" t="n">
        <v>338</v>
      </c>
      <c r="C48" s="6" t="n">
        <v>272</v>
      </c>
      <c r="D48" s="4" t="inlineStr">
        <is>
          <t xml:space="preserve"> </t>
        </is>
      </c>
    </row>
    <row r="49">
      <c r="A49" s="4" t="inlineStr">
        <is>
          <t>Global equity securitie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Plan assets at fair value</t>
        </is>
      </c>
      <c r="B51" s="6" t="n">
        <v>702</v>
      </c>
      <c r="C51" s="6" t="n">
        <v>577</v>
      </c>
      <c r="D51" s="4" t="inlineStr">
        <is>
          <t xml:space="preserve"> </t>
        </is>
      </c>
    </row>
    <row r="52">
      <c r="A52" s="4" t="inlineStr">
        <is>
          <t>Global equity securities | Level 1</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Plan assets at fair value</t>
        </is>
      </c>
      <c r="B54" s="6" t="n">
        <v>702</v>
      </c>
      <c r="C54" s="6" t="n">
        <v>577</v>
      </c>
      <c r="D54" s="4" t="inlineStr">
        <is>
          <t xml:space="preserve"> </t>
        </is>
      </c>
    </row>
    <row r="55">
      <c r="A55" s="4" t="inlineStr">
        <is>
          <t>Intermediate term bond</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Plan assets at fair value</t>
        </is>
      </c>
      <c r="B57" s="6" t="n">
        <v>5764</v>
      </c>
      <c r="C57" s="6" t="n">
        <v>5676</v>
      </c>
      <c r="D57" s="4" t="inlineStr">
        <is>
          <t xml:space="preserve"> </t>
        </is>
      </c>
    </row>
    <row r="58">
      <c r="A58" s="4" t="inlineStr">
        <is>
          <t>Intermediate term bond | Level 1</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Plan assets at fair value</t>
        </is>
      </c>
      <c r="B60" s="6" t="n">
        <v>5764</v>
      </c>
      <c r="C60" s="6" t="n">
        <v>5676</v>
      </c>
      <c r="D60" s="4" t="inlineStr">
        <is>
          <t xml:space="preserve"> </t>
        </is>
      </c>
    </row>
    <row r="61">
      <c r="A61" s="4" t="inlineStr">
        <is>
          <t>Multi-sector bond</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Plan assets at fair value</t>
        </is>
      </c>
      <c r="B63" s="6" t="n">
        <v>3697</v>
      </c>
      <c r="C63" s="4" t="inlineStr">
        <is>
          <t xml:space="preserve"> </t>
        </is>
      </c>
      <c r="D63" s="4" t="inlineStr">
        <is>
          <t xml:space="preserve"> </t>
        </is>
      </c>
    </row>
    <row r="64">
      <c r="A64" s="4" t="inlineStr">
        <is>
          <t>Multi-sector bond | Level 1</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Plan assets at fair value</t>
        </is>
      </c>
      <c r="B66" s="6" t="n">
        <v>3697</v>
      </c>
      <c r="C66" s="4" t="inlineStr">
        <is>
          <t xml:space="preserve"> </t>
        </is>
      </c>
      <c r="D66" s="4" t="inlineStr">
        <is>
          <t xml:space="preserve"> </t>
        </is>
      </c>
    </row>
    <row r="67">
      <c r="A67" s="4" t="inlineStr">
        <is>
          <t>High inflation bond</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Plan assets at fair value</t>
        </is>
      </c>
      <c r="B69" s="4" t="inlineStr">
        <is>
          <t xml:space="preserve"> </t>
        </is>
      </c>
      <c r="C69" s="6" t="n">
        <v>2044</v>
      </c>
      <c r="D69" s="4" t="inlineStr">
        <is>
          <t xml:space="preserve"> </t>
        </is>
      </c>
    </row>
    <row r="70">
      <c r="A70" s="4" t="inlineStr">
        <is>
          <t>High inflation bond | Level 1</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Plan assets at fair value</t>
        </is>
      </c>
      <c r="B72" s="4" t="inlineStr">
        <is>
          <t xml:space="preserve"> </t>
        </is>
      </c>
      <c r="C72" s="6" t="n">
        <v>2044</v>
      </c>
      <c r="D72" s="4" t="inlineStr">
        <is>
          <t xml:space="preserve"> </t>
        </is>
      </c>
    </row>
    <row r="73">
      <c r="A73" s="4" t="inlineStr">
        <is>
          <t>Cash or money market</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Plan assets at fair value</t>
        </is>
      </c>
      <c r="B75" s="6" t="n">
        <v>443</v>
      </c>
      <c r="C75" s="4" t="inlineStr">
        <is>
          <t xml:space="preserve"> </t>
        </is>
      </c>
      <c r="D75" s="4" t="inlineStr">
        <is>
          <t xml:space="preserve"> </t>
        </is>
      </c>
    </row>
    <row r="76">
      <c r="A76" s="4" t="inlineStr">
        <is>
          <t>Cash or money market | Level 1</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Plan assets at fair value</t>
        </is>
      </c>
      <c r="B78" s="5" t="n">
        <v>443</v>
      </c>
      <c r="C78" s="4" t="inlineStr">
        <is>
          <t xml:space="preserve"> </t>
        </is>
      </c>
      <c r="D78" s="4" t="inlineStr">
        <is>
          <t xml:space="preserve"> </t>
        </is>
      </c>
    </row>
    <row r="79">
      <c r="A79" s="4" t="inlineStr">
        <is>
          <t>Short-term bond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Plan assets at fair value</t>
        </is>
      </c>
      <c r="B81" s="4" t="inlineStr">
        <is>
          <t xml:space="preserve"> </t>
        </is>
      </c>
      <c r="C81" s="6" t="n">
        <v>1849</v>
      </c>
      <c r="D81" s="4" t="inlineStr">
        <is>
          <t xml:space="preserve"> </t>
        </is>
      </c>
    </row>
    <row r="82">
      <c r="A82" s="4" t="inlineStr">
        <is>
          <t>Short-term bonds | Level 1</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Plan assets at fair value</t>
        </is>
      </c>
      <c r="B84" s="4" t="inlineStr">
        <is>
          <t xml:space="preserve"> </t>
        </is>
      </c>
      <c r="C84" s="5" t="n">
        <v>1849</v>
      </c>
      <c r="D8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 Changes in the Fair Value of Level 3 Defined Benefit Plan Investments (Details) - USD ($) $ in Thousands</t>
        </is>
      </c>
      <c r="B1" s="2" t="inlineStr">
        <is>
          <t>12 Months Ended</t>
        </is>
      </c>
    </row>
    <row r="2">
      <c r="B2" s="2" t="inlineStr">
        <is>
          <t>Sep. 30, 2024</t>
        </is>
      </c>
      <c r="C2" s="2" t="inlineStr">
        <is>
          <t>Sep. 30, 2023</t>
        </is>
      </c>
    </row>
    <row r="3">
      <c r="A3" s="3" t="inlineStr">
        <is>
          <t>Changes in the fair value of the Company's Level 3 investments</t>
        </is>
      </c>
      <c r="B3" s="4" t="inlineStr">
        <is>
          <t xml:space="preserve"> </t>
        </is>
      </c>
      <c r="C3" s="4" t="inlineStr">
        <is>
          <t xml:space="preserve"> </t>
        </is>
      </c>
    </row>
    <row r="4">
      <c r="A4" s="4" t="inlineStr">
        <is>
          <t>Plan assets at beginning of year</t>
        </is>
      </c>
      <c r="B4" s="5" t="n">
        <v>17194</v>
      </c>
      <c r="C4" s="5" t="n">
        <v>17937</v>
      </c>
    </row>
    <row r="5">
      <c r="A5" s="4" t="inlineStr">
        <is>
          <t>Actual return on plan assets</t>
        </is>
      </c>
      <c r="B5" s="6" t="n">
        <v>3076</v>
      </c>
      <c r="C5" s="6" t="n">
        <v>979</v>
      </c>
    </row>
    <row r="6">
      <c r="A6" s="4" t="inlineStr">
        <is>
          <t>Plan assets at end of year</t>
        </is>
      </c>
      <c r="B6" s="6" t="n">
        <v>18376</v>
      </c>
      <c r="C6" s="6" t="n">
        <v>17194</v>
      </c>
    </row>
    <row r="7">
      <c r="A7" s="4" t="inlineStr">
        <is>
          <t>Level 3</t>
        </is>
      </c>
      <c r="B7" s="4" t="inlineStr">
        <is>
          <t xml:space="preserve"> </t>
        </is>
      </c>
      <c r="C7" s="4" t="inlineStr">
        <is>
          <t xml:space="preserve"> </t>
        </is>
      </c>
    </row>
    <row r="8">
      <c r="A8" s="3" t="inlineStr">
        <is>
          <t>Changes in the fair value of the Company's Level 3 investments</t>
        </is>
      </c>
      <c r="B8" s="4" t="inlineStr">
        <is>
          <t xml:space="preserve"> </t>
        </is>
      </c>
      <c r="C8" s="4" t="inlineStr">
        <is>
          <t xml:space="preserve"> </t>
        </is>
      </c>
    </row>
    <row r="9">
      <c r="A9" s="4" t="inlineStr">
        <is>
          <t>Plan assets at beginning of year</t>
        </is>
      </c>
      <c r="B9" s="6" t="n">
        <v>0</v>
      </c>
      <c r="C9" s="6" t="n">
        <v>1829</v>
      </c>
    </row>
    <row r="10">
      <c r="A10" s="4" t="inlineStr">
        <is>
          <t>Actual return on plan assets</t>
        </is>
      </c>
      <c r="B10" s="6" t="n">
        <v>0</v>
      </c>
      <c r="C10" s="6" t="n">
        <v>94</v>
      </c>
    </row>
    <row r="11">
      <c r="A11" s="4" t="inlineStr">
        <is>
          <t>Purchases and sales of plan assets, net</t>
        </is>
      </c>
      <c r="B11" s="6" t="n">
        <v>0</v>
      </c>
      <c r="C11" s="6" t="n">
        <v>-1923</v>
      </c>
    </row>
    <row r="12">
      <c r="A12" s="4" t="inlineStr">
        <is>
          <t>Plan assets at end of year</t>
        </is>
      </c>
      <c r="B12" s="5" t="n">
        <v>0</v>
      </c>
      <c r="C12"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Asset Allocation Ranges of Defined Benefit Plan Investments (Details)</t>
        </is>
      </c>
      <c r="B1" s="2" t="inlineStr">
        <is>
          <t>Sep. 30, 2024</t>
        </is>
      </c>
      <c r="C1" s="2" t="inlineStr">
        <is>
          <t>Sep. 30, 2023</t>
        </is>
      </c>
    </row>
    <row r="2">
      <c r="A2" s="3" t="inlineStr">
        <is>
          <t>Asset Allocation Range provides flexibility for the Plan's investments</t>
        </is>
      </c>
      <c r="B2" s="4" t="inlineStr">
        <is>
          <t xml:space="preserve"> </t>
        </is>
      </c>
      <c r="C2" s="4" t="inlineStr">
        <is>
          <t xml:space="preserve"> </t>
        </is>
      </c>
    </row>
    <row r="3">
      <c r="A3" s="4" t="inlineStr">
        <is>
          <t>Total percent of plan assets</t>
        </is>
      </c>
      <c r="B3" s="9" t="n">
        <v>1</v>
      </c>
      <c r="C3" s="9" t="n">
        <v>1</v>
      </c>
    </row>
    <row r="4">
      <c r="A4" s="4" t="inlineStr">
        <is>
          <t>U.S. equities</t>
        </is>
      </c>
      <c r="B4" s="4" t="inlineStr">
        <is>
          <t xml:space="preserve"> </t>
        </is>
      </c>
      <c r="C4" s="4" t="inlineStr">
        <is>
          <t xml:space="preserve"> </t>
        </is>
      </c>
    </row>
    <row r="5">
      <c r="A5" s="3" t="inlineStr">
        <is>
          <t>Asset Allocation Range provides flexibility for the Plan's investments</t>
        </is>
      </c>
      <c r="B5" s="4" t="inlineStr">
        <is>
          <t xml:space="preserve"> </t>
        </is>
      </c>
      <c r="C5" s="4" t="inlineStr">
        <is>
          <t xml:space="preserve"> </t>
        </is>
      </c>
    </row>
    <row r="6">
      <c r="A6" s="4" t="inlineStr">
        <is>
          <t>Total percent of plan assets</t>
        </is>
      </c>
      <c r="B6" s="9" t="n">
        <v>0.36</v>
      </c>
      <c r="C6" s="9" t="n">
        <v>0.36</v>
      </c>
    </row>
    <row r="7">
      <c r="A7" s="4" t="inlineStr">
        <is>
          <t>U.S. equities | Minimum</t>
        </is>
      </c>
      <c r="B7" s="4" t="inlineStr">
        <is>
          <t xml:space="preserve"> </t>
        </is>
      </c>
      <c r="C7" s="4" t="inlineStr">
        <is>
          <t xml:space="preserve"> </t>
        </is>
      </c>
    </row>
    <row r="8">
      <c r="A8" s="3" t="inlineStr">
        <is>
          <t>Asset Allocation Range provides flexibility for the Plan's investments</t>
        </is>
      </c>
      <c r="B8" s="4" t="inlineStr">
        <is>
          <t xml:space="preserve"> </t>
        </is>
      </c>
      <c r="C8" s="4" t="inlineStr">
        <is>
          <t xml:space="preserve"> </t>
        </is>
      </c>
    </row>
    <row r="9">
      <c r="A9" s="4" t="inlineStr">
        <is>
          <t>Asset allocations</t>
        </is>
      </c>
      <c r="B9" s="9" t="n">
        <v>0.3</v>
      </c>
      <c r="C9" s="4" t="inlineStr">
        <is>
          <t xml:space="preserve"> </t>
        </is>
      </c>
    </row>
    <row r="10">
      <c r="A10" s="4" t="inlineStr">
        <is>
          <t>U.S. equities | Maximum</t>
        </is>
      </c>
      <c r="B10" s="4" t="inlineStr">
        <is>
          <t xml:space="preserve"> </t>
        </is>
      </c>
      <c r="C10" s="4" t="inlineStr">
        <is>
          <t xml:space="preserve"> </t>
        </is>
      </c>
    </row>
    <row r="11">
      <c r="A11" s="3" t="inlineStr">
        <is>
          <t>Asset Allocation Range provides flexibility for the Plan's investments</t>
        </is>
      </c>
      <c r="B11" s="4" t="inlineStr">
        <is>
          <t xml:space="preserve"> </t>
        </is>
      </c>
      <c r="C11" s="4" t="inlineStr">
        <is>
          <t xml:space="preserve"> </t>
        </is>
      </c>
    </row>
    <row r="12">
      <c r="A12" s="4" t="inlineStr">
        <is>
          <t>Asset allocations</t>
        </is>
      </c>
      <c r="B12" s="9" t="n">
        <v>0.7</v>
      </c>
      <c r="C12" s="4" t="inlineStr">
        <is>
          <t xml:space="preserve"> </t>
        </is>
      </c>
    </row>
    <row r="13">
      <c r="A13" s="4" t="inlineStr">
        <is>
          <t>Non-U.S. equities</t>
        </is>
      </c>
      <c r="B13" s="4" t="inlineStr">
        <is>
          <t xml:space="preserve"> </t>
        </is>
      </c>
      <c r="C13" s="4" t="inlineStr">
        <is>
          <t xml:space="preserve"> </t>
        </is>
      </c>
    </row>
    <row r="14">
      <c r="A14" s="3" t="inlineStr">
        <is>
          <t>Asset Allocation Range provides flexibility for the Plan's investments</t>
        </is>
      </c>
      <c r="B14" s="4" t="inlineStr">
        <is>
          <t xml:space="preserve"> </t>
        </is>
      </c>
      <c r="C14" s="4" t="inlineStr">
        <is>
          <t xml:space="preserve"> </t>
        </is>
      </c>
    </row>
    <row r="15">
      <c r="A15" s="4" t="inlineStr">
        <is>
          <t>Total percent of plan assets</t>
        </is>
      </c>
      <c r="B15" s="9" t="n">
        <v>0.1</v>
      </c>
      <c r="C15" s="9" t="n">
        <v>0.08</v>
      </c>
    </row>
    <row r="16">
      <c r="A16" s="4" t="inlineStr">
        <is>
          <t>Non-U.S. equities | Minimum</t>
        </is>
      </c>
      <c r="B16" s="4" t="inlineStr">
        <is>
          <t xml:space="preserve"> </t>
        </is>
      </c>
      <c r="C16" s="4" t="inlineStr">
        <is>
          <t xml:space="preserve"> </t>
        </is>
      </c>
    </row>
    <row r="17">
      <c r="A17" s="3" t="inlineStr">
        <is>
          <t>Asset Allocation Range provides flexibility for the Plan's investments</t>
        </is>
      </c>
      <c r="B17" s="4" t="inlineStr">
        <is>
          <t xml:space="preserve"> </t>
        </is>
      </c>
      <c r="C17" s="4" t="inlineStr">
        <is>
          <t xml:space="preserve"> </t>
        </is>
      </c>
    </row>
    <row r="18">
      <c r="A18" s="4" t="inlineStr">
        <is>
          <t>Asset allocations</t>
        </is>
      </c>
      <c r="B18" s="9" t="n">
        <v>0</v>
      </c>
      <c r="C18" s="4" t="inlineStr">
        <is>
          <t xml:space="preserve"> </t>
        </is>
      </c>
    </row>
    <row r="19">
      <c r="A19" s="4" t="inlineStr">
        <is>
          <t>Non-U.S. equities | Maximum</t>
        </is>
      </c>
      <c r="B19" s="4" t="inlineStr">
        <is>
          <t xml:space="preserve"> </t>
        </is>
      </c>
      <c r="C19" s="4" t="inlineStr">
        <is>
          <t xml:space="preserve"> </t>
        </is>
      </c>
    </row>
    <row r="20">
      <c r="A20" s="3" t="inlineStr">
        <is>
          <t>Asset Allocation Range provides flexibility for the Plan's investments</t>
        </is>
      </c>
      <c r="B20" s="4" t="inlineStr">
        <is>
          <t xml:space="preserve"> </t>
        </is>
      </c>
      <c r="C20" s="4" t="inlineStr">
        <is>
          <t xml:space="preserve"> </t>
        </is>
      </c>
    </row>
    <row r="21">
      <c r="A21" s="4" t="inlineStr">
        <is>
          <t>Asset allocations</t>
        </is>
      </c>
      <c r="B21" s="9" t="n">
        <v>0.2</v>
      </c>
      <c r="C21" s="4" t="inlineStr">
        <is>
          <t xml:space="preserve"> </t>
        </is>
      </c>
    </row>
    <row r="22">
      <c r="A22" s="4" t="inlineStr">
        <is>
          <t>U.S. debt securities</t>
        </is>
      </c>
      <c r="B22" s="4" t="inlineStr">
        <is>
          <t xml:space="preserve"> </t>
        </is>
      </c>
      <c r="C22" s="4" t="inlineStr">
        <is>
          <t xml:space="preserve"> </t>
        </is>
      </c>
    </row>
    <row r="23">
      <c r="A23" s="3" t="inlineStr">
        <is>
          <t>Asset Allocation Range provides flexibility for the Plan's investments</t>
        </is>
      </c>
      <c r="B23" s="4" t="inlineStr">
        <is>
          <t xml:space="preserve"> </t>
        </is>
      </c>
      <c r="C23" s="4" t="inlineStr">
        <is>
          <t xml:space="preserve"> </t>
        </is>
      </c>
    </row>
    <row r="24">
      <c r="A24" s="4" t="inlineStr">
        <is>
          <t>Total percent of plan assets</t>
        </is>
      </c>
      <c r="B24" s="9" t="n">
        <v>0.52</v>
      </c>
      <c r="C24" s="9" t="n">
        <v>0.45</v>
      </c>
    </row>
    <row r="25">
      <c r="A25" s="4" t="inlineStr">
        <is>
          <t>U.S. debt securities | Minimum</t>
        </is>
      </c>
      <c r="B25" s="4" t="inlineStr">
        <is>
          <t xml:space="preserve"> </t>
        </is>
      </c>
      <c r="C25" s="4" t="inlineStr">
        <is>
          <t xml:space="preserve"> </t>
        </is>
      </c>
    </row>
    <row r="26">
      <c r="A26" s="3" t="inlineStr">
        <is>
          <t>Asset Allocation Range provides flexibility for the Plan's investments</t>
        </is>
      </c>
      <c r="B26" s="4" t="inlineStr">
        <is>
          <t xml:space="preserve"> </t>
        </is>
      </c>
      <c r="C26" s="4" t="inlineStr">
        <is>
          <t xml:space="preserve"> </t>
        </is>
      </c>
    </row>
    <row r="27">
      <c r="A27" s="4" t="inlineStr">
        <is>
          <t>Asset allocations</t>
        </is>
      </c>
      <c r="B27" s="9" t="n">
        <v>0.2</v>
      </c>
      <c r="C27" s="4" t="inlineStr">
        <is>
          <t xml:space="preserve"> </t>
        </is>
      </c>
    </row>
    <row r="28">
      <c r="A28" s="4" t="inlineStr">
        <is>
          <t>U.S. debt securities | Maximum</t>
        </is>
      </c>
      <c r="B28" s="4" t="inlineStr">
        <is>
          <t xml:space="preserve"> </t>
        </is>
      </c>
      <c r="C28" s="4" t="inlineStr">
        <is>
          <t xml:space="preserve"> </t>
        </is>
      </c>
    </row>
    <row r="29">
      <c r="A29" s="3" t="inlineStr">
        <is>
          <t>Asset Allocation Range provides flexibility for the Plan's investments</t>
        </is>
      </c>
      <c r="B29" s="4" t="inlineStr">
        <is>
          <t xml:space="preserve"> </t>
        </is>
      </c>
      <c r="C29" s="4" t="inlineStr">
        <is>
          <t xml:space="preserve"> </t>
        </is>
      </c>
    </row>
    <row r="30">
      <c r="A30" s="4" t="inlineStr">
        <is>
          <t>Asset allocations</t>
        </is>
      </c>
      <c r="B30" s="9" t="n">
        <v>0.7</v>
      </c>
      <c r="C30" s="4" t="inlineStr">
        <is>
          <t xml:space="preserve"> </t>
        </is>
      </c>
    </row>
    <row r="31">
      <c r="A31" s="4" t="inlineStr">
        <is>
          <t>Non-U.S. debt securities</t>
        </is>
      </c>
      <c r="B31" s="4" t="inlineStr">
        <is>
          <t xml:space="preserve"> </t>
        </is>
      </c>
      <c r="C31" s="4" t="inlineStr">
        <is>
          <t xml:space="preserve"> </t>
        </is>
      </c>
    </row>
    <row r="32">
      <c r="A32" s="3" t="inlineStr">
        <is>
          <t>Asset Allocation Range provides flexibility for the Plan's investments</t>
        </is>
      </c>
      <c r="B32" s="4" t="inlineStr">
        <is>
          <t xml:space="preserve"> </t>
        </is>
      </c>
      <c r="C32" s="4" t="inlineStr">
        <is>
          <t xml:space="preserve"> </t>
        </is>
      </c>
    </row>
    <row r="33">
      <c r="A33" s="4" t="inlineStr">
        <is>
          <t>Total percent of plan assets</t>
        </is>
      </c>
      <c r="B33" s="9" t="n">
        <v>0</v>
      </c>
      <c r="C33" s="9" t="n">
        <v>0</v>
      </c>
    </row>
    <row r="34">
      <c r="A34" s="4" t="inlineStr">
        <is>
          <t>Non-U.S. debt securities | Minimum</t>
        </is>
      </c>
      <c r="B34" s="4" t="inlineStr">
        <is>
          <t xml:space="preserve"> </t>
        </is>
      </c>
      <c r="C34" s="4" t="inlineStr">
        <is>
          <t xml:space="preserve"> </t>
        </is>
      </c>
    </row>
    <row r="35">
      <c r="A35" s="3" t="inlineStr">
        <is>
          <t>Asset Allocation Range provides flexibility for the Plan's investments</t>
        </is>
      </c>
      <c r="B35" s="4" t="inlineStr">
        <is>
          <t xml:space="preserve"> </t>
        </is>
      </c>
      <c r="C35" s="4" t="inlineStr">
        <is>
          <t xml:space="preserve"> </t>
        </is>
      </c>
    </row>
    <row r="36">
      <c r="A36" s="4" t="inlineStr">
        <is>
          <t>Asset allocations</t>
        </is>
      </c>
      <c r="B36" s="9" t="n">
        <v>0</v>
      </c>
      <c r="C36" s="4" t="inlineStr">
        <is>
          <t xml:space="preserve"> </t>
        </is>
      </c>
    </row>
    <row r="37">
      <c r="A37" s="4" t="inlineStr">
        <is>
          <t>Non-U.S. debt securities | Maximum</t>
        </is>
      </c>
      <c r="B37" s="4" t="inlineStr">
        <is>
          <t xml:space="preserve"> </t>
        </is>
      </c>
      <c r="C37" s="4" t="inlineStr">
        <is>
          <t xml:space="preserve"> </t>
        </is>
      </c>
    </row>
    <row r="38">
      <c r="A38" s="3" t="inlineStr">
        <is>
          <t>Asset Allocation Range provides flexibility for the Plan's investments</t>
        </is>
      </c>
      <c r="B38" s="4" t="inlineStr">
        <is>
          <t xml:space="preserve"> </t>
        </is>
      </c>
      <c r="C38" s="4" t="inlineStr">
        <is>
          <t xml:space="preserve"> </t>
        </is>
      </c>
    </row>
    <row r="39">
      <c r="A39" s="4" t="inlineStr">
        <is>
          <t>Asset allocations</t>
        </is>
      </c>
      <c r="B39" s="9" t="n">
        <v>0.1</v>
      </c>
      <c r="C39" s="4" t="inlineStr">
        <is>
          <t xml:space="preserve"> </t>
        </is>
      </c>
    </row>
    <row r="40">
      <c r="A40" s="4" t="inlineStr">
        <is>
          <t>Other securities</t>
        </is>
      </c>
      <c r="B40" s="4" t="inlineStr">
        <is>
          <t xml:space="preserve"> </t>
        </is>
      </c>
      <c r="C40" s="4" t="inlineStr">
        <is>
          <t xml:space="preserve"> </t>
        </is>
      </c>
    </row>
    <row r="41">
      <c r="A41" s="3" t="inlineStr">
        <is>
          <t>Asset Allocation Range provides flexibility for the Plan's investments</t>
        </is>
      </c>
      <c r="B41" s="4" t="inlineStr">
        <is>
          <t xml:space="preserve"> </t>
        </is>
      </c>
      <c r="C41" s="4" t="inlineStr">
        <is>
          <t xml:space="preserve"> </t>
        </is>
      </c>
    </row>
    <row r="42">
      <c r="A42" s="4" t="inlineStr">
        <is>
          <t>Total percent of plan assets</t>
        </is>
      </c>
      <c r="B42" s="9" t="n">
        <v>0.02</v>
      </c>
      <c r="C42" s="9" t="n">
        <v>0.11</v>
      </c>
    </row>
    <row r="43">
      <c r="A43" s="4" t="inlineStr">
        <is>
          <t>Other securities | Minimum</t>
        </is>
      </c>
      <c r="B43" s="4" t="inlineStr">
        <is>
          <t xml:space="preserve"> </t>
        </is>
      </c>
      <c r="C43" s="4" t="inlineStr">
        <is>
          <t xml:space="preserve"> </t>
        </is>
      </c>
    </row>
    <row r="44">
      <c r="A44" s="3" t="inlineStr">
        <is>
          <t>Asset Allocation Range provides flexibility for the Plan's investments</t>
        </is>
      </c>
      <c r="B44" s="4" t="inlineStr">
        <is>
          <t xml:space="preserve"> </t>
        </is>
      </c>
      <c r="C44" s="4" t="inlineStr">
        <is>
          <t xml:space="preserve"> </t>
        </is>
      </c>
    </row>
    <row r="45">
      <c r="A45" s="4" t="inlineStr">
        <is>
          <t>Asset allocations</t>
        </is>
      </c>
      <c r="B45" s="9" t="n">
        <v>0</v>
      </c>
      <c r="C45" s="4" t="inlineStr">
        <is>
          <t xml:space="preserve"> </t>
        </is>
      </c>
    </row>
    <row r="46">
      <c r="A46" s="4" t="inlineStr">
        <is>
          <t>Other securities | Maximum</t>
        </is>
      </c>
      <c r="B46" s="4" t="inlineStr">
        <is>
          <t xml:space="preserve"> </t>
        </is>
      </c>
      <c r="C46" s="4" t="inlineStr">
        <is>
          <t xml:space="preserve"> </t>
        </is>
      </c>
    </row>
    <row r="47">
      <c r="A47" s="3" t="inlineStr">
        <is>
          <t>Asset Allocation Range provides flexibility for the Plan's investments</t>
        </is>
      </c>
      <c r="B47" s="4" t="inlineStr">
        <is>
          <t xml:space="preserve"> </t>
        </is>
      </c>
      <c r="C47" s="4" t="inlineStr">
        <is>
          <t xml:space="preserve"> </t>
        </is>
      </c>
    </row>
    <row r="48">
      <c r="A48" s="4" t="inlineStr">
        <is>
          <t>Asset allocations</t>
        </is>
      </c>
      <c r="B48" s="9" t="n">
        <v>0.6</v>
      </c>
      <c r="C4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Benefit Plans - Schedule of Projected Future Defined Benefit Plan Payments (Details) $ in Thousands</t>
        </is>
      </c>
      <c r="B1" s="2" t="inlineStr">
        <is>
          <t>Sep. 30, 2024 USD ($)</t>
        </is>
      </c>
    </row>
    <row r="2">
      <c r="A2" s="3" t="inlineStr">
        <is>
          <t>Projected Benefit Payments</t>
        </is>
      </c>
      <c r="B2" s="4" t="inlineStr">
        <is>
          <t xml:space="preserve"> </t>
        </is>
      </c>
    </row>
    <row r="3">
      <c r="A3" s="4" t="inlineStr">
        <is>
          <t>2025</t>
        </is>
      </c>
      <c r="B3" s="5" t="n">
        <v>2411</v>
      </c>
    </row>
    <row r="4">
      <c r="A4" s="4" t="inlineStr">
        <is>
          <t>2026</t>
        </is>
      </c>
      <c r="B4" s="6" t="n">
        <v>1725</v>
      </c>
    </row>
    <row r="5">
      <c r="A5" s="4" t="inlineStr">
        <is>
          <t>2027</t>
        </is>
      </c>
      <c r="B5" s="6" t="n">
        <v>1611</v>
      </c>
    </row>
    <row r="6">
      <c r="A6" s="4" t="inlineStr">
        <is>
          <t>2028</t>
        </is>
      </c>
      <c r="B6" s="6" t="n">
        <v>1574</v>
      </c>
    </row>
    <row r="7">
      <c r="A7" s="4" t="inlineStr">
        <is>
          <t>2029</t>
        </is>
      </c>
      <c r="B7" s="6" t="n">
        <v>1501</v>
      </c>
    </row>
    <row r="8">
      <c r="A8" s="4" t="inlineStr">
        <is>
          <t>2030-2033</t>
        </is>
      </c>
      <c r="B8" s="5" t="n">
        <v>73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2016 Plan - USD ($) $ in Thousands</t>
        </is>
      </c>
      <c r="B1" s="2" t="inlineStr">
        <is>
          <t>12 Months Ended</t>
        </is>
      </c>
    </row>
    <row r="2">
      <c r="B2" s="2" t="inlineStr">
        <is>
          <t>Sep. 30, 2024</t>
        </is>
      </c>
      <c r="C2" s="2" t="inlineStr">
        <is>
          <t>Sep. 30, 2023</t>
        </is>
      </c>
      <c r="D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ggregate number of shares that may be awarded (in shares)</t>
        </is>
      </c>
      <c r="B4" s="6" t="n">
        <v>1196000</v>
      </c>
      <c r="C4" s="4" t="inlineStr">
        <is>
          <t xml:space="preserve"> </t>
        </is>
      </c>
      <c r="D4" s="4" t="inlineStr">
        <is>
          <t xml:space="preserve"> </t>
        </is>
      </c>
    </row>
    <row r="5">
      <c r="A5" s="4" t="inlineStr">
        <is>
          <t>Exercise period for shares awarded under 2007 Plan</t>
        </is>
      </c>
      <c r="B5" s="4" t="inlineStr">
        <is>
          <t>10 years</t>
        </is>
      </c>
      <c r="C5" s="4" t="inlineStr">
        <is>
          <t xml:space="preserve"> </t>
        </is>
      </c>
      <c r="D5" s="4" t="inlineStr">
        <is>
          <t xml:space="preserve"> </t>
        </is>
      </c>
    </row>
    <row r="6">
      <c r="A6" s="4" t="inlineStr">
        <is>
          <t>Stock options may be awarded (in shares)</t>
        </is>
      </c>
      <c r="B6" s="6" t="n">
        <v>385000</v>
      </c>
      <c r="C6" s="4" t="inlineStr">
        <is>
          <t xml:space="preserve"> </t>
        </is>
      </c>
      <c r="D6" s="4" t="inlineStr">
        <is>
          <t xml:space="preserve"> </t>
        </is>
      </c>
    </row>
    <row r="7">
      <c r="A7" s="4" t="inlineStr">
        <is>
          <t>Outstanding share awards earned and issued at greater than the target number of shares</t>
        </is>
      </c>
      <c r="B7" s="9" t="n">
        <v>2</v>
      </c>
      <c r="C7" s="4" t="inlineStr">
        <is>
          <t xml:space="preserve"> </t>
        </is>
      </c>
      <c r="D7" s="4" t="inlineStr">
        <is>
          <t xml:space="preserve"> </t>
        </is>
      </c>
    </row>
    <row r="8">
      <c r="A8" s="4" t="inlineStr">
        <is>
          <t>Outstanding share awards earned and issued at greater than the target number of shares next fiscal year</t>
        </is>
      </c>
      <c r="B8" s="9" t="n">
        <v>1.5</v>
      </c>
      <c r="C8" s="4" t="inlineStr">
        <is>
          <t xml:space="preserve"> </t>
        </is>
      </c>
      <c r="D8" s="4" t="inlineStr">
        <is>
          <t xml:space="preserve"> </t>
        </is>
      </c>
    </row>
    <row r="9">
      <c r="A9" s="4" t="inlineStr">
        <is>
          <t>Stock-based compensation expense (benefit)</t>
        </is>
      </c>
      <c r="B9" s="5" t="n">
        <v>250</v>
      </c>
      <c r="C9" s="5" t="n">
        <v>375</v>
      </c>
      <c r="D9" s="4" t="inlineStr">
        <is>
          <t xml:space="preserve"> </t>
        </is>
      </c>
    </row>
    <row r="10">
      <c r="A10" s="4" t="inlineStr">
        <is>
          <t>Total unrecognized compensation cost related to performance and restricted shares awarded</t>
        </is>
      </c>
      <c r="B10" s="5" t="n">
        <v>179</v>
      </c>
      <c r="C10" s="4" t="inlineStr">
        <is>
          <t xml:space="preserve"> </t>
        </is>
      </c>
      <c r="D10" s="4" t="inlineStr">
        <is>
          <t xml:space="preserve"> </t>
        </is>
      </c>
    </row>
    <row r="11">
      <c r="A11" s="4" t="inlineStr">
        <is>
          <t>Performance shar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ercise period for performance shares awarded under 2007 Plan</t>
        </is>
      </c>
      <c r="B13" s="4" t="inlineStr">
        <is>
          <t>3 years</t>
        </is>
      </c>
      <c r="C13" s="4" t="inlineStr">
        <is>
          <t xml:space="preserve"> </t>
        </is>
      </c>
      <c r="D13" s="4" t="inlineStr">
        <is>
          <t xml:space="preserve"> </t>
        </is>
      </c>
    </row>
    <row r="14">
      <c r="A14" s="4" t="inlineStr">
        <is>
          <t>Performance shares | 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Ultimate number of common shares that may be earned (in shares)</t>
        </is>
      </c>
      <c r="B16" s="6" t="n">
        <v>0</v>
      </c>
      <c r="C16" s="4" t="inlineStr">
        <is>
          <t xml:space="preserve"> </t>
        </is>
      </c>
      <c r="D16" s="4" t="inlineStr">
        <is>
          <t xml:space="preserve"> </t>
        </is>
      </c>
    </row>
    <row r="17">
      <c r="A17" s="4" t="inlineStr">
        <is>
          <t>Performance shares | 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Common shares earned as percentage of initial target number shares awarded</t>
        </is>
      </c>
      <c r="B19" s="9" t="n">
        <v>2</v>
      </c>
      <c r="C19" s="4" t="inlineStr">
        <is>
          <t xml:space="preserve"> </t>
        </is>
      </c>
      <c r="D19" s="4" t="inlineStr">
        <is>
          <t xml:space="preserve"> </t>
        </is>
      </c>
    </row>
    <row r="20">
      <c r="A20" s="4" t="inlineStr">
        <is>
          <t>Common shares earned as percentage of initial target number shares awarded next fiscal year</t>
        </is>
      </c>
      <c r="B20" s="4" t="inlineStr">
        <is>
          <t xml:space="preserve"> </t>
        </is>
      </c>
      <c r="C20" s="4" t="inlineStr">
        <is>
          <t xml:space="preserve"> </t>
        </is>
      </c>
      <c r="D20" s="9" t="n">
        <v>1.5</v>
      </c>
    </row>
    <row r="21">
      <c r="A21" s="4" t="inlineStr">
        <is>
          <t>Restricted shares | Min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Restricted stock vesting period</t>
        </is>
      </c>
      <c r="B23" s="4" t="inlineStr">
        <is>
          <t>1 year</t>
        </is>
      </c>
      <c r="C23" s="4" t="inlineStr">
        <is>
          <t xml:space="preserve"> </t>
        </is>
      </c>
      <c r="D23" s="4" t="inlineStr">
        <is>
          <t xml:space="preserve"> </t>
        </is>
      </c>
    </row>
    <row r="24">
      <c r="A24" s="4" t="inlineStr">
        <is>
          <t>Restricted shares | Max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Restricted stock vesting period</t>
        </is>
      </c>
      <c r="B26" s="4" t="inlineStr">
        <is>
          <t>3 year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Activity Related to Performance Shares (Details) - $ / shares shares in Thousands</t>
        </is>
      </c>
      <c r="B1" s="2" t="inlineStr">
        <is>
          <t>12 Months Ended</t>
        </is>
      </c>
    </row>
    <row r="2">
      <c r="B2" s="2" t="inlineStr">
        <is>
          <t>Sep. 30, 2024</t>
        </is>
      </c>
      <c r="C2" s="2" t="inlineStr">
        <is>
          <t>Sep. 30, 2023</t>
        </is>
      </c>
    </row>
    <row r="3">
      <c r="A3" s="3" t="inlineStr">
        <is>
          <t>Number of Shares</t>
        </is>
      </c>
      <c r="B3" s="4" t="inlineStr">
        <is>
          <t xml:space="preserve"> </t>
        </is>
      </c>
      <c r="C3" s="4" t="inlineStr">
        <is>
          <t xml:space="preserve"> </t>
        </is>
      </c>
    </row>
    <row r="4">
      <c r="A4" s="4" t="inlineStr">
        <is>
          <t>Outstanding at beginning of period (in shares)</t>
        </is>
      </c>
      <c r="B4" s="6" t="n">
        <v>233</v>
      </c>
      <c r="C4" s="6" t="n">
        <v>305</v>
      </c>
    </row>
    <row r="5">
      <c r="A5" s="4" t="inlineStr">
        <is>
          <t>Shares forfeited (in shares)</t>
        </is>
      </c>
      <c r="B5" s="6" t="n">
        <v>-125</v>
      </c>
      <c r="C5" s="6" t="n">
        <v>-70</v>
      </c>
    </row>
    <row r="6">
      <c r="A6" s="4" t="inlineStr">
        <is>
          <t>Outstanding at end of period (in shares)</t>
        </is>
      </c>
      <c r="B6" s="6" t="n">
        <v>185</v>
      </c>
      <c r="C6" s="6" t="n">
        <v>233</v>
      </c>
    </row>
    <row r="7">
      <c r="A7" s="3" t="inlineStr">
        <is>
          <t>Weighted Average Fair Value at Date of Grant</t>
        </is>
      </c>
      <c r="B7" s="4" t="inlineStr">
        <is>
          <t xml:space="preserve"> </t>
        </is>
      </c>
      <c r="C7" s="4" t="inlineStr">
        <is>
          <t xml:space="preserve"> </t>
        </is>
      </c>
    </row>
    <row r="8">
      <c r="A8" s="4" t="inlineStr">
        <is>
          <t>Outstanding at beginning of period (in dollars per share)</t>
        </is>
      </c>
      <c r="B8" s="7" t="n">
        <v>4.65</v>
      </c>
      <c r="C8" s="7" t="n">
        <v>4.75</v>
      </c>
    </row>
    <row r="9">
      <c r="A9" s="4" t="inlineStr">
        <is>
          <t>Shares forfeited (in dollars per share)</t>
        </is>
      </c>
      <c r="B9" s="8" t="n">
        <v>5.07</v>
      </c>
      <c r="C9" s="8" t="n">
        <v>3.67</v>
      </c>
    </row>
    <row r="10">
      <c r="A10" s="4" t="inlineStr">
        <is>
          <t>Outstanding at end of period (in dollars per share)</t>
        </is>
      </c>
      <c r="B10" s="7" t="n">
        <v>3.81</v>
      </c>
      <c r="C10" s="7" t="n">
        <v>4.65</v>
      </c>
    </row>
    <row r="11">
      <c r="A11" s="4" t="inlineStr">
        <is>
          <t>Restricted shares</t>
        </is>
      </c>
      <c r="B11" s="4" t="inlineStr">
        <is>
          <t xml:space="preserve"> </t>
        </is>
      </c>
      <c r="C11" s="4" t="inlineStr">
        <is>
          <t xml:space="preserve"> </t>
        </is>
      </c>
    </row>
    <row r="12">
      <c r="A12" s="3" t="inlineStr">
        <is>
          <t>Number of Shares</t>
        </is>
      </c>
      <c r="B12" s="4" t="inlineStr">
        <is>
          <t xml:space="preserve"> </t>
        </is>
      </c>
      <c r="C12" s="4" t="inlineStr">
        <is>
          <t xml:space="preserve"> </t>
        </is>
      </c>
    </row>
    <row r="13">
      <c r="A13" s="4" t="inlineStr">
        <is>
          <t>Shares awarded (in shares)</t>
        </is>
      </c>
      <c r="B13" s="6" t="n">
        <v>113</v>
      </c>
      <c r="C13" s="6" t="n">
        <v>97</v>
      </c>
    </row>
    <row r="14">
      <c r="A14" s="4" t="inlineStr">
        <is>
          <t>Shares earned (in shares)</t>
        </is>
      </c>
      <c r="B14" s="6" t="n">
        <v>-82</v>
      </c>
      <c r="C14" s="6" t="n">
        <v>-126</v>
      </c>
    </row>
    <row r="15">
      <c r="A15" s="3" t="inlineStr">
        <is>
          <t>Weighted Average Fair Value at Date of Grant</t>
        </is>
      </c>
      <c r="B15" s="4" t="inlineStr">
        <is>
          <t xml:space="preserve"> </t>
        </is>
      </c>
      <c r="C15" s="4" t="inlineStr">
        <is>
          <t xml:space="preserve"> </t>
        </is>
      </c>
    </row>
    <row r="16">
      <c r="A16" s="4" t="inlineStr">
        <is>
          <t>Shares awarded (in dollars per share)</t>
        </is>
      </c>
      <c r="B16" s="7" t="n">
        <v>3.42</v>
      </c>
      <c r="C16" s="7" t="n">
        <v>3.08</v>
      </c>
    </row>
    <row r="17">
      <c r="A17" s="4" t="inlineStr">
        <is>
          <t>Shares earned (in dollars per share)</t>
        </is>
      </c>
      <c r="B17" s="7" t="n">
        <v>3.62</v>
      </c>
      <c r="C17" s="7" t="n">
        <v>3.85</v>
      </c>
    </row>
    <row r="18">
      <c r="A18" s="4" t="inlineStr">
        <is>
          <t>Performance shares</t>
        </is>
      </c>
      <c r="B18" s="4" t="inlineStr">
        <is>
          <t xml:space="preserve"> </t>
        </is>
      </c>
      <c r="C18" s="4" t="inlineStr">
        <is>
          <t xml:space="preserve"> </t>
        </is>
      </c>
    </row>
    <row r="19">
      <c r="A19" s="3" t="inlineStr">
        <is>
          <t>Number of Shares</t>
        </is>
      </c>
      <c r="B19" s="4" t="inlineStr">
        <is>
          <t xml:space="preserve"> </t>
        </is>
      </c>
      <c r="C19" s="4" t="inlineStr">
        <is>
          <t xml:space="preserve"> </t>
        </is>
      </c>
    </row>
    <row r="20">
      <c r="A20" s="4" t="inlineStr">
        <is>
          <t>Shares awarded (in shares)</t>
        </is>
      </c>
      <c r="B20" s="6" t="n">
        <v>46</v>
      </c>
      <c r="C20" s="6" t="n">
        <v>27</v>
      </c>
    </row>
    <row r="21">
      <c r="A21" s="3" t="inlineStr">
        <is>
          <t>Weighted Average Fair Value at Date of Grant</t>
        </is>
      </c>
      <c r="B21" s="4" t="inlineStr">
        <is>
          <t xml:space="preserve"> </t>
        </is>
      </c>
      <c r="C21" s="4" t="inlineStr">
        <is>
          <t xml:space="preserve"> </t>
        </is>
      </c>
    </row>
    <row r="22">
      <c r="A22" s="4" t="inlineStr">
        <is>
          <t>Shares awarded (in dollars per share)</t>
        </is>
      </c>
      <c r="B22" s="7" t="n">
        <v>3.6</v>
      </c>
      <c r="C22" s="7" t="n">
        <v>2.8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Leases Cost Components Schedule (Details) - USD ($) $ in Thousands</t>
        </is>
      </c>
      <c r="B1" s="2" t="inlineStr">
        <is>
          <t>12 Months Ended</t>
        </is>
      </c>
    </row>
    <row r="2">
      <c r="B2" s="2" t="inlineStr">
        <is>
          <t>Sep. 30, 2024</t>
        </is>
      </c>
      <c r="C2" s="2" t="inlineStr">
        <is>
          <t>Sep. 30, 2023</t>
        </is>
      </c>
    </row>
    <row r="3">
      <c r="A3" s="3" t="inlineStr">
        <is>
          <t>Finance lease expense:</t>
        </is>
      </c>
      <c r="B3" s="4" t="inlineStr">
        <is>
          <t xml:space="preserve"> </t>
        </is>
      </c>
      <c r="C3" s="4" t="inlineStr">
        <is>
          <t xml:space="preserve"> </t>
        </is>
      </c>
    </row>
    <row r="4">
      <c r="A4" s="4" t="inlineStr">
        <is>
          <t>Amortization of right-of use assets on finance leases</t>
        </is>
      </c>
      <c r="B4" s="5" t="n">
        <v>7</v>
      </c>
      <c r="C4" s="5" t="n">
        <v>7</v>
      </c>
    </row>
    <row r="5">
      <c r="A5" s="4" t="inlineStr">
        <is>
          <t>Operating lease expense</t>
        </is>
      </c>
      <c r="B5" s="6" t="n">
        <v>1639</v>
      </c>
      <c r="C5" s="6" t="n">
        <v>1619</v>
      </c>
    </row>
    <row r="6">
      <c r="A6" s="4" t="inlineStr">
        <is>
          <t>Variable lease cost</t>
        </is>
      </c>
      <c r="B6" s="6" t="n">
        <v>78</v>
      </c>
      <c r="C6" s="6" t="n">
        <v>98</v>
      </c>
    </row>
    <row r="7">
      <c r="A7" s="4" t="inlineStr">
        <is>
          <t>Total lease expense</t>
        </is>
      </c>
      <c r="B7" s="5" t="n">
        <v>1724</v>
      </c>
      <c r="C7" s="5" t="n">
        <v>172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Schedule (Details) - USD ($) $ in Thousands</t>
        </is>
      </c>
      <c r="B1" s="2" t="inlineStr">
        <is>
          <t>Sep. 30, 2024</t>
        </is>
      </c>
      <c r="C1" s="2" t="inlineStr">
        <is>
          <t>Sep. 30, 2023</t>
        </is>
      </c>
    </row>
    <row r="2">
      <c r="A2" s="3" t="inlineStr">
        <is>
          <t>ASSETS</t>
        </is>
      </c>
      <c r="B2" s="4" t="inlineStr">
        <is>
          <t xml:space="preserve"> </t>
        </is>
      </c>
      <c r="C2" s="4" t="inlineStr">
        <is>
          <t xml:space="preserve"> </t>
        </is>
      </c>
    </row>
    <row r="3">
      <c r="A3" s="4" t="inlineStr">
        <is>
          <t>Property, plant and equipment, net</t>
        </is>
      </c>
      <c r="B3" s="5" t="n">
        <v>4</v>
      </c>
      <c r="C3" s="5" t="n">
        <v>10</v>
      </c>
    </row>
    <row r="4">
      <c r="A4" s="4" t="inlineStr">
        <is>
          <t>Operating lease right-of-use assets, net</t>
        </is>
      </c>
      <c r="B4" s="6" t="n">
        <v>13326</v>
      </c>
      <c r="C4" s="6" t="n">
        <v>14221</v>
      </c>
    </row>
    <row r="5">
      <c r="A5" s="4" t="inlineStr">
        <is>
          <t>Total lease assets</t>
        </is>
      </c>
      <c r="B5" s="6" t="n">
        <v>13330</v>
      </c>
      <c r="C5" s="6" t="n">
        <v>14231</v>
      </c>
    </row>
    <row r="6">
      <c r="A6" s="3" t="inlineStr">
        <is>
          <t>Current liabilities:</t>
        </is>
      </c>
      <c r="B6" s="4" t="inlineStr">
        <is>
          <t xml:space="preserve"> </t>
        </is>
      </c>
      <c r="C6" s="4" t="inlineStr">
        <is>
          <t xml:space="preserve"> </t>
        </is>
      </c>
    </row>
    <row r="7">
      <c r="A7" s="4" t="inlineStr">
        <is>
          <t>Short-term operating lease liabilities</t>
        </is>
      </c>
      <c r="B7" s="6" t="n">
        <v>879</v>
      </c>
      <c r="C7" s="6" t="n">
        <v>818</v>
      </c>
    </row>
    <row r="8">
      <c r="A8" s="3" t="inlineStr">
        <is>
          <t>Non-current liabilities:</t>
        </is>
      </c>
      <c r="B8" s="4" t="inlineStr">
        <is>
          <t xml:space="preserve"> </t>
        </is>
      </c>
      <c r="C8" s="4" t="inlineStr">
        <is>
          <t xml:space="preserve"> </t>
        </is>
      </c>
    </row>
    <row r="9">
      <c r="A9" s="4" t="inlineStr">
        <is>
          <t>Long-term operating lease liabilities, net of short-term</t>
        </is>
      </c>
      <c r="B9" s="6" t="n">
        <v>13035</v>
      </c>
      <c r="C9" s="6" t="n">
        <v>13915</v>
      </c>
    </row>
    <row r="10">
      <c r="A10" s="4" t="inlineStr">
        <is>
          <t>Total lease liabilities</t>
        </is>
      </c>
      <c r="B10" s="5" t="n">
        <v>13914</v>
      </c>
      <c r="C10" s="5" t="n">
        <v>14733</v>
      </c>
    </row>
    <row r="11">
      <c r="A11" s="4" t="inlineStr">
        <is>
          <t>Finance Lease, Right-of-Use Asset, Statement of Financial Position [Extensible List]</t>
        </is>
      </c>
      <c r="B11" s="4" t="inlineStr">
        <is>
          <t>Property, plant and equipment, net</t>
        </is>
      </c>
      <c r="C11" s="4" t="inlineStr">
        <is>
          <t>Property, plant and equipment, net</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and Non-Cash Activity Schedule (Details) - USD ($) $ in Thousands</t>
        </is>
      </c>
      <c r="B1" s="2" t="inlineStr">
        <is>
          <t>12 Months Ended</t>
        </is>
      </c>
    </row>
    <row r="2">
      <c r="B2" s="2" t="inlineStr">
        <is>
          <t>Sep. 30, 2024</t>
        </is>
      </c>
      <c r="C2" s="2" t="inlineStr">
        <is>
          <t>Sep. 30, 2023</t>
        </is>
      </c>
    </row>
    <row r="3">
      <c r="A3" s="3" t="inlineStr">
        <is>
          <t>Cash paid for amounts included in measurement of liabilities:</t>
        </is>
      </c>
      <c r="B3" s="4" t="inlineStr">
        <is>
          <t xml:space="preserve"> </t>
        </is>
      </c>
      <c r="C3" s="4" t="inlineStr">
        <is>
          <t xml:space="preserve"> </t>
        </is>
      </c>
    </row>
    <row r="4">
      <c r="A4" s="4" t="inlineStr">
        <is>
          <t>Operating cash flows from operating leases</t>
        </is>
      </c>
      <c r="B4" s="5" t="n">
        <v>1639</v>
      </c>
      <c r="C4" s="5" t="n">
        <v>1619</v>
      </c>
    </row>
    <row r="5">
      <c r="A5" s="4" t="inlineStr">
        <is>
          <t>Financing cash flows from finance leases</t>
        </is>
      </c>
      <c r="B5" s="5" t="n">
        <v>0</v>
      </c>
      <c r="C5" s="5" t="n">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3" customWidth="1" min="2" max="2"/>
    <col width="14" customWidth="1" min="3" max="3"/>
    <col width="27" customWidth="1" min="4" max="4"/>
    <col width="18" customWidth="1" min="5" max="5"/>
    <col width="37" customWidth="1" min="6" max="6"/>
  </cols>
  <sheetData>
    <row r="1">
      <c r="A1" s="1" t="inlineStr">
        <is>
          <t>Consolidated Statements of Shareholders' Equity - USD ($) $ in Thousands</t>
        </is>
      </c>
      <c r="B1" s="2" t="inlineStr">
        <is>
          <t>Total</t>
        </is>
      </c>
      <c r="C1" s="2" t="inlineStr">
        <is>
          <t>Common Shares</t>
        </is>
      </c>
      <c r="D1" s="2" t="inlineStr">
        <is>
          <t>Additional Paid-In Capital</t>
        </is>
      </c>
      <c r="E1" s="2" t="inlineStr">
        <is>
          <t>Retained Earnings</t>
        </is>
      </c>
      <c r="F1" s="2" t="inlineStr">
        <is>
          <t>Accumulated Other Comprehensive Loss</t>
        </is>
      </c>
    </row>
    <row r="2">
      <c r="A2" s="4" t="inlineStr">
        <is>
          <t>Beginning balance at Sep. 30, 2022</t>
        </is>
      </c>
      <c r="B2" s="5" t="n">
        <v>40690</v>
      </c>
      <c r="C2" s="5" t="n">
        <v>6040</v>
      </c>
      <c r="D2" s="5" t="n">
        <v>11387</v>
      </c>
      <c r="E2" s="5" t="n">
        <v>31956</v>
      </c>
      <c r="F2" s="5" t="n">
        <v>-869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rehensive (loss) income</t>
        </is>
      </c>
      <c r="B4" s="6" t="n">
        <v>-6659</v>
      </c>
      <c r="C4" s="4" t="inlineStr">
        <is>
          <t xml:space="preserve"> </t>
        </is>
      </c>
      <c r="D4" s="4" t="inlineStr">
        <is>
          <t xml:space="preserve"> </t>
        </is>
      </c>
      <c r="E4" s="6" t="n">
        <v>-8692</v>
      </c>
      <c r="F4" s="6" t="n">
        <v>2033</v>
      </c>
    </row>
    <row r="5">
      <c r="A5" s="4" t="inlineStr">
        <is>
          <t>Performance and restricted share expense</t>
        </is>
      </c>
      <c r="B5" s="6" t="n">
        <v>375</v>
      </c>
      <c r="C5" s="4" t="inlineStr">
        <is>
          <t xml:space="preserve"> </t>
        </is>
      </c>
      <c r="D5" s="6" t="n">
        <v>375</v>
      </c>
      <c r="E5" s="4" t="inlineStr">
        <is>
          <t xml:space="preserve"> </t>
        </is>
      </c>
      <c r="F5" s="4" t="inlineStr">
        <is>
          <t xml:space="preserve"> </t>
        </is>
      </c>
    </row>
    <row r="6">
      <c r="A6" s="4" t="inlineStr">
        <is>
          <t>Share transactions under employee stock plans</t>
        </is>
      </c>
      <c r="B6" s="6" t="n">
        <v>-71</v>
      </c>
      <c r="C6" s="6" t="n">
        <v>65</v>
      </c>
      <c r="D6" s="6" t="n">
        <v>-136</v>
      </c>
      <c r="E6" s="4" t="inlineStr">
        <is>
          <t xml:space="preserve"> </t>
        </is>
      </c>
      <c r="F6" s="4" t="inlineStr">
        <is>
          <t xml:space="preserve"> </t>
        </is>
      </c>
    </row>
    <row r="7">
      <c r="A7" s="4" t="inlineStr">
        <is>
          <t>Ending balance at Sep. 30, 2023</t>
        </is>
      </c>
      <c r="B7" s="6" t="n">
        <v>34335</v>
      </c>
      <c r="C7" s="6" t="n">
        <v>6105</v>
      </c>
      <c r="D7" s="6" t="n">
        <v>11626</v>
      </c>
      <c r="E7" s="6" t="n">
        <v>23264</v>
      </c>
      <c r="F7" s="6" t="n">
        <v>-6660</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prehensive (loss) income</t>
        </is>
      </c>
      <c r="B9" s="6" t="n">
        <v>-4112</v>
      </c>
      <c r="C9" s="4" t="inlineStr">
        <is>
          <t xml:space="preserve"> </t>
        </is>
      </c>
      <c r="D9" s="4" t="inlineStr">
        <is>
          <t xml:space="preserve"> </t>
        </is>
      </c>
      <c r="E9" s="6" t="n">
        <v>-5383</v>
      </c>
      <c r="F9" s="6" t="n">
        <v>1271</v>
      </c>
    </row>
    <row r="10">
      <c r="A10" s="4" t="inlineStr">
        <is>
          <t>Performance and restricted share expense</t>
        </is>
      </c>
      <c r="B10" s="6" t="n">
        <v>250</v>
      </c>
      <c r="C10" s="4" t="inlineStr">
        <is>
          <t xml:space="preserve"> </t>
        </is>
      </c>
      <c r="D10" s="6" t="n">
        <v>250</v>
      </c>
      <c r="E10" s="4" t="inlineStr">
        <is>
          <t xml:space="preserve"> </t>
        </is>
      </c>
      <c r="F10" s="4" t="inlineStr">
        <is>
          <t xml:space="preserve"> </t>
        </is>
      </c>
    </row>
    <row r="11">
      <c r="A11" s="4" t="inlineStr">
        <is>
          <t>Share transactions under employee stock plans</t>
        </is>
      </c>
      <c r="B11" s="6" t="n">
        <v>-48</v>
      </c>
      <c r="C11" s="6" t="n">
        <v>53</v>
      </c>
      <c r="D11" s="6" t="n">
        <v>-101</v>
      </c>
      <c r="E11" s="4" t="inlineStr">
        <is>
          <t xml:space="preserve"> </t>
        </is>
      </c>
      <c r="F11" s="4" t="inlineStr">
        <is>
          <t xml:space="preserve"> </t>
        </is>
      </c>
    </row>
    <row r="12">
      <c r="A12" s="4" t="inlineStr">
        <is>
          <t>Ending balance at Sep. 30, 2024</t>
        </is>
      </c>
      <c r="B12" s="5" t="n">
        <v>30425</v>
      </c>
      <c r="C12" s="5" t="n">
        <v>6158</v>
      </c>
      <c r="D12" s="5" t="n">
        <v>11775</v>
      </c>
      <c r="E12" s="5" t="n">
        <v>17881</v>
      </c>
      <c r="F12" s="5" t="n">
        <v>-538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Weighted-Average Remaining Lease Term and Discount Rate Schedule (Details)</t>
        </is>
      </c>
      <c r="B1" s="2" t="inlineStr">
        <is>
          <t>Sep. 30, 2024</t>
        </is>
      </c>
      <c r="C1" s="2" t="inlineStr">
        <is>
          <t>Sep. 30, 2023</t>
        </is>
      </c>
    </row>
    <row r="2">
      <c r="A2" s="3" t="inlineStr">
        <is>
          <t>Weighted-average remaining lease term (years):</t>
        </is>
      </c>
      <c r="B2" s="4" t="inlineStr">
        <is>
          <t xml:space="preserve"> </t>
        </is>
      </c>
      <c r="C2" s="4" t="inlineStr">
        <is>
          <t xml:space="preserve"> </t>
        </is>
      </c>
    </row>
    <row r="3">
      <c r="A3" s="4" t="inlineStr">
        <is>
          <t>Operating leases</t>
        </is>
      </c>
      <c r="B3" s="4" t="inlineStr">
        <is>
          <t>11 years 8 months 12 days</t>
        </is>
      </c>
      <c r="C3" s="4" t="inlineStr">
        <is>
          <t>12 years 7 months 6 days</t>
        </is>
      </c>
    </row>
    <row r="4">
      <c r="A4" s="3" t="inlineStr">
        <is>
          <t>Weighted-average discount rate:</t>
        </is>
      </c>
      <c r="B4" s="4" t="inlineStr">
        <is>
          <t xml:space="preserve"> </t>
        </is>
      </c>
      <c r="C4" s="4" t="inlineStr">
        <is>
          <t xml:space="preserve"> </t>
        </is>
      </c>
    </row>
    <row r="5">
      <c r="A5" s="4" t="inlineStr">
        <is>
          <t>Operating leases</t>
        </is>
      </c>
      <c r="B5" s="11" t="n">
        <v>0.0593</v>
      </c>
      <c r="C5" s="11" t="n">
        <v>0.059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Lease Liabilities by Fiscal Year Schedule (Details) $ in Thousands</t>
        </is>
      </c>
      <c r="B1" s="2" t="inlineStr">
        <is>
          <t>Sep. 30, 2024 USD ($)</t>
        </is>
      </c>
    </row>
    <row r="2">
      <c r="A2" s="3" t="inlineStr">
        <is>
          <t>Operating Leases</t>
        </is>
      </c>
      <c r="B2" s="4" t="inlineStr">
        <is>
          <t xml:space="preserve"> </t>
        </is>
      </c>
    </row>
    <row r="3">
      <c r="A3" s="4" t="inlineStr">
        <is>
          <t>2025</t>
        </is>
      </c>
      <c r="B3" s="5" t="n">
        <v>1652</v>
      </c>
    </row>
    <row r="4">
      <c r="A4" s="4" t="inlineStr">
        <is>
          <t>2026</t>
        </is>
      </c>
      <c r="B4" s="6" t="n">
        <v>1659</v>
      </c>
    </row>
    <row r="5">
      <c r="A5" s="4" t="inlineStr">
        <is>
          <t>2027</t>
        </is>
      </c>
      <c r="B5" s="6" t="n">
        <v>1680</v>
      </c>
    </row>
    <row r="6">
      <c r="A6" s="4" t="inlineStr">
        <is>
          <t>2028</t>
        </is>
      </c>
      <c r="B6" s="6" t="n">
        <v>1545</v>
      </c>
    </row>
    <row r="7">
      <c r="A7" s="4" t="inlineStr">
        <is>
          <t>2029</t>
        </is>
      </c>
      <c r="B7" s="6" t="n">
        <v>1488</v>
      </c>
    </row>
    <row r="8">
      <c r="A8" s="4" t="inlineStr">
        <is>
          <t>Thereafter</t>
        </is>
      </c>
      <c r="B8" s="6" t="n">
        <v>11247</v>
      </c>
    </row>
    <row r="9">
      <c r="A9" s="4" t="inlineStr">
        <is>
          <t>Total lease payments</t>
        </is>
      </c>
      <c r="B9" s="6" t="n">
        <v>19271</v>
      </c>
    </row>
    <row r="10">
      <c r="A10" s="4" t="inlineStr">
        <is>
          <t>Less: Imputed interest</t>
        </is>
      </c>
      <c r="B10" s="6" t="n">
        <v>-5357</v>
      </c>
    </row>
    <row r="11">
      <c r="A11" s="4" t="inlineStr">
        <is>
          <t>Present value of lease liabilities</t>
        </is>
      </c>
      <c r="B11" s="5" t="n">
        <v>1391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itments and Contingencies (Details) - Insurance Claims - USD ($) $ in Thousands</t>
        </is>
      </c>
      <c r="C1" s="2" t="inlineStr">
        <is>
          <t>12 Months Ended</t>
        </is>
      </c>
    </row>
    <row r="2">
      <c r="B2" s="2" t="inlineStr">
        <is>
          <t>Feb. 20, 2023</t>
        </is>
      </c>
      <c r="C2" s="2" t="inlineStr">
        <is>
          <t>Sep. 30, 2024</t>
        </is>
      </c>
      <c r="D2" s="2" t="inlineStr">
        <is>
          <t>Sep. 30, 2023</t>
        </is>
      </c>
    </row>
    <row r="3">
      <c r="A3" s="3" t="inlineStr">
        <is>
          <t>Loss Contingencies [Line Items]</t>
        </is>
      </c>
      <c r="B3" s="4" t="inlineStr">
        <is>
          <t xml:space="preserve"> </t>
        </is>
      </c>
      <c r="C3" s="4" t="inlineStr">
        <is>
          <t xml:space="preserve"> </t>
        </is>
      </c>
      <c r="D3" s="4" t="inlineStr">
        <is>
          <t xml:space="preserve"> </t>
        </is>
      </c>
    </row>
    <row r="4">
      <c r="A4" s="4" t="inlineStr">
        <is>
          <t>Insurance coverage</t>
        </is>
      </c>
      <c r="B4" s="4" t="inlineStr">
        <is>
          <t xml:space="preserve"> </t>
        </is>
      </c>
      <c r="C4" s="4" t="inlineStr">
        <is>
          <t xml:space="preserve"> </t>
        </is>
      </c>
      <c r="D4" s="5" t="n">
        <v>3000</v>
      </c>
    </row>
    <row r="5">
      <c r="A5" s="4" t="inlineStr">
        <is>
          <t>Loss contingency accrual, provision</t>
        </is>
      </c>
      <c r="B5" s="4" t="inlineStr">
        <is>
          <t xml:space="preserve"> </t>
        </is>
      </c>
      <c r="C5" s="4" t="inlineStr">
        <is>
          <t xml:space="preserve"> </t>
        </is>
      </c>
      <c r="D5" s="6" t="n">
        <v>1275</v>
      </c>
    </row>
    <row r="6">
      <c r="A6" s="4" t="inlineStr">
        <is>
          <t>Insurance proceeds</t>
        </is>
      </c>
      <c r="B6" s="5" t="n">
        <v>3000</v>
      </c>
      <c r="C6" s="5" t="n">
        <v>627</v>
      </c>
      <c r="D6" s="6" t="n">
        <v>3000</v>
      </c>
    </row>
    <row r="7">
      <c r="A7" s="4" t="inlineStr">
        <is>
          <t>Liability for costs incurred related to attack</t>
        </is>
      </c>
      <c r="B7" s="4" t="inlineStr">
        <is>
          <t xml:space="preserve"> </t>
        </is>
      </c>
      <c r="C7" s="5" t="n">
        <v>197</v>
      </c>
      <c r="D7" s="6" t="n">
        <v>965</v>
      </c>
    </row>
    <row r="8">
      <c r="A8" s="4" t="inlineStr">
        <is>
          <t>Other Nonoperating Income (Expense)</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Loss contingency accrual, provision</t>
        </is>
      </c>
      <c r="B10" s="4" t="inlineStr">
        <is>
          <t xml:space="preserve"> </t>
        </is>
      </c>
      <c r="C10" s="4" t="inlineStr">
        <is>
          <t xml:space="preserve"> </t>
        </is>
      </c>
      <c r="D10" s="6" t="n">
        <v>60</v>
      </c>
    </row>
    <row r="11">
      <c r="A11" s="4" t="inlineStr">
        <is>
          <t>Selling, General and Administrative Expenses</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Loss contingency accrual, provision</t>
        </is>
      </c>
      <c r="B13" s="4" t="inlineStr">
        <is>
          <t xml:space="preserve"> </t>
        </is>
      </c>
      <c r="C13" s="4" t="inlineStr">
        <is>
          <t xml:space="preserve"> </t>
        </is>
      </c>
      <c r="D13" s="5" t="n">
        <v>1215</v>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61" customWidth="1" min="2" max="2"/>
    <col width="14" customWidth="1" min="3" max="3"/>
  </cols>
  <sheetData>
    <row r="1">
      <c r="A1" s="1" t="inlineStr">
        <is>
          <t>Business Information - Narrative (Details)</t>
        </is>
      </c>
      <c r="B1" s="2" t="inlineStr">
        <is>
          <t>12 Months Ended</t>
        </is>
      </c>
    </row>
    <row r="2">
      <c r="B2" s="2" t="inlineStr">
        <is>
          <t>Sep. 30, 2024 hourly_plant_personnel segment bargaining_unit</t>
        </is>
      </c>
      <c r="C2" s="2" t="inlineStr">
        <is>
          <t>Sep. 30, 2023</t>
        </is>
      </c>
    </row>
    <row r="3">
      <c r="A3" s="3" t="inlineStr">
        <is>
          <t>Revenues from External Customers and Long-Lived Assets [Line Item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Number of employees represented by separate collective bargaining agreements | hourly_plant_personnel</t>
        </is>
      </c>
      <c r="B5" s="6" t="n">
        <v>90</v>
      </c>
      <c r="C5" s="4" t="inlineStr">
        <is>
          <t xml:space="preserve"> </t>
        </is>
      </c>
    </row>
    <row r="6">
      <c r="A6" s="4" t="inlineStr">
        <is>
          <t>Number of collective bargain agreements</t>
        </is>
      </c>
      <c r="B6" s="6" t="n">
        <v>2</v>
      </c>
      <c r="C6" s="4" t="inlineStr">
        <is>
          <t xml:space="preserve"> </t>
        </is>
      </c>
    </row>
    <row r="7">
      <c r="A7" s="4" t="inlineStr">
        <is>
          <t>Number of units entered into early negotiations and ratification of CBA</t>
        </is>
      </c>
      <c r="B7" s="6" t="n">
        <v>2</v>
      </c>
      <c r="C7" s="4" t="inlineStr">
        <is>
          <t xml:space="preserve"> </t>
        </is>
      </c>
    </row>
    <row r="8">
      <c r="A8" s="4" t="inlineStr">
        <is>
          <t>Sales Revenue, Net | Geographic Concentration Risk | United State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Percentage of concentration risk</t>
        </is>
      </c>
      <c r="B10" s="9" t="n">
        <v>0.77</v>
      </c>
      <c r="C10" s="9" t="n">
        <v>0.74</v>
      </c>
    </row>
    <row r="11">
      <c r="A11" s="4" t="inlineStr">
        <is>
          <t>Sales Revenue, Net | Geographic Concentration Risk | Europe</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Percentage of concentration risk</t>
        </is>
      </c>
      <c r="B13" s="9" t="n">
        <v>0.08</v>
      </c>
      <c r="C13" s="9" t="n">
        <v>0.09</v>
      </c>
    </row>
    <row r="14">
      <c r="A14" s="4" t="inlineStr">
        <is>
          <t>Sales Revenue, Net | Geographic Concentration Risk | Asia</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Percentage of concentration risk</t>
        </is>
      </c>
      <c r="B16" s="9" t="n">
        <v>0.08</v>
      </c>
      <c r="C16" s="9" t="n">
        <v>0.09</v>
      </c>
    </row>
    <row r="17">
      <c r="A17" s="4" t="inlineStr">
        <is>
          <t>Sales Revenue, Net | Geographic Concentration Risk | Other North American countries</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Percentage of concentration risk</t>
        </is>
      </c>
      <c r="B19" s="9" t="n">
        <v>0.06</v>
      </c>
      <c r="C19" s="9" t="n">
        <v>0.0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Information - Long-lived Assets by Geographic Areas (Details) - USD ($) $ in Thousands</t>
        </is>
      </c>
      <c r="B1" s="2" t="inlineStr">
        <is>
          <t>Sep. 30, 2024</t>
        </is>
      </c>
      <c r="C1" s="2" t="inlineStr">
        <is>
          <t>Sep. 30, 2023</t>
        </is>
      </c>
    </row>
    <row r="2">
      <c r="A2" s="4" t="inlineStr">
        <is>
          <t>United States</t>
        </is>
      </c>
      <c r="B2" s="4" t="inlineStr">
        <is>
          <t xml:space="preserve"> </t>
        </is>
      </c>
      <c r="C2" s="4" t="inlineStr">
        <is>
          <t xml:space="preserve"> </t>
        </is>
      </c>
    </row>
    <row r="3">
      <c r="A3" s="3" t="inlineStr">
        <is>
          <t>Revenues from External Customers and Long-Lived Assets [Line Items]</t>
        </is>
      </c>
      <c r="B3" s="4" t="inlineStr">
        <is>
          <t xml:space="preserve"> </t>
        </is>
      </c>
      <c r="C3" s="4" t="inlineStr">
        <is>
          <t xml:space="preserve"> </t>
        </is>
      </c>
    </row>
    <row r="4">
      <c r="A4" s="4" t="inlineStr">
        <is>
          <t>Long-Lived Assets</t>
        </is>
      </c>
      <c r="B4" s="5" t="n">
        <v>43437</v>
      </c>
      <c r="C4" s="5" t="n">
        <v>4754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elated Party Transactions (Details) - Subordinated Promissory Note - Subordinated note - Director - USD ($)</t>
        </is>
      </c>
      <c r="B1" s="2" t="inlineStr">
        <is>
          <t>Sep. 30, 2024</t>
        </is>
      </c>
      <c r="C1" s="2" t="inlineStr">
        <is>
          <t>Dec. 21, 2023</t>
        </is>
      </c>
      <c r="D1" s="2" t="inlineStr">
        <is>
          <t>May 21, 2023</t>
        </is>
      </c>
    </row>
    <row r="2">
      <c r="A2" s="3" t="inlineStr">
        <is>
          <t>Related Party Transaction [Line Items]</t>
        </is>
      </c>
      <c r="B2" s="4" t="inlineStr">
        <is>
          <t xml:space="preserve"> </t>
        </is>
      </c>
      <c r="C2" s="4" t="inlineStr">
        <is>
          <t xml:space="preserve"> </t>
        </is>
      </c>
      <c r="D2" s="4" t="inlineStr">
        <is>
          <t xml:space="preserve"> </t>
        </is>
      </c>
    </row>
    <row r="3">
      <c r="A3" s="4" t="inlineStr">
        <is>
          <t>Issued amount of debt</t>
        </is>
      </c>
      <c r="B3" s="4" t="inlineStr">
        <is>
          <t xml:space="preserve"> </t>
        </is>
      </c>
      <c r="C3" s="5" t="n">
        <v>3000000</v>
      </c>
      <c r="D3" s="4" t="inlineStr">
        <is>
          <t xml:space="preserve"> </t>
        </is>
      </c>
    </row>
    <row r="4">
      <c r="A4" s="4" t="inlineStr">
        <is>
          <t>Guaranty fee</t>
        </is>
      </c>
      <c r="B4" s="5" t="n">
        <v>880000</v>
      </c>
      <c r="C4" s="6" t="n">
        <v>760000</v>
      </c>
      <c r="D4" s="5" t="n">
        <v>120000</v>
      </c>
    </row>
    <row r="5">
      <c r="A5" s="4" t="inlineStr">
        <is>
          <t>Fully earned and non-refundable fee</t>
        </is>
      </c>
      <c r="B5" s="4" t="inlineStr">
        <is>
          <t xml:space="preserve"> </t>
        </is>
      </c>
      <c r="C5" s="5" t="n">
        <v>150000</v>
      </c>
      <c r="D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t>
        </is>
      </c>
      <c r="B1" s="2" t="inlineStr">
        <is>
          <t>Oct. 17, 2024</t>
        </is>
      </c>
      <c r="C1" s="2" t="inlineStr">
        <is>
          <t>Sep. 30, 2024</t>
        </is>
      </c>
      <c r="D1" s="2" t="inlineStr">
        <is>
          <t>Sep. 30, 2023</t>
        </is>
      </c>
    </row>
    <row r="2">
      <c r="A2" s="3" t="inlineStr">
        <is>
          <t>Subsequent Event [Line Items]</t>
        </is>
      </c>
      <c r="B2" s="4" t="inlineStr">
        <is>
          <t xml:space="preserve"> </t>
        </is>
      </c>
      <c r="C2" s="4" t="inlineStr">
        <is>
          <t xml:space="preserve"> </t>
        </is>
      </c>
      <c r="D2" s="4" t="inlineStr">
        <is>
          <t xml:space="preserve"> </t>
        </is>
      </c>
    </row>
    <row r="3">
      <c r="A3" s="4" t="inlineStr">
        <is>
          <t>Long-term debt, gross</t>
        </is>
      </c>
      <c r="B3" s="4" t="inlineStr">
        <is>
          <t xml:space="preserve"> </t>
        </is>
      </c>
      <c r="C3" s="5" t="n">
        <v>24005000</v>
      </c>
      <c r="D3" s="5" t="n">
        <v>16663000</v>
      </c>
    </row>
    <row r="4">
      <c r="A4" s="4" t="inlineStr">
        <is>
          <t>Loan Agreement | 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losing fees</t>
        </is>
      </c>
      <c r="B6" s="5" t="n">
        <v>115000</v>
      </c>
      <c r="C6" s="4" t="inlineStr">
        <is>
          <t xml:space="preserve"> </t>
        </is>
      </c>
      <c r="D6" s="4" t="inlineStr">
        <is>
          <t xml:space="preserve"> </t>
        </is>
      </c>
    </row>
    <row r="7">
      <c r="A7" s="4" t="inlineStr">
        <is>
          <t>Line of Credit | Loan Agreement | Subsequent event</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Debt instrument, maturity term</t>
        </is>
      </c>
      <c r="B9" s="4" t="inlineStr">
        <is>
          <t>3 years</t>
        </is>
      </c>
      <c r="C9" s="4" t="inlineStr">
        <is>
          <t xml:space="preserve"> </t>
        </is>
      </c>
      <c r="D9" s="4" t="inlineStr">
        <is>
          <t xml:space="preserve"> </t>
        </is>
      </c>
    </row>
    <row r="10">
      <c r="A10" s="4" t="inlineStr">
        <is>
          <t>Revolving credit facility, maximum borrowing capacity</t>
        </is>
      </c>
      <c r="B10" s="5" t="n">
        <v>20000000</v>
      </c>
      <c r="C10" s="4" t="inlineStr">
        <is>
          <t xml:space="preserve"> </t>
        </is>
      </c>
      <c r="D10" s="4" t="inlineStr">
        <is>
          <t xml:space="preserve"> </t>
        </is>
      </c>
    </row>
    <row r="11">
      <c r="A11" s="4" t="inlineStr">
        <is>
          <t>Long-term debt, gross</t>
        </is>
      </c>
      <c r="B11" s="6" t="n">
        <v>12578000</v>
      </c>
      <c r="C11" s="4" t="inlineStr">
        <is>
          <t xml:space="preserve"> </t>
        </is>
      </c>
      <c r="D11" s="4" t="inlineStr">
        <is>
          <t xml:space="preserve"> </t>
        </is>
      </c>
    </row>
    <row r="12">
      <c r="A12" s="4" t="inlineStr">
        <is>
          <t>Closing fee</t>
        </is>
      </c>
      <c r="B12" s="6" t="n">
        <v>230000</v>
      </c>
      <c r="C12" s="4" t="inlineStr">
        <is>
          <t xml:space="preserve"> </t>
        </is>
      </c>
      <c r="D12" s="4" t="inlineStr">
        <is>
          <t xml:space="preserve"> </t>
        </is>
      </c>
    </row>
    <row r="13">
      <c r="A13" s="4" t="inlineStr">
        <is>
          <t>Line of Credit | Secured Debt | Loan Agreement | Subsequent event</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Original principal amount</t>
        </is>
      </c>
      <c r="B15" s="5" t="n">
        <v>3000000</v>
      </c>
      <c r="C15" s="4" t="inlineStr">
        <is>
          <t xml:space="preserve"> </t>
        </is>
      </c>
      <c r="D15" s="4" t="inlineStr">
        <is>
          <t xml:space="preserve"> </t>
        </is>
      </c>
    </row>
    <row r="16">
      <c r="A16" s="4" t="inlineStr">
        <is>
          <t>Line of Credit | Secured Debt | Loan Agreement | Base Rate | Subsequent event</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Basis spread</t>
        </is>
      </c>
      <c r="B18" s="11" t="n">
        <v>0.045</v>
      </c>
      <c r="C18" s="4" t="inlineStr">
        <is>
          <t xml:space="preserve"> </t>
        </is>
      </c>
      <c r="D18" s="4" t="inlineStr">
        <is>
          <t xml:space="preserve"> </t>
        </is>
      </c>
    </row>
    <row r="19">
      <c r="A19" s="4" t="inlineStr">
        <is>
          <t>Line of Credit | Secured Debt | Loan Agreement | Secured Overnight Financing Rate (SOFR) | Subsequent event</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Basis spread</t>
        </is>
      </c>
      <c r="B21" s="11" t="n">
        <v>0.055</v>
      </c>
      <c r="C21" s="4" t="inlineStr">
        <is>
          <t xml:space="preserve"> </t>
        </is>
      </c>
      <c r="D21" s="4" t="inlineStr">
        <is>
          <t xml:space="preserve"> </t>
        </is>
      </c>
    </row>
    <row r="22">
      <c r="A22" s="4" t="inlineStr">
        <is>
          <t>Line of Credit | Letter of Credit | Loan Agreement | Subsequent event</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Revolving credit facility, maximum borrowing capacity</t>
        </is>
      </c>
      <c r="B24" s="5" t="n">
        <v>2500000</v>
      </c>
      <c r="C24" s="4" t="inlineStr">
        <is>
          <t xml:space="preserve"> </t>
        </is>
      </c>
      <c r="D24" s="4" t="inlineStr">
        <is>
          <t xml:space="preserve"> </t>
        </is>
      </c>
    </row>
    <row r="25">
      <c r="A25" s="4" t="inlineStr">
        <is>
          <t>Line of Credit | Letter of Credit | Loan Agreement | Secured Overnight Financing Rate (SOFR) | Subsequent event</t>
        </is>
      </c>
      <c r="B25" s="4" t="inlineStr">
        <is>
          <t xml:space="preserve"> </t>
        </is>
      </c>
      <c r="C25" s="4" t="inlineStr">
        <is>
          <t xml:space="preserve"> </t>
        </is>
      </c>
      <c r="D25" s="4" t="inlineStr">
        <is>
          <t xml:space="preserve"> </t>
        </is>
      </c>
    </row>
    <row r="26">
      <c r="A26" s="3" t="inlineStr">
        <is>
          <t>Subsequent Event [Line Items]</t>
        </is>
      </c>
      <c r="B26" s="4" t="inlineStr">
        <is>
          <t xml:space="preserve"> </t>
        </is>
      </c>
      <c r="C26" s="4" t="inlineStr">
        <is>
          <t xml:space="preserve"> </t>
        </is>
      </c>
      <c r="D26" s="4" t="inlineStr">
        <is>
          <t xml:space="preserve"> </t>
        </is>
      </c>
    </row>
    <row r="27">
      <c r="A27" s="4" t="inlineStr">
        <is>
          <t>Basis spread</t>
        </is>
      </c>
      <c r="B27" s="11" t="n">
        <v>0.045</v>
      </c>
      <c r="C27" s="4" t="inlineStr">
        <is>
          <t xml:space="preserve"> </t>
        </is>
      </c>
      <c r="D27" s="4" t="inlineStr">
        <is>
          <t xml:space="preserve"> </t>
        </is>
      </c>
    </row>
    <row r="28">
      <c r="A28" s="4" t="inlineStr">
        <is>
          <t>Line of Credit | Revolving credit agreement</t>
        </is>
      </c>
      <c r="B28" s="4" t="inlineStr">
        <is>
          <t xml:space="preserve"> </t>
        </is>
      </c>
      <c r="C28" s="4" t="inlineStr">
        <is>
          <t xml:space="preserve"> </t>
        </is>
      </c>
      <c r="D28" s="4" t="inlineStr">
        <is>
          <t xml:space="preserve"> </t>
        </is>
      </c>
    </row>
    <row r="29">
      <c r="A29" s="3" t="inlineStr">
        <is>
          <t>Subsequent Event [Line Items]</t>
        </is>
      </c>
      <c r="B29" s="4" t="inlineStr">
        <is>
          <t xml:space="preserve"> </t>
        </is>
      </c>
      <c r="C29" s="4" t="inlineStr">
        <is>
          <t xml:space="preserve"> </t>
        </is>
      </c>
      <c r="D29" s="4" t="inlineStr">
        <is>
          <t xml:space="preserve"> </t>
        </is>
      </c>
    </row>
    <row r="30">
      <c r="A30" s="4" t="inlineStr">
        <is>
          <t>Long-term debt, gross</t>
        </is>
      </c>
      <c r="B30" s="4" t="inlineStr">
        <is>
          <t xml:space="preserve"> </t>
        </is>
      </c>
      <c r="C30" s="5" t="n">
        <v>20142000</v>
      </c>
      <c r="D30" s="5" t="n">
        <v>16289000</v>
      </c>
    </row>
    <row r="31">
      <c r="A31" s="4" t="inlineStr">
        <is>
          <t>Line of Credit | Revolving credit agreement | Loan Agreement | Subsequent event</t>
        </is>
      </c>
      <c r="B31" s="4" t="inlineStr">
        <is>
          <t xml:space="preserve"> </t>
        </is>
      </c>
      <c r="C31" s="4" t="inlineStr">
        <is>
          <t xml:space="preserve"> </t>
        </is>
      </c>
      <c r="D31" s="4" t="inlineStr">
        <is>
          <t xml:space="preserve"> </t>
        </is>
      </c>
    </row>
    <row r="32">
      <c r="A32" s="3" t="inlineStr">
        <is>
          <t>Subsequent Event [Line Items]</t>
        </is>
      </c>
      <c r="B32" s="4" t="inlineStr">
        <is>
          <t xml:space="preserve"> </t>
        </is>
      </c>
      <c r="C32" s="4" t="inlineStr">
        <is>
          <t xml:space="preserve"> </t>
        </is>
      </c>
      <c r="D32" s="4" t="inlineStr">
        <is>
          <t xml:space="preserve"> </t>
        </is>
      </c>
    </row>
    <row r="33">
      <c r="A33" s="4" t="inlineStr">
        <is>
          <t>Collateral monitoring fee</t>
        </is>
      </c>
      <c r="B33" s="5" t="n">
        <v>126000</v>
      </c>
      <c r="C33" s="4" t="inlineStr">
        <is>
          <t xml:space="preserve"> </t>
        </is>
      </c>
      <c r="D33" s="4" t="inlineStr">
        <is>
          <t xml:space="preserve"> </t>
        </is>
      </c>
    </row>
    <row r="34">
      <c r="A34" s="4" t="inlineStr">
        <is>
          <t>Collateral fee installment amount</t>
        </is>
      </c>
      <c r="B34" s="5" t="n">
        <v>4000</v>
      </c>
      <c r="C34" s="4" t="inlineStr">
        <is>
          <t xml:space="preserve"> </t>
        </is>
      </c>
      <c r="D34" s="4" t="inlineStr">
        <is>
          <t xml:space="preserve"> </t>
        </is>
      </c>
    </row>
    <row r="35">
      <c r="A35" s="4" t="inlineStr">
        <is>
          <t>Unused capacity, commitment fee percentage</t>
        </is>
      </c>
      <c r="B35" s="11" t="n">
        <v>0.005</v>
      </c>
      <c r="C35" s="4" t="inlineStr">
        <is>
          <t xml:space="preserve"> </t>
        </is>
      </c>
      <c r="D35" s="4" t="inlineStr">
        <is>
          <t xml:space="preserve"> </t>
        </is>
      </c>
    </row>
    <row r="36">
      <c r="A36" s="4" t="inlineStr">
        <is>
          <t>Line of Credit | Revolving credit agreement | Loan Agreement | Base Rate | Subsequent event</t>
        </is>
      </c>
      <c r="B36" s="4" t="inlineStr">
        <is>
          <t xml:space="preserve"> </t>
        </is>
      </c>
      <c r="C36" s="4" t="inlineStr">
        <is>
          <t xml:space="preserve"> </t>
        </is>
      </c>
      <c r="D36" s="4" t="inlineStr">
        <is>
          <t xml:space="preserve"> </t>
        </is>
      </c>
    </row>
    <row r="37">
      <c r="A37" s="3" t="inlineStr">
        <is>
          <t>Subsequent Event [Line Items]</t>
        </is>
      </c>
      <c r="B37" s="4" t="inlineStr">
        <is>
          <t xml:space="preserve"> </t>
        </is>
      </c>
      <c r="C37" s="4" t="inlineStr">
        <is>
          <t xml:space="preserve"> </t>
        </is>
      </c>
      <c r="D37" s="4" t="inlineStr">
        <is>
          <t xml:space="preserve"> </t>
        </is>
      </c>
    </row>
    <row r="38">
      <c r="A38" s="4" t="inlineStr">
        <is>
          <t>Basis spread</t>
        </is>
      </c>
      <c r="B38" s="11" t="n">
        <v>0.035</v>
      </c>
      <c r="C38" s="4" t="inlineStr">
        <is>
          <t xml:space="preserve"> </t>
        </is>
      </c>
      <c r="D38" s="4" t="inlineStr">
        <is>
          <t xml:space="preserve"> </t>
        </is>
      </c>
    </row>
    <row r="39">
      <c r="A39" s="4" t="inlineStr">
        <is>
          <t>Line of Credit | Revolving credit agreement | Loan Agreement | Secured Overnight Financing Rate (SOFR) | Subsequent event</t>
        </is>
      </c>
      <c r="B39" s="4" t="inlineStr">
        <is>
          <t xml:space="preserve"> </t>
        </is>
      </c>
      <c r="C39" s="4" t="inlineStr">
        <is>
          <t xml:space="preserve"> </t>
        </is>
      </c>
      <c r="D39" s="4" t="inlineStr">
        <is>
          <t xml:space="preserve"> </t>
        </is>
      </c>
    </row>
    <row r="40">
      <c r="A40" s="3" t="inlineStr">
        <is>
          <t>Subsequent Event [Line Items]</t>
        </is>
      </c>
      <c r="B40" s="4" t="inlineStr">
        <is>
          <t xml:space="preserve"> </t>
        </is>
      </c>
      <c r="C40" s="4" t="inlineStr">
        <is>
          <t xml:space="preserve"> </t>
        </is>
      </c>
      <c r="D40" s="4" t="inlineStr">
        <is>
          <t xml:space="preserve"> </t>
        </is>
      </c>
    </row>
    <row r="41">
      <c r="A41" s="4" t="inlineStr">
        <is>
          <t>Basis spread</t>
        </is>
      </c>
      <c r="B41" s="11" t="n">
        <v>0.045</v>
      </c>
      <c r="C41" s="4" t="inlineStr">
        <is>
          <t xml:space="preserve"> </t>
        </is>
      </c>
      <c r="D4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ized Quarterly Results (unaudited) (Details) - USD ($) $ / shares in Units, $ in Thousands</t>
        </is>
      </c>
      <c r="B1" s="2" t="inlineStr">
        <is>
          <t>3 Months Ended</t>
        </is>
      </c>
      <c r="J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Dec. 31, 2022</t>
        </is>
      </c>
      <c r="J2" s="2" t="inlineStr">
        <is>
          <t>Sep. 30, 2024</t>
        </is>
      </c>
      <c r="K2" s="2" t="inlineStr">
        <is>
          <t>Sep. 30, 2023</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sales</t>
        </is>
      </c>
      <c r="B4" s="5" t="n">
        <v>21658</v>
      </c>
      <c r="C4" s="5" t="n">
        <v>21987</v>
      </c>
      <c r="D4" s="5" t="n">
        <v>20514</v>
      </c>
      <c r="E4" s="5" t="n">
        <v>15474</v>
      </c>
      <c r="F4" s="5" t="n">
        <v>19029</v>
      </c>
      <c r="G4" s="5" t="n">
        <v>15391</v>
      </c>
      <c r="H4" s="5" t="n">
        <v>14353</v>
      </c>
      <c r="I4" s="5" t="n">
        <v>17294</v>
      </c>
      <c r="J4" s="5" t="n">
        <v>79633</v>
      </c>
      <c r="K4" s="5" t="n">
        <v>66067</v>
      </c>
    </row>
    <row r="5">
      <c r="A5" s="4" t="inlineStr">
        <is>
          <t>Gross profit</t>
        </is>
      </c>
      <c r="B5" s="6" t="n">
        <v>2321</v>
      </c>
      <c r="C5" s="6" t="n">
        <v>2712</v>
      </c>
      <c r="D5" s="6" t="n">
        <v>1494</v>
      </c>
      <c r="E5" s="6" t="n">
        <v>-545</v>
      </c>
      <c r="F5" s="6" t="n">
        <v>163</v>
      </c>
      <c r="G5" s="6" t="n">
        <v>2210</v>
      </c>
      <c r="H5" s="6" t="n">
        <v>587</v>
      </c>
      <c r="I5" s="6" t="n">
        <v>385</v>
      </c>
      <c r="J5" s="6" t="n">
        <v>5982</v>
      </c>
      <c r="K5" s="6" t="n">
        <v>3345</v>
      </c>
    </row>
    <row r="6">
      <c r="A6" s="4" t="inlineStr">
        <is>
          <t>Loss from continuing operations</t>
        </is>
      </c>
      <c r="B6" s="6" t="n">
        <v>-1878</v>
      </c>
      <c r="C6" s="6" t="n">
        <v>-679</v>
      </c>
      <c r="D6" s="6" t="n">
        <v>-2030</v>
      </c>
      <c r="E6" s="6" t="n">
        <v>-4039</v>
      </c>
      <c r="F6" s="6" t="n">
        <v>-3218</v>
      </c>
      <c r="G6" s="6" t="n">
        <v>-1009</v>
      </c>
      <c r="H6" s="6" t="n">
        <v>-3237</v>
      </c>
      <c r="I6" s="6" t="n">
        <v>-3055</v>
      </c>
      <c r="J6" s="6" t="n">
        <v>-8626</v>
      </c>
      <c r="K6" s="6" t="n">
        <v>-10519</v>
      </c>
    </row>
    <row r="7">
      <c r="A7" s="4" t="inlineStr">
        <is>
          <t>Income from discontinued operations, net of tax</t>
        </is>
      </c>
      <c r="B7" s="6" t="n">
        <v>1435</v>
      </c>
      <c r="C7" s="6" t="n">
        <v>751</v>
      </c>
      <c r="D7" s="6" t="n">
        <v>440</v>
      </c>
      <c r="E7" s="6" t="n">
        <v>617</v>
      </c>
      <c r="F7" s="6" t="n">
        <v>116</v>
      </c>
      <c r="G7" s="6" t="n">
        <v>375</v>
      </c>
      <c r="H7" s="6" t="n">
        <v>870</v>
      </c>
      <c r="I7" s="6" t="n">
        <v>466</v>
      </c>
      <c r="J7" s="6" t="n">
        <v>3243</v>
      </c>
      <c r="K7" s="6" t="n">
        <v>1827</v>
      </c>
    </row>
    <row r="8">
      <c r="A8" s="4" t="inlineStr">
        <is>
          <t>Net loss</t>
        </is>
      </c>
      <c r="B8" s="5" t="n">
        <v>-443</v>
      </c>
      <c r="C8" s="5" t="n">
        <v>72</v>
      </c>
      <c r="D8" s="5" t="n">
        <v>-1590</v>
      </c>
      <c r="E8" s="5" t="n">
        <v>-3422</v>
      </c>
      <c r="F8" s="5" t="n">
        <v>-3102</v>
      </c>
      <c r="G8" s="5" t="n">
        <v>-634</v>
      </c>
      <c r="H8" s="5" t="n">
        <v>-2367</v>
      </c>
      <c r="I8" s="5" t="n">
        <v>-2589</v>
      </c>
      <c r="J8" s="5" t="n">
        <v>-5383</v>
      </c>
      <c r="K8" s="5" t="n">
        <v>-8692</v>
      </c>
    </row>
    <row r="9">
      <c r="A9" s="3" t="inlineStr">
        <is>
          <t>Basic earnings (los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sic loss per share from continuing operations (in dollars per share)</t>
        </is>
      </c>
      <c r="B10" s="7" t="n">
        <v>-0.33</v>
      </c>
      <c r="C10" s="7" t="n">
        <v>-0.11</v>
      </c>
      <c r="D10" s="7" t="n">
        <v>-0.33</v>
      </c>
      <c r="E10" s="7" t="n">
        <v>-0.67</v>
      </c>
      <c r="F10" s="7" t="n">
        <v>-0.53</v>
      </c>
      <c r="G10" s="7" t="n">
        <v>-0.17</v>
      </c>
      <c r="H10" s="7" t="n">
        <v>-0.55</v>
      </c>
      <c r="I10" s="7" t="n">
        <v>-0.52</v>
      </c>
      <c r="J10" s="7" t="n">
        <v>-1.44</v>
      </c>
      <c r="K10" s="7" t="n">
        <v>-1.77</v>
      </c>
    </row>
    <row r="11">
      <c r="A11" s="4" t="inlineStr">
        <is>
          <t>Basic earnings per share from discontinued operations (in dollars per share)</t>
        </is>
      </c>
      <c r="B11" s="8" t="n">
        <v>0.25</v>
      </c>
      <c r="C11" s="8" t="n">
        <v>0.12</v>
      </c>
      <c r="D11" s="8" t="n">
        <v>0.07000000000000001</v>
      </c>
      <c r="E11" s="8" t="n">
        <v>0.1</v>
      </c>
      <c r="F11" s="8" t="n">
        <v>0.01</v>
      </c>
      <c r="G11" s="8" t="n">
        <v>0.06</v>
      </c>
      <c r="H11" s="8" t="n">
        <v>0.15</v>
      </c>
      <c r="I11" s="8" t="n">
        <v>0.08</v>
      </c>
      <c r="J11" s="8" t="n">
        <v>0.54</v>
      </c>
      <c r="K11" s="8" t="n">
        <v>0.3</v>
      </c>
    </row>
    <row r="12">
      <c r="A12" s="4" t="inlineStr">
        <is>
          <t>Basic loss per share (in dollars per share)</t>
        </is>
      </c>
      <c r="B12" s="8" t="n">
        <v>-0.08</v>
      </c>
      <c r="C12" s="8" t="n">
        <v>0.01</v>
      </c>
      <c r="D12" s="8" t="n">
        <v>-0.26</v>
      </c>
      <c r="E12" s="8" t="n">
        <v>-0.57</v>
      </c>
      <c r="F12" s="8" t="n">
        <v>-0.52</v>
      </c>
      <c r="G12" s="8" t="n">
        <v>-0.11</v>
      </c>
      <c r="H12" s="8" t="n">
        <v>-0.4</v>
      </c>
      <c r="I12" s="8" t="n">
        <v>-0.44</v>
      </c>
      <c r="J12" s="8" t="n">
        <v>-0.9</v>
      </c>
      <c r="K12" s="8" t="n">
        <v>-1.47</v>
      </c>
    </row>
    <row r="13">
      <c r="A13" s="3" t="inlineStr">
        <is>
          <t>Diluted earnings (los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iluted loss per share from continuing operations (in dollars per share)</t>
        </is>
      </c>
      <c r="B14" s="8" t="n">
        <v>-0.33</v>
      </c>
      <c r="C14" s="8" t="n">
        <v>-0.11</v>
      </c>
      <c r="D14" s="8" t="n">
        <v>-0.33</v>
      </c>
      <c r="E14" s="8" t="n">
        <v>-0.67</v>
      </c>
      <c r="F14" s="8" t="n">
        <v>-0.53</v>
      </c>
      <c r="G14" s="8" t="n">
        <v>-0.17</v>
      </c>
      <c r="H14" s="8" t="n">
        <v>-0.55</v>
      </c>
      <c r="I14" s="8" t="n">
        <v>-0.52</v>
      </c>
      <c r="J14" s="8" t="n">
        <v>-1.44</v>
      </c>
      <c r="K14" s="8" t="n">
        <v>-1.77</v>
      </c>
    </row>
    <row r="15">
      <c r="A15" s="4" t="inlineStr">
        <is>
          <t>Diluted earnings per share from discontinued operations (in dollars per share)</t>
        </is>
      </c>
      <c r="B15" s="8" t="n">
        <v>0.25</v>
      </c>
      <c r="C15" s="8" t="n">
        <v>0.12</v>
      </c>
      <c r="D15" s="8" t="n">
        <v>0.07000000000000001</v>
      </c>
      <c r="E15" s="8" t="n">
        <v>0.1</v>
      </c>
      <c r="F15" s="8" t="n">
        <v>0.01</v>
      </c>
      <c r="G15" s="8" t="n">
        <v>0.06</v>
      </c>
      <c r="H15" s="8" t="n">
        <v>0.15</v>
      </c>
      <c r="I15" s="8" t="n">
        <v>0.08</v>
      </c>
      <c r="J15" s="8" t="n">
        <v>0.54</v>
      </c>
      <c r="K15" s="8" t="n">
        <v>0.3</v>
      </c>
    </row>
    <row r="16">
      <c r="A16" s="4" t="inlineStr">
        <is>
          <t>Diluted loss per share (in dollars per share)</t>
        </is>
      </c>
      <c r="B16" s="7" t="n">
        <v>-0.08</v>
      </c>
      <c r="C16" s="7" t="n">
        <v>0.01</v>
      </c>
      <c r="D16" s="7" t="n">
        <v>-0.26</v>
      </c>
      <c r="E16" s="7" t="n">
        <v>-0.57</v>
      </c>
      <c r="F16" s="7" t="n">
        <v>-0.52</v>
      </c>
      <c r="G16" s="7" t="n">
        <v>-0.11</v>
      </c>
      <c r="H16" s="7" t="n">
        <v>-0.4</v>
      </c>
      <c r="I16" s="7" t="n">
        <v>-0.44</v>
      </c>
      <c r="J16" s="7" t="n">
        <v>-0.9</v>
      </c>
      <c r="K16" s="7" t="n">
        <v>-1.47</v>
      </c>
    </row>
  </sheetData>
  <mergeCells count="3">
    <mergeCell ref="A1:A2"/>
    <mergeCell ref="B1:I1"/>
    <mergeCell ref="J1:K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luation and Qualifying Accounts (Details) - USD ($) $ in Thousands</t>
        </is>
      </c>
      <c r="B1" s="2" t="inlineStr">
        <is>
          <t>12 Months Ended</t>
        </is>
      </c>
    </row>
    <row r="2">
      <c r="B2" s="2" t="inlineStr">
        <is>
          <t>Sep. 30, 2024</t>
        </is>
      </c>
      <c r="C2" s="2" t="inlineStr">
        <is>
          <t>Sep. 30, 2023</t>
        </is>
      </c>
    </row>
    <row r="3">
      <c r="A3" s="4" t="inlineStr">
        <is>
          <t>Allowance for credit losses</t>
        </is>
      </c>
      <c r="B3" s="4" t="inlineStr">
        <is>
          <t xml:space="preserve"> </t>
        </is>
      </c>
      <c r="C3" s="4" t="inlineStr">
        <is>
          <t xml:space="preserve"> </t>
        </is>
      </c>
    </row>
    <row r="4">
      <c r="A4" s="3" t="inlineStr">
        <is>
          <t>SEC Schedule, 12-09, Movement in Valuation Allowances and Reserves [Roll Forward]</t>
        </is>
      </c>
      <c r="B4" s="4" t="inlineStr">
        <is>
          <t xml:space="preserve"> </t>
        </is>
      </c>
      <c r="C4" s="4" t="inlineStr">
        <is>
          <t xml:space="preserve"> </t>
        </is>
      </c>
    </row>
    <row r="5">
      <c r="A5" s="4" t="inlineStr">
        <is>
          <t>Valuation allowances and reserves, beginning balance</t>
        </is>
      </c>
      <c r="B5" s="5" t="n">
        <v>237</v>
      </c>
      <c r="C5" s="5" t="n">
        <v>59</v>
      </c>
    </row>
    <row r="6">
      <c r="A6" s="4" t="inlineStr">
        <is>
          <t>Additions (Reductions) Charged to Expense</t>
        </is>
      </c>
      <c r="B6" s="6" t="n">
        <v>-90</v>
      </c>
      <c r="C6" s="6" t="n">
        <v>194</v>
      </c>
    </row>
    <row r="7">
      <c r="A7" s="4" t="inlineStr">
        <is>
          <t>Additions (Reductions) Charged to Other Accounts</t>
        </is>
      </c>
      <c r="B7" s="6" t="n">
        <v>0</v>
      </c>
      <c r="C7" s="6" t="n">
        <v>0</v>
      </c>
    </row>
    <row r="8">
      <c r="A8" s="4" t="inlineStr">
        <is>
          <t>Deductions</t>
        </is>
      </c>
      <c r="B8" s="6" t="n">
        <v>-30</v>
      </c>
      <c r="C8" s="6" t="n">
        <v>-16</v>
      </c>
    </row>
    <row r="9">
      <c r="A9" s="4" t="inlineStr">
        <is>
          <t>Valuation allowances and reserves, ending balance</t>
        </is>
      </c>
      <c r="B9" s="6" t="n">
        <v>117</v>
      </c>
      <c r="C9" s="6" t="n">
        <v>237</v>
      </c>
    </row>
    <row r="10">
      <c r="A10" s="4" t="inlineStr">
        <is>
          <t>Inventory valuation accounts</t>
        </is>
      </c>
      <c r="B10" s="4" t="inlineStr">
        <is>
          <t xml:space="preserve"> </t>
        </is>
      </c>
      <c r="C10" s="4" t="inlineStr">
        <is>
          <t xml:space="preserve"> </t>
        </is>
      </c>
    </row>
    <row r="11">
      <c r="A11" s="3" t="inlineStr">
        <is>
          <t>SEC Schedule, 12-09, Movement in Valuation Allowances and Reserves [Roll Forward]</t>
        </is>
      </c>
      <c r="B11" s="4" t="inlineStr">
        <is>
          <t xml:space="preserve"> </t>
        </is>
      </c>
      <c r="C11" s="4" t="inlineStr">
        <is>
          <t xml:space="preserve"> </t>
        </is>
      </c>
    </row>
    <row r="12">
      <c r="A12" s="4" t="inlineStr">
        <is>
          <t>Valuation allowances and reserves, beginning balance</t>
        </is>
      </c>
      <c r="B12" s="6" t="n">
        <v>2164</v>
      </c>
      <c r="C12" s="6" t="n">
        <v>3337</v>
      </c>
    </row>
    <row r="13">
      <c r="A13" s="4" t="inlineStr">
        <is>
          <t>Additions (Reductions) Charged to Expense</t>
        </is>
      </c>
      <c r="B13" s="6" t="n">
        <v>489</v>
      </c>
      <c r="C13" s="6" t="n">
        <v>-304</v>
      </c>
    </row>
    <row r="14">
      <c r="A14" s="4" t="inlineStr">
        <is>
          <t>Additions (Reductions) Charged to Other Accounts</t>
        </is>
      </c>
      <c r="B14" s="6" t="n">
        <v>0</v>
      </c>
      <c r="C14" s="6" t="n">
        <v>0</v>
      </c>
    </row>
    <row r="15">
      <c r="A15" s="4" t="inlineStr">
        <is>
          <t>Deductions</t>
        </is>
      </c>
      <c r="B15" s="6" t="n">
        <v>80</v>
      </c>
      <c r="C15" s="6" t="n">
        <v>-869</v>
      </c>
    </row>
    <row r="16">
      <c r="A16" s="4" t="inlineStr">
        <is>
          <t>Valuation allowances and reserves, ending balance</t>
        </is>
      </c>
      <c r="B16" s="6" t="n">
        <v>2733</v>
      </c>
      <c r="C16" s="6" t="n">
        <v>2164</v>
      </c>
    </row>
    <row r="17">
      <c r="A17" s="4" t="inlineStr">
        <is>
          <t>Inventory LIFO reserve</t>
        </is>
      </c>
      <c r="B17" s="4" t="inlineStr">
        <is>
          <t xml:space="preserve"> </t>
        </is>
      </c>
      <c r="C17" s="4" t="inlineStr">
        <is>
          <t xml:space="preserve"> </t>
        </is>
      </c>
    </row>
    <row r="18">
      <c r="A18" s="3" t="inlineStr">
        <is>
          <t>SEC Schedule, 12-09, Movement in Valuation Allowances and Reserves [Roll Forward]</t>
        </is>
      </c>
      <c r="B18" s="4" t="inlineStr">
        <is>
          <t xml:space="preserve"> </t>
        </is>
      </c>
      <c r="C18" s="4" t="inlineStr">
        <is>
          <t xml:space="preserve"> </t>
        </is>
      </c>
    </row>
    <row r="19">
      <c r="A19" s="4" t="inlineStr">
        <is>
          <t>Valuation allowances and reserves, beginning balance</t>
        </is>
      </c>
      <c r="B19" s="6" t="n">
        <v>9634</v>
      </c>
      <c r="C19" s="6" t="n">
        <v>9940</v>
      </c>
    </row>
    <row r="20">
      <c r="A20" s="4" t="inlineStr">
        <is>
          <t>Additions (Reductions) Charged to Expense</t>
        </is>
      </c>
      <c r="B20" s="6" t="n">
        <v>862</v>
      </c>
      <c r="C20" s="6" t="n">
        <v>-306</v>
      </c>
    </row>
    <row r="21">
      <c r="A21" s="4" t="inlineStr">
        <is>
          <t>Additions (Reductions) Charged to Other Accounts</t>
        </is>
      </c>
      <c r="B21" s="6" t="n">
        <v>0</v>
      </c>
      <c r="C21" s="6" t="n">
        <v>0</v>
      </c>
    </row>
    <row r="22">
      <c r="A22" s="4" t="inlineStr">
        <is>
          <t>Deductions</t>
        </is>
      </c>
      <c r="B22" s="6" t="n">
        <v>0</v>
      </c>
      <c r="C22" s="6" t="n">
        <v>0</v>
      </c>
    </row>
    <row r="23">
      <c r="A23" s="4" t="inlineStr">
        <is>
          <t>Valuation allowances and reserves, ending balance</t>
        </is>
      </c>
      <c r="B23" s="6" t="n">
        <v>10496</v>
      </c>
      <c r="C23" s="6" t="n">
        <v>9634</v>
      </c>
    </row>
    <row r="24">
      <c r="A24" s="4" t="inlineStr">
        <is>
          <t>Deferred tax valuation allowance</t>
        </is>
      </c>
      <c r="B24" s="4" t="inlineStr">
        <is>
          <t xml:space="preserve"> </t>
        </is>
      </c>
      <c r="C24" s="4" t="inlineStr">
        <is>
          <t xml:space="preserve"> </t>
        </is>
      </c>
    </row>
    <row r="25">
      <c r="A25" s="3" t="inlineStr">
        <is>
          <t>SEC Schedule, 12-09, Movement in Valuation Allowances and Reserves [Roll Forward]</t>
        </is>
      </c>
      <c r="B25" s="4" t="inlineStr">
        <is>
          <t xml:space="preserve"> </t>
        </is>
      </c>
      <c r="C25" s="4" t="inlineStr">
        <is>
          <t xml:space="preserve"> </t>
        </is>
      </c>
    </row>
    <row r="26">
      <c r="A26" s="4" t="inlineStr">
        <is>
          <t>Valuation allowances and reserves, beginning balance</t>
        </is>
      </c>
      <c r="B26" s="6" t="n">
        <v>9112</v>
      </c>
      <c r="C26" s="6" t="n">
        <v>6977</v>
      </c>
    </row>
    <row r="27">
      <c r="A27" s="4" t="inlineStr">
        <is>
          <t>Additions (Reductions) Charged to Expense</t>
        </is>
      </c>
      <c r="B27" s="6" t="n">
        <v>2000</v>
      </c>
      <c r="C27" s="6" t="n">
        <v>2534</v>
      </c>
    </row>
    <row r="28">
      <c r="A28" s="4" t="inlineStr">
        <is>
          <t>Additions (Reductions) Charged to Other Accounts</t>
        </is>
      </c>
      <c r="B28" s="6" t="n">
        <v>-212</v>
      </c>
      <c r="C28" s="6" t="n">
        <v>-399</v>
      </c>
    </row>
    <row r="29">
      <c r="A29" s="4" t="inlineStr">
        <is>
          <t>Deductions</t>
        </is>
      </c>
      <c r="B29" s="6" t="n">
        <v>0</v>
      </c>
      <c r="C29" s="6" t="n">
        <v>0</v>
      </c>
    </row>
    <row r="30">
      <c r="A30" s="4" t="inlineStr">
        <is>
          <t>Valuation allowances and reserves, ending balance</t>
        </is>
      </c>
      <c r="B30" s="6" t="n">
        <v>10900</v>
      </c>
      <c r="C30" s="6" t="n">
        <v>9112</v>
      </c>
    </row>
    <row r="31">
      <c r="A31" s="4" t="inlineStr">
        <is>
          <t>Workers’ compensation reserve</t>
        </is>
      </c>
      <c r="B31" s="4" t="inlineStr">
        <is>
          <t xml:space="preserve"> </t>
        </is>
      </c>
      <c r="C31" s="4" t="inlineStr">
        <is>
          <t xml:space="preserve"> </t>
        </is>
      </c>
    </row>
    <row r="32">
      <c r="A32" s="3" t="inlineStr">
        <is>
          <t>SEC Schedule, 12-09, Movement in Valuation Allowances and Reserves [Roll Forward]</t>
        </is>
      </c>
      <c r="B32" s="4" t="inlineStr">
        <is>
          <t xml:space="preserve"> </t>
        </is>
      </c>
      <c r="C32" s="4" t="inlineStr">
        <is>
          <t xml:space="preserve"> </t>
        </is>
      </c>
    </row>
    <row r="33">
      <c r="A33" s="4" t="inlineStr">
        <is>
          <t>Valuation allowances and reserves, beginning balance</t>
        </is>
      </c>
      <c r="B33" s="6" t="n">
        <v>559</v>
      </c>
      <c r="C33" s="6" t="n">
        <v>912</v>
      </c>
    </row>
    <row r="34">
      <c r="A34" s="4" t="inlineStr">
        <is>
          <t>Additions (Reductions) Charged to Expense</t>
        </is>
      </c>
      <c r="B34" s="6" t="n">
        <v>-49</v>
      </c>
      <c r="C34" s="6" t="n">
        <v>285</v>
      </c>
    </row>
    <row r="35">
      <c r="A35" s="4" t="inlineStr">
        <is>
          <t>Additions (Reductions) Charged to Other Accounts</t>
        </is>
      </c>
      <c r="B35" s="6" t="n">
        <v>0</v>
      </c>
      <c r="C35" s="6" t="n">
        <v>0</v>
      </c>
    </row>
    <row r="36">
      <c r="A36" s="4" t="inlineStr">
        <is>
          <t>Deductions</t>
        </is>
      </c>
      <c r="B36" s="6" t="n">
        <v>-207</v>
      </c>
      <c r="C36" s="6" t="n">
        <v>-638</v>
      </c>
    </row>
    <row r="37">
      <c r="A37" s="4" t="inlineStr">
        <is>
          <t>Valuation allowances and reserves, ending balance</t>
        </is>
      </c>
      <c r="B37" s="5" t="n">
        <v>303</v>
      </c>
      <c r="C37" s="5" t="n">
        <v>55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DESCRIPTION OF BUSINESS SIFCO Industries, Inc. and its subsidiaries are engaged in the production of forgings and machined components primarily in the Aerospace and Energy (“A&amp;E”), Defense and Commercial Space markets. The Company’s operations are conducted in a single business segment, "SIFCO" or the "Company." SIFCO operates from multiple locations. SIFCO manufacturing facilities are located in Cleveland, Ohio (“Cleveland”); Orange, California (“Orange”); and Maniago, Italy (“Maniago”). In October 2024, the Company sold its European operations in order to streamline operational synergies and refocus on its core aerospace forging business. SIFCO Irish Holdings, Ltd., a wholly owned subsidiary of the Company, entered into a Share Purchase Agreement (the “SPA”) pursuant to which it sold 100% of the share capital of C Blade S.p.A. Forging &amp; Manufacturing, an Italian joint stock company and wholly-owned subsidiary of the Company (“CBlade”), for cash consideration. As a result of the planned sale transaction, the Company’s financial statements have been prepared with the net assets, results of operations, and cash flows of CBlade presented as assets held for sale and discontinued operations, respectively. All historical statements, amounts and related disclosures have been retrospectively adjusted to conform to this presentation. Refer to Note 2 — Assets Held for Sale and Discontinued Operations . Cybersecurity Incident During fiscal 2023, the Company’s domestic operations were impacted by the Cybersecurity Incident (“Cyber Incident”) which resulted in production delays and delayed shipments due to information access limitations. The Company has since completed data recovery and restoration from the cyber incident. See Note 12 — Commitments and Contingencies. B. PRINCIPLES OF CONSOLIDATION The accompanying consolidated financial statements include the accounts of the Company and its wholly-owned subsidiaries. All significant intercompany accounts and transactions have been eliminated in consolidation. The U.S. dollar is the functional currency for all the Company’s U.S. operations and its non-operating non-U.S. subsidiaries. For these operations, all gains and losses from completed currency transactions are included in income. The functional currency for the Company’s other non-U.S. subsidiaries is the Euro. Assets and liabilities are translated into U.S. dollars at the rates of exchange at the end of the period, and revenues and expenses are translated using average rates of exchange which approximate the rates in effect at the date of the transaction. Foreign currency translation adjustments are reported as a component of accumulated other comprehensive loss in the consolidated statements of shareholders’ equity. C. CASH EQUIVALENTS The Company considers all highly liquid short-term investments with original maturities of three months or less to be cash equivalents. A substantial majority of the Company’s cash and cash equivalent bank balances exceed federally insured limits as of September 30, 2024 and 2023. D. ACCOUNTS RECEIVABLE AND ALLOWANCE FOR CREDIT LOSSES Accounts receivable represent the Company’s unconditional rights to consideration, subject to the payment terms of the contract, for which only the passage of time is required before payment. Unbilled receivables are reflected under contract assets on the consolidated condensed balance sheets. The Company establishes allowances for credit losses on accounts receivable, customer financing receivables, and certain other financial assets. The adequacy of these allowances are assessed quarterly through consideration of factors including, but not limited to, customer credit ratings, bankruptcy filings, published or estimated credit default rates, age of the receivable, expected loss rates and collateral exposures. The Company determines the creditworthiness of each customer based upon publicly available information and information obtained directly from its customers. Receivables are presented net of allowance for credit losses of $117 and $237 at September 30, 2024 and 2023, respectively. Accounts receivable outstanding longer than the contractual payment terms are considered past due. The Company writes off accounts receivable when they become uncollectible. In fiscal 2024, $30 of accounts receivable were written off against the allowance for credit losses, while $16 were written off in fiscal 2023. Bad debt expense totaled expense of $90 and a benefit of $194 benefit in fiscal 2024 and 2023, respectively. E. CONCENTRATIONS OF CREDIT RISK Most of the Company’s receivables represent trade receivables due from manufacturers of turbine engines and aircraft components as well as turbine engine overhaul companies located throughout the world, including a significant concentration of U.S. based companies. In fiscal 2024, 15% of the Company’s consolidated net sales were from one of its largest customers; and 41% of the Company’s consolidated net sales were from the three largest customers and their direct subcontractors, which individually accounted for 15%, 15% and 11%, of consolidated net sales, respectively. In fiscal 2023, the Company had two customers who accounted for 12% and 11%, respectively, of the Company’s consolidated net sales; and 39% of the Company’s consolidated net sales were from three of the largest customers and their direct subcontractors, which each individually accounted for 13%, of consolidated net sales. Other than what has been disclosed, no other single customer or group represented greater than 10% of total net sales in fiscal 2024 and 2023. At September 30, 2024, there was no customer of the Company with net accounts receivable balances representing greater than 10% of the total net accounts receivable; and two of the largest customers and their direct subcontractors collectively had an outstanding net accounts receivable which accounted for 22% of total net accounts receivable. At September 30, 2023, one of the Company’s largest customers had an outstanding net accounts receivable balance of 11% of the total net accounts receivable; and one of the largest customers and their direct subcontractors collectively had an outstanding net accounts receivable which accounted for 13% of total net accounts receivable. F. INVENTORY VALUATION For a portion of the Company’s inventory, cost is determined using the last-in, first-out (“LIFO”) method. For approximately 30% and 36% of the Company’s inventories at September 30, 2024 and 2023, respectively, the LIFO method is used to value the Company’s inventories. The first-in, first-out (“FIFO”) method is used to value the remainder of the Company’s inventories, which are stated at the lower of cost or net realizable value. Net realizable value is the estimated selling price in the ordinary course of business less reasonably predictable costs of completion. To reflect inventory at net realizable value, the Company recorded reserves of $705 and $669 as of September 30, 2024 and 2023, respectively. The Company writes down inventory for obsolete and excess inventory each quarter and requires at a minimum that the write down be established based on an analysis of the age of the inventory. In addition, if the Company identifies specific obsolescence, other than that identified by the aging criteria, an additional write down will be recognized. Specific obsolescence and excess write down requirements may arise due to technological or market changes or based on cancellation of an order. In order to accurately reflect the value of inventory, the Company wrote down inventory for obsolete and excess inventory, and accrued reserves of $2,028 and $1,495 as of September 30, 2024 and 2023. G. PROPERTY, PLANT AND EQUIPMENT Property, plant and equipment are stated at cost net of accumulated depreciation. Depreciation is generally computed using the straight-line method. Depreciation is provided in amounts sufficient to amortize the cost of the assets over their estimated useful lives. Depreciation provisions are based on estimated useful lives: (i) buildings, including building improvements - 5 to 40 years; (ii) machinery and equipment, including office and computer equipment - 3 to 20 years; (iii) software - 3 to 7 years (included in machinery and equipment); and (iv) leasehold improvements - 6 to 15 years range represent the remaining life or length of the lease, whichever is less (included in buildings). The Company’s property, plant and equipment assets by major asset class at September 30 consist of: 2024 2023 Property, plant and equipment: Land $ 469 $ 469 Buildings 13,514 13,514 Machinery and equipment 74,497 79,853 Total property, plant and equipment 88,480 93,836 Less: Accumulated depreciation 62,219 64,369 Property, plant and equipment, net $ 26,261 $ 29,467 Depreciation expense was $4,784 and $4,998 in fiscal 2024 and 2023, respectively. H. LONG-LIVED ASSET IMPAIRMENT The Company reviews the carrying value of its long-lived assets (“asset groups”), when events and circumstances indicate a triggering event has occurred. A triggering event is a change in circumstances that indicates the carrying value of the asset group may not be recoverable. This review is performed using estimates of future undiscounted cash flows, which include proceeds from disposal of assets. Under the Accounting Standard Codification (“ASC”) 360 (“Topic 360”), if the carrying value of a long-lived asset is greater than the estimated undiscounted future cash flows, then the long-lived asset is considered impaired and an impairment charge is recorded for the amount by which the carrying value of the long-lived asset exceeds its fair value. Fiscal 2024 and 2023 The Company continuously monitors potential triggering events to determine if further testing is necessary. In the first, second, third and fourth quarters of both fiscal 2024 and 2023, the Company evaluated triggering events. In the third quarter of fiscal 2024, certain qualitative factors, including operating results, at the Orange location, triggered a recoverability test. The results indicated that the long-lived assets were recoverable and did not require further review for impairment. The Company did not identify any indicators that the asset groups might be impaired in any of the other quarters assessed during fiscal 2024 and 2023. I. GOODWILL AND INTANGIBLE ASSETS Goodwill represents the excess of the purchase price paid over the fair value of the net assets of an acquired business. Goodwill is subject to impairment testing if triggered in the interim, and if not, on an annual basis. The Company has selected July 31 as the annual impairment testing date. The first step of the goodwill impairment test compares the fair value of a reporting unit (as defined) with its carrying amount, including goodwill. If the fair value of the reporting unit exceeds its carrying amount, goodwill is not considered impaired. However, if the carrying amount exceeds the fair value, the Company should recognize an impairment charge for the amount by which the carrying amount exceeds the fair value, not to exceed the total amount of goodwill allocated to that reporting unit. See Note 4 — Goodwill and Intangibles Assets , for further discussion of the July 31, 2024 and 2023 annual impairment test results. The Company monitors for triggering events outside of the annual impairment assessment date, and no potential triggers were identified through September 30, 2024. Intangible assets consist of identifiable intangibles acquired or recognized in the accounting for the acquisition of a business and include such items as a trade name, a non-compete agreement, below market lease, customer relationships and order backlog. Intangible assets are amortized over their useful lives ranging from one year to ten years. Identifiable intangible assets assessment for impairment is evaluated when events and circumstances warrant such a review. J. NET LOSS PER SHARE The Company’s net loss per basic share has been computed based on the weighted-average number of common shares outstanding. Due to the net loss in the reporting period, no restricted shares and performance shares are included in the calculation of diluted earnings per share because the effect would be anti-dilutive. In the prior period, net loss per diluted share reflects the effect of the Company’s outstanding restricted shares and performance shares under the treasury stock method. The dilutive effect is as follows: September 30, 2024 2023 Loss from continuing operations $ (8,626) (10,519) Income from discontinued operations, net of tax 3,243 1,827 Net loss $ (5,383) $ (8,692) Weighted-average common shares outstanding (basic and diluted) 5,996 5,929 Net earnings (loss) per share – basic and diluted: Continuing operations $ (1.44) $ (1.77) Discontinued operations 0.54 0.30 Net loss per share $ (0.90) $ (1.47) Anti-dilutive weighted-average common shares excluded from calculation of diluted earnings per share 238 202 K. REVENUE RECOGNITION The Company recognizes revenue using the five-step revenue recognition model in which it depicts the transfer of goods to customers in an amount that reflects the consideration to which a company expects to be entitled in exchange for those goods or services. The revenue standard also requires disclosure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 to obtain or fulfill a contract. The Company recognizes revenue in the following manner using the five-step revenue recognition model. A contract exists when there is approval and commitment from both parties, the rights of the parties are identified, payment terms are identified, the contract has commercial substance and collectability of consideration is probable. Revenue is recognized when performance obligations under the terms of the contract with a customer of the Company are satisfied. A portion of the Company’s contracts are from purchase orders (“PO’s”), which continue to be recognized as of a point in time when products are shipped from the Company’s manufacturing facilities or at a later time when control of the products transfers to the customer. Under the revenue standard, the Company recognizes certain revenue over time as it satisfies the performance obligations because the conditions of transfer of control to the applicable customer are as follows: • Certain military contracts, which relate to the provisions of specialized or unique goods to the U.S. government with no alternative use, include provisions within the contract that are subject to the Federal Acquisition Regulation (“FAR”). The FAR provision allows the customer to unilaterally terminate the contract for convenience and requires the customer to pay the Company for costs incurred plus reasonable profit margin and take control of any work in process. • For certain commercial contracts involving customer-specific products with no alternative use, the contract may fall under the FAR clause provisions noted above for military contracts or may include certain provisions within their contract that the customer controls the work in process based on contractual termination clauses or restrictions of the Company’s use of the product and the Company possesses a right to payment for work performed to date plus reasonable profit margin. As a result of control transferring over time for these products, revenue is recognized based on progress toward completion of the performance obligation. The determination of the method to measure progress towards completion requires judgment and is based on the nature of the products to be provided. The Company elected to use the cost to cost input method of progress based on costs incurred for these contracts because it best depicts the transfer of goods to the customer based on incurring costs on the contracts. Under this method, the extent of progress towards completion is measured based on the ratio of costs incurred to date to the total estimated costs at completion of the performance obligation. Revenues are recorded proportionally as costs are incurred. When the criteria to recognize revenue over time are not met, revenue is recognized at point in time. Under this method, transferring control of the good or service to the customer satisfies the performance obligation to recognize revenue at a point in time. Transfer of control is satisfied when the Company has the right to present for payment and/or the customer has legal title, physical possession, significant risks and rewards of ownership and/or accepted the asset. Revenue is measured as the amount of consideration the Company expects to receive in exchange for transferring goods. An accounting policy election to exclude from transaction price was made for sales, value add, and other taxes the Company collects concurrent with revenue-producing activities when applicable. The Company has elected to recognize incremental costs incurred to obtain contracts, which primarily represent commissions paid to third party sales agents where the amortization period would be less than one year, as selling, general and administrative expenses in the consolidated statements of operations as incurred. The Company elected a practical expedient under Topic 606 to not adjust the promised amount of consideration for the effects of any significant financing component where the Company expects, at contract inception, that the period between when the Company transfers a promised good to a customer and when the customer pays for that good will be one year or less. Finally, the Company’s policy is to exclude performance obligations resulting from contracts with a duration of one year or less from its disclosures related to remaining performance obligations. The amount of consideration to which the Company expects to be entitled in exchange for the goods is not generally subject to significant variations. The Company elected to recognize the cost of freight and shipping after control of the products has transferred to the customer as an expense in cost of goods sold on the consolidated statements of operations, because those are costs incurred to fulfill the promise recognized, not a separate performance obligation. To the extent certain freight and shipping fees are charged to customers, the Company recognizes the amounts charged to customers as revenues and the related costs as an expense in cost of goods sold when control of the related products has transferred to the customer. Contracts are occasionally modified to account for changes in contract specifications, requirements, and pricing. The Company considers contract modifications to exist when the modification either creates new or changes the existing enforceable rights and obligations. Substantially all of the Company’s contract modifications are for goods that are distinct from the existing contract. Therefore, the effect of a contract modification on the transaction price and the Company’s measure of progress for the performance obligation to which it relates is generally recognized on a prospective basis. Contract Balances Contract assets on the consolidated balance sheets are recognized when control is transferred to the customer over-time and the Company does not have the contractual right to bill for the related performance obligations. In these instances, revenue recognized exceeds the amount billed to the customer and the right to payment is not solely subject to the passage of time. Amounts do not exceed their net realizable value. Contract liabilities relate to payments received in advance of the satisfaction of performance under the contract. Payments from customers are received based on the terms established in the contract with the customer. L. LEASES The leasing standard requires lessees to recognize a right-of-use (“ROU”) asset and a lease liability on the consolidated balance sheet, with the exception of short-term leases. The Company primarily leases its manufacturing buildings, specifically at its Orange location, as well as certain machinery and office equipment. The Company determines if a contract contains a lease based on whether the contract conveys the right to control the use of identified assets for a period in exchange for consideration. Upon identification and commencement of a lease, the Company establishes a ROU asset and a lease liability. Operating leases are included in ROU assets, short-term operating lease liabilities, and long-term operating lease liabilities on the consolidated balance sheets. Finance leases are included in property, plant, and equipment, current maturities of long-term debt and long-term debt on the consolidated balance sheets. ROU assets and liabilities are recognized based on the present value of the future minimum lease payments over the lease term at commencement date. As most of the leases do not provide an implicit rate, the Company uses the incremental borrowing rate based on the information available at commencement date and duration of the lease term in determining the present value of the future payments. Lease expense for operating leases is recognized on a straight-line basis over the lease term, while the expense for finance leases is recognized as depreciation expense and interest expense using the accelerated interest method of recognition. M. EMPLOYEE RETENTION CREDIT Under the Coronavirus Aid, Relief, and Economic Security Act (the “CARES Act”), the Employee Retention Credit (“ERC”) is a refundable payroll tax credit for businesses and tax-exempt organizations that were affected during the COVID-19 pandemic. Eligible businesses, both for-profit and not-for-profit, that experienced a full or partial government-ordered suspension of operations or a "significant" decline in gross receipts in any quarter (more than 50% decrease in 2020 from 2019, and more than 20% in 2021) could receive a quarterly refundable payroll tax credit. The Company, with reasonably assured qualification, submitted and received approval for refunds under the ERC program. As no authoritative guidance exists under U.S. GAAP for reporting ERCs, the Company adopted International Accounting Standards (“IAS”) 20 – Accounting for Government Grants and Disclosure of Government Assistance which permits the recording and presentation of either the gross amount as other income or netting the credit against related expense. For the year ended September 30, 2024, there was no income or expense recorded. In the same periods of the prior year, the Company recorded a gross benefit of $1,772, which represented $1,688 claimed as refund and $84 in interest income. The ERC was recognized as a reduction in other manufacturing and selling, general and administrative expenses N. IMPACT OF RECENTLY ADOPTED ACCOUNTING STANDARDS In June 2016, the FASB issued ASU 2016-13, “ Financial Instruments - Credit Losses (Topic 326): Measurement of Credit Losses on Financial Instruments ” and subsequent updates. ASU 2016-13 changes how entities will measure credit losses for most financial assets and certain other instruments that are not measured at fair value through net income. The new guidance replaces the current incurred loss approach with an expected loss model. The new expected credit loss impairment model will apply to most financial assets measured at amortized cost and certain other instruments, including trade and other receivables, loans, held-to-maturity debt instruments, net investments in leases, loan commitments and standby letters of credit. Upon initial recognition of the exposure, the expected credit loss model requires entities to estimate the credit losses expected over the life of an exposure (or pool of exposures). The estimate of expected credit losses should consider historical information, current information and reasonable and supportable forecasts, including estimates of prepayments. Financial instruments with similar risk characteristics should be grouped together when estimating expected credit losses. ASU 2016-13 does not prescribe a specific method to make the estimate, so its application will require significant judgment. ASU 2016-13 is effective for public companies in fiscal years beginning after December 15, 2019, including interim periods within those fiscal years. However, in November 2019, the FASB issued ASU 2019-10, “ Financial Instruments - Credit Loss (Topic 326), Derivatives and Hedging (Topic 815), and Leases (Topic 842) ,” which defers the effective date for public filers that qualify as a smaller reporting company (“SRC”), as defined by the Securities and Exchange Commission, to fiscal years after December 15, 2022, including interim periods within those fiscal years. Because SIFCO is considered a SRC, this ASU is effective for the Company beginning October 1, 2023. The effect of adopting this ASU did not have an impact to the Company's results within the consolidated statements of operations and financial condition. O. IMPACT OF NEWLY ISSUED ACCOUNTING STANDARDS In November 2023, the FASB issued ASU 2023-07, “ Segment Reporting (Topic 280): Improvements to Reportable Segment Disclosures ”, that would enhance disclosures for significant segment expenses for all public entities required to report segment information in accordance with ASC 280. ASC 280 requires a public entity to report for each reportable segment a measure of segment profit or loss that its chief operating decision maker (“CODM”) uses to assess segment performance and to make decisions about resource allocations. The amendments in ASU 2023-07 improve financial reporting by requiring disclosure of incremental segment information on an annual and interim basis for all public entities to enable investors to develop more useful financial analyses. Currently, Topic 280 requires that a public entity disclose certain information about its reportable segments. For example, a public entity is required to report a measure of segment profit or loss that the CODM uses to assess segment performance and make decisions about allocating resources. ASC 280 also requires other specified segment items and amounts such as depreciation, amortization and depletion expense to be disclosed under certain circumstances. The amendments in ASU 2023-07 do not change or remove those disclosure requirements. The amendments in ASU 2023-07 also do not change how a public entity identifies its operating segments, aggregates those operating segments, or applies the quantitative thresholds to determine its reportable segments. The amendments in ASU 2023-07 are effective for fiscal years beginning after December 15, 2023, and interim periods within fiscal years beginning after December 15, 2024. Early adoption is permitted. A public entity should apply the amendments in ASU 2023-07 retrospectively to all prior periods presented in the financial statements. The Company does not anticipate the adoption of ASU 2023-07 to have a significant impact on the consolidated financial statements and related disclosures. In December 2023, the FASB issued ASU 2023-09, “ Income Taxes (Topic 740): Improvements to Income Tax Disclosures ”.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Early adoption is permitted. A public entity should apply the amendments in ASU 2023-09 prospectively to all annual periods beginning after December 15, 2024. The Company is currently evaluating the impact of this standard on our consolidated financial statements and related disclosures. In March 2024, the FASB issued ASU 2024-01 “ Compensation - Stock Compensation (Topic 718) - Scope Application of Profits Interest and Similar Awards ” (“ASU 2024-01”), which clarifies how an entity determines whether a profits interest or similar award is within the scope of Topic 718 or is not a share-based payment arrangement and therefore within the scope of other guidance. ASU 2024-01 provides an illustrative example with multiple fact patterns and also amends certain language in the “Scope” and “Scope Exceptions” sections of Topic 718 to improve its clarity and operability without changing the guidance. Entities can apply the amendments either retrospectively to all prior periods presented in the financial statements or prospectively to profits interest and similar awards granted or modified on or after the date of adoption. If prospective application is elected, an entity must disclose the nature of and reason for the change in accounting principle. The amendments in ASU 2024-01 are effective for fiscal years, and interim periods within those fiscal years, beginning after December 15, 2024. The Company is currently assessing the impact of this standard on our consolidated financial statements and related disclosures. In November 2024, the FASB issued ASU 2024-03, “ Income Statement—Reporting Comprehensive Income—Expense Disaggregation Disclosures (Subtopic 220-40): Disaggregation of Income Statement Expenses ” (“ASU 2024-03”). ASU 2024-03 requires both interim and annual disclosures pertaining to expense captions on the face of the income statement within continuing operations containing the following amounts: (i) purchases of inventory, (ii) employee compensation, (iii) depreciation, (iv) intangible asset amortization, and (v) depreciation, depletion, and amortization recognized as part of oil and gas-producing activities (or other amounts of depletion expense) included in each relevant expense caption. This disaggregated information will be required to be disclosed with other disaggregated amounts under other U.S. GAAP guidance, such as revenue and income taxes. Additionally, a qualitative description of the amounts remaining in relevant expense captions that are not separately disaggregated quantitatively and total selling expenses and a definition of such costs (in annual reporting periods only) should be disclosed. More granular information about cost of sales and selling, general, and administrative expenses (SG&amp;A) would assist a reader of the Company's consolidated financial statements in better understanding an entity’s cost structure and forecasting future cash flows. While early adoption is permitted, the amendments in ASU 2024-03 are effective for annual reporting periods beginning after December 15, 2026, and interim reporting periods beginning after December 15, 2027. The amendments in ASU 2024-03 should be applied either (1) prospectively to financial statements issued for reporting periods after the effective date of the ASU or (2) retrospectively to any or all prior periods presented in the financial statements. The Company is currently assessing the impact of this standard on our consolidated financial statements and related disclosures. P. USE OF ESTIMATES Accounting principles generally accepted in the U.S. require management to make a number of estimates and assumptions relating to the reported amounts of assets and liabilities and the disclosure of contingent liabilities, at the date of the consolidated financial statements, and the reported amounts of revenues and expenses during the period in preparing these financial statements. Actual results could differ from those estimates. Q. RESEARCH AND DEVELOPMENT Research and development costs are expensed as they are incurred. Research and development expenses were nominal in fiscal 2024 and 2023. R. DEBT ISSUANCE COSTS Debt issuance costs are capitalized and amortized over the life of the related debt. Amortization of debt issuance costs is included in interest expense in the consolidated statements of operations. S. ACCUMULATED OTHER COMPREHENSIVE LOSS The components of accumulated other comprehensive loss as shown on the consolidated balance sheets at September 30 are as follows: 2024 2023 Foreign currency translation adjustment, net of income tax $ (5,554) $ (5,928) Net retirement plan liability adjustment, net of income tax 163 (741) Interest rate swap agreement, net of income tax 2 9 Total accumulated other comprehensive loss $ (5,389) $ (6,660) The following table provides additional details of the amounts recognized into net earnings from accumulated other comprehensive loss, net of tax: Foreign Currency Translation Adjustment Retirement Plan L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4T02:24:22Z</dcterms:created>
  <dcterms:modified xmlns:dcterms="http://purl.org/dc/terms/" xmlns:xsi="http://www.w3.org/2001/XMLSchema-instance" xsi:type="dcterms:W3CDTF">2024-12-24T02:24:22Z</dcterms:modified>
</cp:coreProperties>
</file>